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surance Reserves and Policyho" sheetId="11" state="visible" r:id="rId11"/>
    <sheet xmlns:r="http://schemas.openxmlformats.org/officeDocument/2006/relationships" name="Reinsurance" sheetId="12" state="visible" r:id="rId12"/>
    <sheet xmlns:r="http://schemas.openxmlformats.org/officeDocument/2006/relationships" name="Income Taxes" sheetId="13" state="visible" r:id="rId13"/>
    <sheet xmlns:r="http://schemas.openxmlformats.org/officeDocument/2006/relationships" name="Junior Subordinated Debentures" sheetId="14" state="visible" r:id="rId14"/>
    <sheet xmlns:r="http://schemas.openxmlformats.org/officeDocument/2006/relationships" name="Commitments and Contingencies" sheetId="15" state="visible" r:id="rId15"/>
    <sheet xmlns:r="http://schemas.openxmlformats.org/officeDocument/2006/relationships" name="Benefit Plans" sheetId="16" state="visible" r:id="rId16"/>
    <sheet xmlns:r="http://schemas.openxmlformats.org/officeDocument/2006/relationships" name="Preferred Stock" sheetId="17" state="visible" r:id="rId17"/>
    <sheet xmlns:r="http://schemas.openxmlformats.org/officeDocument/2006/relationships" name="Earnings Per Common Share" sheetId="18" state="visible" r:id="rId18"/>
    <sheet xmlns:r="http://schemas.openxmlformats.org/officeDocument/2006/relationships" name="Statutory Reporting"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Disclosures About Fair Value of" sheetId="22" state="visible" r:id="rId22"/>
    <sheet xmlns:r="http://schemas.openxmlformats.org/officeDocument/2006/relationships" name="Accumulated Other Comprehensive" sheetId="23" state="visible" r:id="rId23"/>
    <sheet xmlns:r="http://schemas.openxmlformats.org/officeDocument/2006/relationships" name="Schedule II CONDENSED FINANCIAL" sheetId="24" state="visible" r:id="rId24"/>
    <sheet xmlns:r="http://schemas.openxmlformats.org/officeDocument/2006/relationships" name="Schedule III SUPPLEMENTARY INSU" sheetId="25" state="visible" r:id="rId25"/>
    <sheet xmlns:r="http://schemas.openxmlformats.org/officeDocument/2006/relationships" name="Schedule IV REINSURANCE" sheetId="26" state="visible" r:id="rId26"/>
    <sheet xmlns:r="http://schemas.openxmlformats.org/officeDocument/2006/relationships" name="Schedule VI SUPPLEMENTAL INFORM"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Insurance Reserves and Policy30"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Junior Subordinated Debentures " sheetId="33" state="visible" r:id="rId33"/>
    <sheet xmlns:r="http://schemas.openxmlformats.org/officeDocument/2006/relationships" name="Commitments and Contingencies (" sheetId="34" state="visible" r:id="rId34"/>
    <sheet xmlns:r="http://schemas.openxmlformats.org/officeDocument/2006/relationships" name="Earnings Per Common Share (Tabl" sheetId="35" state="visible" r:id="rId35"/>
    <sheet xmlns:r="http://schemas.openxmlformats.org/officeDocument/2006/relationships" name="Statutory Reporting (Tables)" sheetId="36" state="visible" r:id="rId36"/>
    <sheet xmlns:r="http://schemas.openxmlformats.org/officeDocument/2006/relationships" name="Segment Information (Tables)" sheetId="37" state="visible" r:id="rId37"/>
    <sheet xmlns:r="http://schemas.openxmlformats.org/officeDocument/2006/relationships" name="Disclosures About Fair Value 38" sheetId="38" state="visible" r:id="rId38"/>
    <sheet xmlns:r="http://schemas.openxmlformats.org/officeDocument/2006/relationships" name="Accumulated Other Comprehensi39" sheetId="39" state="visible" r:id="rId39"/>
    <sheet xmlns:r="http://schemas.openxmlformats.org/officeDocument/2006/relationships" name="Summary of Significant Accoun40" sheetId="40" state="visible" r:id="rId40"/>
    <sheet xmlns:r="http://schemas.openxmlformats.org/officeDocument/2006/relationships" name="Investments, Aggregated by Type" sheetId="41" state="visible" r:id="rId41"/>
    <sheet xmlns:r="http://schemas.openxmlformats.org/officeDocument/2006/relationships" name="Investments, Aggregated by Indu" sheetId="42" state="visible" r:id="rId42"/>
    <sheet xmlns:r="http://schemas.openxmlformats.org/officeDocument/2006/relationships" name="Investments, Securities with Co" sheetId="43" state="visible" r:id="rId43"/>
    <sheet xmlns:r="http://schemas.openxmlformats.org/officeDocument/2006/relationships" name="Investments, Fair Value Measure" sheetId="44" state="visible" r:id="rId44"/>
    <sheet xmlns:r="http://schemas.openxmlformats.org/officeDocument/2006/relationships" name="Investments, Roll-forward of Fi" sheetId="45" state="visible" r:id="rId45"/>
    <sheet xmlns:r="http://schemas.openxmlformats.org/officeDocument/2006/relationships" name="Investments, Fixed Maturities b" sheetId="46" state="visible" r:id="rId46"/>
    <sheet xmlns:r="http://schemas.openxmlformats.org/officeDocument/2006/relationships" name="Investments, Income Earned (Det" sheetId="47" state="visible" r:id="rId47"/>
    <sheet xmlns:r="http://schemas.openxmlformats.org/officeDocument/2006/relationships" name="Investments, Summary of Realize" sheetId="48" state="visible" r:id="rId48"/>
    <sheet xmlns:r="http://schemas.openxmlformats.org/officeDocument/2006/relationships" name="Insurance Reserves and Policy49" sheetId="49" state="visible" r:id="rId49"/>
    <sheet xmlns:r="http://schemas.openxmlformats.org/officeDocument/2006/relationships" name="Insurance Reserves and Policy50" sheetId="50" state="visible" r:id="rId50"/>
    <sheet xmlns:r="http://schemas.openxmlformats.org/officeDocument/2006/relationships" name="Insurance Reserves and Policy51" sheetId="51" state="visible" r:id="rId51"/>
    <sheet xmlns:r="http://schemas.openxmlformats.org/officeDocument/2006/relationships" name="Insurance Reserves and Policy52" sheetId="52" state="visible" r:id="rId52"/>
    <sheet xmlns:r="http://schemas.openxmlformats.org/officeDocument/2006/relationships" name="Reinsurance (Details)" sheetId="53" state="visible" r:id="rId53"/>
    <sheet xmlns:r="http://schemas.openxmlformats.org/officeDocument/2006/relationships" name="Income Taxes (Details)" sheetId="54" state="visible" r:id="rId54"/>
    <sheet xmlns:r="http://schemas.openxmlformats.org/officeDocument/2006/relationships" name="Junior Subordinated Debenture55" sheetId="55" state="visible" r:id="rId55"/>
    <sheet xmlns:r="http://schemas.openxmlformats.org/officeDocument/2006/relationships" name="Commitments and Contingencies56" sheetId="56" state="visible" r:id="rId56"/>
    <sheet xmlns:r="http://schemas.openxmlformats.org/officeDocument/2006/relationships" name="Benefit Plans (Details)" sheetId="57" state="visible" r:id="rId57"/>
    <sheet xmlns:r="http://schemas.openxmlformats.org/officeDocument/2006/relationships" name="Benefit Plans, Share-based Comp" sheetId="58" state="visible" r:id="rId58"/>
    <sheet xmlns:r="http://schemas.openxmlformats.org/officeDocument/2006/relationships" name="Preferred Stock (Details)" sheetId="59" state="visible" r:id="rId59"/>
    <sheet xmlns:r="http://schemas.openxmlformats.org/officeDocument/2006/relationships" name="Earnings Per Common Share (Deta" sheetId="60" state="visible" r:id="rId60"/>
    <sheet xmlns:r="http://schemas.openxmlformats.org/officeDocument/2006/relationships" name="Statutory Reporting (Details)" sheetId="61" state="visible" r:id="rId61"/>
    <sheet xmlns:r="http://schemas.openxmlformats.org/officeDocument/2006/relationships" name="Related Party Transactions (Det" sheetId="62" state="visible" r:id="rId62"/>
    <sheet xmlns:r="http://schemas.openxmlformats.org/officeDocument/2006/relationships" name="Segment Information (Details)" sheetId="63" state="visible" r:id="rId63"/>
    <sheet xmlns:r="http://schemas.openxmlformats.org/officeDocument/2006/relationships" name="Disclosures About Fair Value 64" sheetId="64" state="visible" r:id="rId64"/>
    <sheet xmlns:r="http://schemas.openxmlformats.org/officeDocument/2006/relationships" name="Accumulated Other Comprehensi65" sheetId="65" state="visible" r:id="rId65"/>
    <sheet xmlns:r="http://schemas.openxmlformats.org/officeDocument/2006/relationships" name="Schedule II CONDENSED FINANCI66" sheetId="66" state="visible" r:id="rId66"/>
    <sheet xmlns:r="http://schemas.openxmlformats.org/officeDocument/2006/relationships" name="Schedule III SUPPLEMENTARY IN67" sheetId="67" state="visible" r:id="rId67"/>
    <sheet xmlns:r="http://schemas.openxmlformats.org/officeDocument/2006/relationships" name="Schedule IV REINSURANCE (Detail" sheetId="68" state="visible" r:id="rId68"/>
    <sheet xmlns:r="http://schemas.openxmlformats.org/officeDocument/2006/relationships" name="Schedule VI SUPPLEMENTAL INFO69" sheetId="69" state="visible" r:id="rId69"/>
  </sheets>
  <definedNames/>
  <calcPr calcId="124519" fullCalcOnLoad="1"/>
</workbook>
</file>

<file path=xl/sharedStrings.xml><?xml version="1.0" encoding="utf-8"?>
<sst xmlns="http://schemas.openxmlformats.org/spreadsheetml/2006/main" uniqueCount="884">
  <si>
    <t>Document and Entity Information - USD ($)</t>
  </si>
  <si>
    <t>12 Months Ended</t>
  </si>
  <si>
    <t>Dec. 31, 2016</t>
  </si>
  <si>
    <t>Mar. 20, 2017</t>
  </si>
  <si>
    <t>Jun. 30, 2016</t>
  </si>
  <si>
    <t>Document and Entity Information [Abstract]</t>
  </si>
  <si>
    <t>Entity Registrant Name</t>
  </si>
  <si>
    <t>ATLANTIC AMERICA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Investments</t>
  </si>
  <si>
    <t>Receivables:</t>
  </si>
  <si>
    <t>Reinsurance</t>
  </si>
  <si>
    <t>Insurance premiums and other, net of allowance for doubtful accounts of $280 and $528 in 2016 and 2015, respectively</t>
  </si>
  <si>
    <t>Deferred income taxes, net</t>
  </si>
  <si>
    <t>Deferred acquisition costs</t>
  </si>
  <si>
    <t>Other assets</t>
  </si>
  <si>
    <t>Intangibles</t>
  </si>
  <si>
    <t>Total assets</t>
  </si>
  <si>
    <t>LIABILITIES AND SHAREHOLDERS' EQUITY</t>
  </si>
  <si>
    <t>Insurance reserves and policyholder funds</t>
  </si>
  <si>
    <t>Accounts payable and accrued expenses</t>
  </si>
  <si>
    <t>Junior subordinated debenture obligations, net</t>
  </si>
  <si>
    <t>Total liabilities</t>
  </si>
  <si>
    <t>Commitments and contingencies (Note 7)</t>
  </si>
  <si>
    <t xml:space="preserve"> </t>
  </si>
  <si>
    <t>Shareholders' equity:</t>
  </si>
  <si>
    <t>Preferred stock, $1 par, 4,000,000 shares authorized; Series D preferred, 55,000 shares issued and outstanding; $5,500 redemption value</t>
  </si>
  <si>
    <t>Common stock, $1 par, 50,000,000 shares authorized; 22,400,894 shares issued; 20,446,705 and 20,426,536 shares outstanding in 2016 and 2015, respectively</t>
  </si>
  <si>
    <t>Additional paid-in capital</t>
  </si>
  <si>
    <t>Retained earnings</t>
  </si>
  <si>
    <t>Accumulated other comprehensive income</t>
  </si>
  <si>
    <t>Unearned stock grant compensation</t>
  </si>
  <si>
    <t>Treasury stock, at cost, 1,954,189 and 1,974,358 shares in 2016 and 2015, respectively</t>
  </si>
  <si>
    <t>Total shareholders' equity</t>
  </si>
  <si>
    <t>Total liabilities and shareholders' equity</t>
  </si>
  <si>
    <t>CONSOLIDATED BALANCE SHEETS (Parenthetical) - USD ($) $ in Thousands</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Revenue:</t>
  </si>
  <si>
    <t>Insurance premiums</t>
  </si>
  <si>
    <t>Investment income</t>
  </si>
  <si>
    <t>Realized investment gains, net</t>
  </si>
  <si>
    <t>Other income</t>
  </si>
  <si>
    <t>Total revenue</t>
  </si>
  <si>
    <t>Benefits and expenses:</t>
  </si>
  <si>
    <t>Insurance benefits and losses incurred</t>
  </si>
  <si>
    <t>Commissions and underwriting expenses</t>
  </si>
  <si>
    <t>Interest expense</t>
  </si>
  <si>
    <t>Other expense</t>
  </si>
  <si>
    <t>Total benefits and expenses</t>
  </si>
  <si>
    <t>Income before income taxes</t>
  </si>
  <si>
    <t>Income tax expense</t>
  </si>
  <si>
    <t>Net income</t>
  </si>
  <si>
    <t>Preferred stock dividends</t>
  </si>
  <si>
    <t>Net income applicable to common shareholders</t>
  </si>
  <si>
    <t>Earnings per common share (basic and diluted) (in dollars per share)</t>
  </si>
  <si>
    <t>CONSOLIDATED STATEMENTS OF COMPREHENSIVE INCOME (LOSS) - USD ($) $ in Thousands</t>
  </si>
  <si>
    <t>CONSOLIDATED STATEMENTS OF COMPREHENSIVE INCOME (LOSS) [Abstract]</t>
  </si>
  <si>
    <t>Available-for-sale securities:</t>
  </si>
  <si>
    <t>Gross unrealized holding gain (loss) arising in the period</t>
  </si>
  <si>
    <t>Related income tax effect</t>
  </si>
  <si>
    <t>Less: reclassification adjustment for net realized gains included in net income</t>
  </si>
  <si>
    <t>[1]</t>
  </si>
  <si>
    <t>[2]</t>
  </si>
  <si>
    <t>Total other comprehensive income (loss), net of tax</t>
  </si>
  <si>
    <t>Total comprehensive income (loss)</t>
  </si>
  <si>
    <t>Realized gains on available-for-sale securities recognized in realized investment gains, net on the accompanying consolidated statements of operations.</t>
  </si>
  <si>
    <t>Income tax effect on reclassification adjustment for net realized gains included in income tax expense on the accompanying consolidated statements of operations.</t>
  </si>
  <si>
    <t>CONSOLIDATED STATEMENTS OF SHAREHOLDERS' EQUITY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eginning Balance at Dec. 31, 2014</t>
  </si>
  <si>
    <t>Increase (Decrease) in Stockholders' Equity [Roll Forward]</t>
  </si>
  <si>
    <t>Other comprehensive income (loss) , net of tax</t>
  </si>
  <si>
    <t>Dividends on common stock</t>
  </si>
  <si>
    <t>Dividends on preferred stock</t>
  </si>
  <si>
    <t>Restricted stock grants</t>
  </si>
  <si>
    <t>Amortization of unearned compensation</t>
  </si>
  <si>
    <t>Purchase of shares for treasury</t>
  </si>
  <si>
    <t>Issuance of shares under stock plans</t>
  </si>
  <si>
    <t>Ending Balance at Dec. 31, 2015</t>
  </si>
  <si>
    <t>Ending Balance at Dec. 31, 2016</t>
  </si>
  <si>
    <t>CONSOLIDATED STATEMENTS OF SHAREHOLDERS' EQUITY (Parenthetical) - shares</t>
  </si>
  <si>
    <t>Treasury shares purchased (in shares)</t>
  </si>
  <si>
    <t>Shares issued under stock plans (in shares)</t>
  </si>
  <si>
    <t>CONSOLIDATED STATEMENTS OF CASH FLOWS - USD ($) $ in Thousands</t>
  </si>
  <si>
    <t>Cash flows from operating activities:</t>
  </si>
  <si>
    <t>Adjustments to reconcile net income to net cash provided by operating activities:</t>
  </si>
  <si>
    <t>Amortization of deferred acquisition costs</t>
  </si>
  <si>
    <t>Acquisition costs deferred</t>
  </si>
  <si>
    <t>Decrease in insurance reserves and policyholder funds</t>
  </si>
  <si>
    <t>Compensation expense related to share awards</t>
  </si>
  <si>
    <t>Depreciation and amortization</t>
  </si>
  <si>
    <t>Deferred income tax (benefit) expense</t>
  </si>
  <si>
    <t>(Increase) decrease in receivables, net</t>
  </si>
  <si>
    <t>Increase in other liabilities</t>
  </si>
  <si>
    <t>Other, net</t>
  </si>
  <si>
    <t>Net cash provided by operating activities</t>
  </si>
  <si>
    <t>Cash flows from investing activities:</t>
  </si>
  <si>
    <t>Proceeds from investments sold</t>
  </si>
  <si>
    <t>Proceeds from investments matured, called or redeemed</t>
  </si>
  <si>
    <t>Investments purchased</t>
  </si>
  <si>
    <t>Additions to property and equipment</t>
  </si>
  <si>
    <t>Net cash used in investing activities</t>
  </si>
  <si>
    <t>Cash flows from financing activities:</t>
  </si>
  <si>
    <t>Payment of dividends on Series D Preferred Stock</t>
  </si>
  <si>
    <t>Payment of dividends on common stock</t>
  </si>
  <si>
    <t>Proceeds from shares issued under stock plans</t>
  </si>
  <si>
    <t>Net cash used in financing activities</t>
  </si>
  <si>
    <t>Net decrease in cash</t>
  </si>
  <si>
    <t>Cash and cash equivalents at beginning of year</t>
  </si>
  <si>
    <t>Cash and cash equivalents at end of year</t>
  </si>
  <si>
    <t>Supplemental cash flow information:</t>
  </si>
  <si>
    <t>Cash paid for interest</t>
  </si>
  <si>
    <t>Cash paid for income taxes</t>
  </si>
  <si>
    <t>Summary of Significant Accounting Policies</t>
  </si>
  <si>
    <t>Summary of Significant Accounting Policies [Abstract]</t>
  </si>
  <si>
    <t xml:space="preserve">Note 1. Summary of Significant Accounting Policies 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16,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 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eferred policy acquisition costs for property and casualty insurance and short-duration health insurance are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 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the periods presented. Investments The Company’s investments in both fixed maturities, which include bonds and redeemable preferred stocks, and equity securities, which include common and non-redeemable preferred stocks, are classified as “available-for-sale” and, accordingly, are carried at fair value with the after-tax difference from amortized cost, as adjusted if applicable, reflected in shareholders’ equity as a component of accumulated other comprehensive income or loss. The fair values of fixed maturities and equity securities are largely determined by either independent methods prescribed by the National Association of Insurance Commissioners (“NAIC”), which do not differ materially from publicly quoted market prices, when available, or independent broker quotations. The Company owns certain fixed maturities that do not have publicly quoted market values, but had an estimated fair value as determined by management of $1,264 and $2,237 at December 31, 2016 and 2015, respectively. Such values inherently involve a greater degree of judgment and uncertainty and therefore ultimately greater price volatility than the value of securities with publicly quoted market values. Policy loans and real estate are carried at historical cost. Other invested assets are comprised of investments in limited partnerships, limited liability companies, and real estate joint ventures, and are accounted for using the equity method. If the value of a common stock, preferred stock, other invested asset, or publicly traded bond declines below its cost or amortized cost, as applicable, and the decline is considered to be other than temporary, a realized loss is recorded to reduce the carrying value of the investment to its estimated fair value, which becomes the new cost basis.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invested assets are accounted for as a direct increase (decrease) in accumulated other comprehensive income in shareholders’ equity, net of deferred tax and, accordingly, have no effect on net income. 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 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 Cash and Cash Equivalents Cash and cash equivalents consist of cash on hand and investments in short-term, highly liquid securities with original maturities of three months or less from date of purchase. Recently Issued Accounting Standards In January 2017, the Financial Accounting Standards Board (“FASB”) issued Accounting Standards Update (“ASU”) No. 2017-04, Intangibles – Goodwill and Other (Topic 350): Simplifying the Test for Goodwill Impairment (“ASU 2017-04”). ASU 2017-04 is intended to simplify the evaluation of goodwill.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amendments in ASU 2017-04 are effective for interim and annual reporting periods beginning after December 15, 2019. The Company expects to adopt the updated guidance January 1, 2020 on a prospective basis as required, although earlier adoption is permitted. Based on current levels of reported intangibles, the Company does not expect the adoption of this ASU to have a material impact on its consolidated financial statements. In August 2016, the FASB issued ASU No. 2016-15, Statement of Cash Flows (Topic 230): Classification of Certain Cash Receipts and Cash Payments (“ASU 2016-15”). ASU 2016-15 is intended to reduce diversity in practice in how certain transactions are classified in the statement of cash flows. The issues addressed in ASU 2016-15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ASU 2016-15 are effective for interim and annual reporting periods beginning after December 15, 2017. The Company does not expect the adoption of this ASU to have an impact on its consolidated statements of cash flows. In June 2016, the FASB issued ASU No. 2016-13, Financial Instruments – Credit Losses (Topic 326): Measurement of Credit Losses on Financial Instruments (“ASU 2016-13”). ASU 2016-13 requires entities to measure all expected credit losses for financial instruments held at the reporting date based on historical experience, current conditions and reasonable and supportable forecasts. Under current GAAP, entities generally recognize credit losses when it is probable that the loss has been incurred. ASU 2016-13 will remove all recognition thresholds and will require entities to recognize an allowance for credit losses equal to the difference between the amortized cost basis of a financial instrument and the amount of amortized cost that the entity expects to collect over the instrument’s contractual life. ASU 2016-13 also amends the credit loss measurement guidance for available-for-sale (“AFS”) debt securities and beneficial interests in securitized financial assets. Credit losses on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debt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For the Company, the amendments in ASU 2016-13 will be effective for interim and annual reporting periods beginning after December 15, 2019. Early adoption is permitted for fiscal years beginning after December 15, 2018, including interim periods within those fiscal years. The Company has not yet determined the timing of adoption. Implementation matters yet to be addressed include determining the impact of valuation allowances on the effective interest method for recognizing interest income from AFS debt securities as well as updating our investment accounting system functionality to adjust valuation allowances based on changes in fair value. The estimated effect on the Company’s financial statements can only be estimated based on the current investment portfolio at any given point in time, and accordingly, has not currently been determined. In March 2016, the FASB issued ASU No. 2016-09, Compensation – Stock Compensation (Topic 718): Improvements to Employee Share-Based Payment Accounting (“ASU 2016-09”). This guidance applies to all entities that issue share-based payment awards to their employees and is designed to simplify several areas of the accounting for share-based payment transactions, including income tax consequences, forfeitures, classification of awards as either equity or liabilities and related classification on the statement of cash flows. The updated guidance requires the excess tax benefit or deficiency on vesting or settlement of awards to be recognized in earnings as an income tax benefit or expense, respectively and is effective for interim and annual reporting periods beginning after December 15, 2016. The Company will adopt ASU 2016-09 as of January 1, 2017.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 Such amounts have historically not been significant. In March 2016, the FASB issued ASU No. 2016-07, Investments – Equity Method and Joint Ventures (Topic 323): Simplifying the Transition to the Equity Method of Accounting (“ASU 2016-07”). This guidance eliminates the requirement to retroactively adopt the equity method of accounting when an investment qualifies for the use of the equity method as a result of an increase in the level of ownership or degree of influence. Under ASU 2016-07, the equity method investor is required to add the cost of acquiring the additional interest in the investee to the current basis of the previously held interest and adopt the equity method of accounting as of the date the investment becomes qualified for equity method accounting. ASU 2016-07 is effective for interim and annual reporting periods beginning after December 15, 2016. The Company does not expect the adoption of ASU 2016-07 to have a material impact on its consolidated financial statements. In February 2016, the FASB issued ASU No. 2016-02, Leases (Topic 842) (“ASU 2016-02”). Under this guidance, an entity is required to recognize right-of-use assets and lease liabilities on its balance sheet and disclose key information about leasing arrangements. ASU 2016-02 offers specific accounting guidance for a lessee, a lessor and sale and leaseback transactions. Under ASU 2016-02, lessees and lessors are required to disclose qualitative and quantitative information about leasing arrangements to enable a user of the financial statements to assess the amount, timing and uncertainty of cash flows arising from leases.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ASU 2016-02 is effective for annual reporting periods beginning after December 15, 2018 and requires a modified retrospective adoption, with early adoption permitted. The Company does not expect the adoption of ASU 2016-02 to have a material impact on its consolidated financial statements; however, it is expected that assets and liabilities will increase based on the present value of remaining lease payments for the minor number of leases which will be in place at the adoption date. In January 2016, the FASB issued ASU No. 2016-01, Financial Instruments – Overall (Subtopic 825-10) (“ASU 2016-01”). ASU 2016-01 provides updated guidance for the recognition and measurement of financial instruments. The guidance requires investments in equity securities to be measured at fair value with changes in fair value reported in net income except for those equity securities that result in consolidation or are accounted for under the equity method of accounting. Under existing guidance, the Company measures investments in equity securities, available-for-sale, at fair value with changes in fair value reported in accumulated other comprehensive income. The Company is required to adopt the guidance effective January 1, 2018 through a cumulative effect adjustment to retained earnings. Early adoption is not allowed. The impact to the Company will be increased volatility in net income beginning in 2018. As of December 31, 2016, equity securities, available-for-sale, totaled $20,257, with unrealized gains, net of tax, of $5,723 in accumulated other comprehensive income that would have been classified in retained earnings. Had the new accounting guidance been in place since the beginning of 2016, the Company would have recognized mark-to-market losses of $2,193 after-tax in net income for the year ended December 31, 2016. In May 2015, the FASB issued ASU No. 2015-09, Financial Services – Insurance (Topic 944): Disclosures about Short-Duration Contracts (“ASU 2015-09”). The main objective of ASU 2015-09 is to enhance disclosures about the liability for unpaid claims and claim adjustment expenses, specifically the development of claims, the frequency and severity of claims, and expanded disclosures about reserves that are discounted. ASU 2015-09 also requires insurance entities, such as the Company, to disclose information about significant changes in methodologies and assumptions used to calculate the liability for unpaid claims and claim adjustment expenses, including reasons for the change and effects on the financial statements. The amendments in ASU 2015-09 are effective for annual reporting periods beginning after December 15, 2015, and interim reporting periods within annual reporting periods beginning after December 15, 2016. The Company adopted ASU 2015-09 effective January 1, 2016. Since ASU 2015-09 was a disclosure only update, its adoption did not have a material impact on the Company’s consolidated financial statements. See Note 3 for enhanced disclosures. In May 2014, the FASB issued ASU No. 2014-09, Revenue from Contracts with Customers (Topic 606) (“ASU 2014-09”). ASU 2014-09 as modified provides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This guidance is effective retrospectively on January 1, 2018, with a choice of restating prior periods or recognizing a cumulative effect for contracts in place as of adoption. Early adoption is permitted as of January 1, 2017. The Company will adopt this ASU on January 1, 2018. Given the nature of the Company’s insurance operations, the adoption is not expected to have a material impact on the Company’s consolidated financial statements. 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 </t>
  </si>
  <si>
    <t>Investments [Abstract ]</t>
  </si>
  <si>
    <t xml:space="preserve">Note 2. Investments The following tables set forth the carrying value, gross unrealized gains, gross unrealized losses and cost or amortized cost of the Company’s investments, aggregated by type and industry, as of December 31, 2016 and December 31, 2015. Investments were comprised of the following: 2016 Carrying Value Gross Unrealized Gains Gross Unrealized Losses Cost or Amortized Cost Fixed maturities: Bonds: U.S. Treasury securities and obligations of U.S. Government agencies and authorities $ 31,102 $ 197 $ 553 $ 31,458 Obligations of states and political subdivisions 17,572 625 308 17,255 Corporate securities: Utilities and telecom 18,034 1,462 88 16,660 Financial services 57,282 1,880 911 56,313 Other business – diversified 57,419 1,071 2,337 58,685 Other consumer – diversified 29,069 471 1,344 29,942 Total corporate securities 161,804 4,884 4,680 161,600 Redeemable preferred stocks: Other consumer – diversified 192 — — 192 Total redeemable preferred stocks 192 — — 192 Total fixed maturities 210,670 5,706 5,541 210,505 Equity securities: Common and non-redeemable preferred stocks: Utilities and telecom 1,601 637 — 964 Financial services 5,402 574 — 4,828 Other business – diversified 244 197 — 47 Other consumer – diversified 13,010 7,396 — 5,614 Total equity securities 20,257 8,804 — 11,453 Other invested assets 9,709 — — 9,709 Policy loans 2,265 — — 2,265 Real estate 38 — — 38 Investments in unconsolidated trusts 1,238 — — 1,238 Total investments $ 244,177 $ 14,510 $ 5,541 $ 235,208 2015 Carrying Value Gross Unrealized Gains Gross Unrealized Losses Cost or Amortized Cost Fixed maturities: Bonds: U.S. Treasury securities and obligations of U.S. Government agencies and authorities $ 22,234 $ 290 $ 175 $ 22,119 Obligations of states and political subdivisions 25,479 621 552 25,410 Corporate securities: Utilities and telecom 17,589 1,357 692 16,924 Financial services 54,035 1,797 1,351 53,589 Other business – diversified 60,960 729 5,898 66,129 Other consumer – diversified 24,581 136 1,391 25,836 Total corporate securities 157,165 4,019 9,332 162,478 Redeemable preferred stocks: Financial services 253 3 — 250 Other consumer – diversified 193 — — 193 Total redeemable preferred stocks 446 3 — 443 Total fixed maturities 205,324 4,933 10,059 210,450 Equity securities: Common and non-redeemable preferred stocks: Utilities and telecom 1,386 422 — 964 Financial services 5,175 847 — 4,328 Other business – diversified 198 151 — 47 Other consumer – diversified 16,372 10,758 — 5,614 Total equity securities 23,131 12,178 — 10,953 Other invested assets 6,454 — — 6,454 Policy loans 2,200 — — 2,200 Real estate 38 — — 38 Investments in unconsolidated trusts 1,238 — — 1,238 Total investments $ 238,385 $ 17,111 $ 10,059 $ 231,333 Bonds having an amortized cost of $11,435 and $11,259 and included in the tables above were on deposit with insurance regulatory authorities at December 31, 2016 and 2015, respectively, in accordance with statutory requirements. The following table sets forth the carrying value, cost or amortized cost, and net unrealized gains (losses) of the Company’s investments aggregated by industry as of December 31, 2016 and 2015. 2016 2015 Carrying Value Cost or Amortized Cost Unrealized Gains (Losses) Carrying Value Cost or Amortized Cost Unrealized Gains (Losses) U.S. Treasury securities and obligations of U.S. Government agencies and authorities $ 31,102 $ 31,458 $ (356 ) $ 22,234 $ 22,119 $ 115 Obligations of states and political subdivisions 17,572 17,255 317 25,479 25,410 69 Utilities and telecom 19,635 17,624 2,011 18,975 17,888 1,087 Financial services 62,684 61,141 1,543 59,463 58,167 1,296 Other business – diversified 57,663 58,732 (1,069 ) 61,158 66,176 (5,018 ) Other consumer – diversified 42,271 35,748 6,523 41,146 31,643 9,503 Other investments 13,250 13,250 — 9,930 9,930 — Total investments $ 244,177 $ 235,208 $ 8,969 $ 238,385 $ 231,333 $ 7,052 The following tables present the Company’s unrealized loss aging for securities by type and length of time the security was in a continuous unrealized loss position as of December 31, 2016 and 2015. 2016 Less than 12 months 12 months or longer Total Fair Value Unrealized Losses Fair Value Unrealized Losses Fair Value Unrealized Losses U.S. Treasury securities and obligations of U.S. Government agencies and authorities $ 23,494 $ 553 $ — $ — $ 23,494 $ 553 Obligations of states and political subdivisions 8,747 308 — — 8,747 308 Corporate securities 59,404 2,124 20,587 2,556 79,991 4,680 Total temporarily impaired securities $ 91,645 $ 2,985 $ 20,587 $ 2,556 $ 112,232 $ 5,541 2015 Less than 12 months 12 months or longer Total Fair Value Unrealized Losses Fair Value Unrealized Losses Fair Value Unrealized Losses U.S. Treasury securities and obligations of U.S. Government agencies and authorities $ 9,209 $ 120 $ 2,243 $ 55 $ 11,452 $ 175 Obligations of states and political subdivisions 16,079 552 — — 16,079 552 Corporate securities 79,482 4,284 16,131 5,048 95,613 9,332 Total temporarily impaired securities $ 104,770 $ 4,956 $ 18,374 $ 5,103 $ 123,144 $ 10,059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As of December 31, 2016, there were seventy-seven securities in an unrealized loss position which primarily included certain of the Company’s investments in fixed maturities within the other diversified business, other diversified consumer and financial services sectors. Securities in an unrealized loss position reported in the other diversified business sector included gross unrealized losses of $1,194 related to investments in fixed maturities of seven different issuers, all related to the oil and gas industry. These oil and gas companies represent a diversified group of businesses which include, among others, refiners, pipeline owners and operators, deep water offshore rig owners and operators, all of which we believe are in continuing stages of rationalizing their current operations, investments, future capital expenditures and carefully managing their capital and liquidity positions. Based on publicly available information, the companies are continuing to assess and revise short-term, intermediate and long-term business plans in response to the current trends in oil and gas markets. While these companies have generally experienced credit downgrades or may be currently under credit rating review, the Company believes that many of the downgrades are in response to external market forces and not necessarily specific credit events of any obligor which would currently indicate that an other than temporary impairment need be recorded. All of the investees have continued to make regular interest payments on their debt when and as due and the Company continues to perform in-depth analysis of the publicly available financial disclosures of each of the investees on a regular basi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December 31, 2016.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a matrix pricing concept, which is a mathematical technique used widely in the industry to value debt securities based on various relationships to other benchmark quoted pri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December 31, 2016 and December 31, 2015, the value of the Company’s fixed maturities valued using Level 3 criteria was $1,264 and $2,237, respectively. The use of different criteria or assumptions regarding data may have yielded materially different valuations. As of December 31, 2016, financial instruments carried at fair value were measured on a recurring basis as summarized below: Assets: Quoted Prices in Active Markets for Identical Assets (Level 1) Significant Other Observable Inputs (Level 2) Significant Unobservable Inputs (Level 3) Total Fixed maturities $ — $ 209,406 $ 1,264 (1) $ 210,670 Equity securities 15,153 5,104 (1) — 20,257 Cash equivalents 9,811 — — 9,811 Total $ 24,964 $ 214,510 $ 1,264 $ 240,738 (1) All underlying securities are financial service industry related. As of December 31, 2015, financial instruments carried at fair value were measured on a recurring basis as summarized below: Assets: Quoted Prices in Active Markets for Identical Assets (Level 1) Significant Other Observable Inputs (Level 2) Significant Unobservable Inputs (Level 3) Total Fixed maturities $ — $ 203,087 $ 2,237 (1) $ 205,324 Equity securities 18,245 4,886 (1) — 23,131 Cash equivalents 13,772 — — 13,772 Total $ 32,017 $ 207,973 $ 2,237 $ 242,227 (1) All underlying securities are financial service industry related. The following is a roll-forward of the Company’s financial instruments measured at fair value on a recurring basis using significant unobservable inputs (Level 3) from January 1, 2015 to December 31, 2016. Fixed Maturities Balance, January 1, 2015 $ 2,214 Total unrealized gains included in other comprehensive loss 23 Balance, December 31, 2015 2,237 Total realized gains included in earnings 57 Total unrealized losses included in other comprehensive income (30 ) Settlements (1,000 ) Balance, December 31, 2016 $ 1,264 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carrying value and amortized cost of the Company’s investments in fixed maturities at December 31, 2016 and 2015 by contractual maturity were as follows. Actual maturities may differ from contractual maturities because issuers may call or prepay obligations with or without call or prepayment penalties. 2016 2015 Carrying Value Amortized Cost Carrying Value Amortized Cost Due in one year or less $ 2,544 $ 2,507 $ 4,143 $ 4,113 Due after one year through five years 20,278 20,038 20,557 20,591 Due after five years through ten years 90,667 90,926 99,614 103,066 Due after ten years 80,099 79,627 79,882 81,684 Varying maturities 17,082 17,407 1,128 996 Totals $ 210,670 $ 210,505 $ 205,324 $ 210,450 Investment income was earned from the following sources: 2016 2015 Fixed maturities $ 9,122 $ 9,327 Equity securities 491 488 Other 271 270 Total investment income 9,884 10,085 Less investment expenses, included in other expenses (577 ) (552 ) Net investment income $ 9,307 $ 9,533 A summary of realized investment gains (losses) follows: 2016 Fixed Maturities Equity Securities Other Invested Assets Total Gains $ 1,119 $ — $ 1,565 $ 2,684 Losses (89 ) — — (89 ) Realized investment gains, net $ 1,030 $ — $ 1,565 $ 2,595 2015 Fixed Maturities Equity Securities Other Invested Assets Total Gains $ 2,347 $ — $ 3,154 $ 5,501 Losses (628 ) (16 ) — (644 ) Realized investment gains, net $ 1,719 $ (16 ) $ 3,154 $ 4,857 Proceeds from the sales of investments were as follows: 2016 2015 Fixed maturities $ 59,072 $ 80,995 Other investments 3,289 3,878 Total proceeds $ 62,361 $ 84,873 The Company’s bond portfolio included 88% investment grade securities, as defined by the NAIC, at December 31, 2016. </t>
  </si>
  <si>
    <t>Insurance Reserves and Policyholder Funds</t>
  </si>
  <si>
    <t>Insurance Reserves And Policyholder Funds [Abstract]</t>
  </si>
  <si>
    <t xml:space="preserve">Note 3. Insurance Reserves and Policyholder Funds The following table presents the Company’s reserves for life, accident and health, and property and casualty losses, claims and loss adjustment expenses at December 31, 2016 and 2015. Amount of Insurance In Force, Net 2016 2015 2016 2015 Future policy benefits Life insurance policies: Ordinary $ 54,554 $ 54,130 $ 245,017 $ 247,590 Mass market 2,003 2,205 2,463 2,758 Individual annuities 84 103 — — 56,641 56,438 $ 247,480 $ 250,348 Accident and health insurance policies 18,202 15,698 74,843 72,136 Unearned premiums 23,208 25,348 Losses, claims and loss adjustment expenses 62,562 63,870 Other policy liabilities 2,066 1,991 Total insurance reserves and policyholder funds $ 162,679 $ 163,345 Annualized premiums for accident and health insurance policies were $95,956 and $87,480 at December 31, 2016 and 2015, respectively. Future Policy Benefits Liabilities for life insurance future policy benefits are based upon assumed future investment yields, mortality rates, and withdrawal rates after giving effect to possible risks of unexpected claim experience. The assumed mortality and withdrawal rates are based upon the Company’s experience. The interest rates assumed for life, accident and health future policy benefits are generally: (i) 2.5% to 5.5% for issues prior to 1977, (ii) 7% graded to 5.5% for 1977 through 1979 issues, (iii) 9% for 1980 through 1987 issues, (iv) 5% to 7% for 1988 through 2009 issues, (v) 4% for 2010 through 2012 issues, and (vi) 3.5% for 2013 through 2016 issues. Loss and Claim Reserves Loss and claim reserves represent estimates of projected ultimate losses and are based upon: (a) management’s estimate of ultimate liability and claims adjusters’ evaluations for unpaid claims reported prior to the close of the accounting period, (b) estimates of incurred but not reported (“IBNR”) claims based on past experience, and (c) estimates of loss adjustment expenses. The estimated liability is periodically reviewed by management and updated, with changes to the estimated liability recorded in the statement of operations in the year in which such changes are known. Activity in the liability for unpaid loss and claim reserves is summarized as follows: 2016 2015 Balance at January 1 $ 63,870 $ 66,625 Less: Reinsurance recoverable on unpaid losses (11,741 ) (14,302 ) Net balance at January 1 52,129 52,323 Incurred related to: Current year 103,252 99,447 Prior years (3,377 ) (701 ) Total incurred 99,875 98,746 Paid related to: Current year 71,980 68,159 Prior years 28,258 30,781 Total paid 100,238 98,940 Net balance at December 31 51,766 52,129 Plus: Reinsurance recoverable on unpaid losses 10,796 11,741 Balance at December 31 $ 62,562 $ 63,870 Prior years’ development was primarily the result of better than expected development on prior years loss and claim reserves for certain lines of business in both American Southern and Bankers Fidelity. Following is a reconciliation of total incurred losses to total insurance benefits and losses incurred: 2016 2015 Total incurred losses $ 99,875 $ 98,746 Cash surrender value and matured endowments 1,278 1,390 Benefit reserve changes 2,044 1,228 Total insurance benefits and losses incurred $ 103,197 $ 101,364 Liability for Unpaid Losses, Claims and Loss Adjustment Expenses The following is information, by significant product lines, about incurred and paid claims development as of December 31, 2016, net of reinsurance, as well as the cumulative number of reported claims and the total of IBNR reserves plus expected development on reported claims included within the net incurred claims amounts. The information about incurred and paid claims development for the years ended December 31, 2007 to 2016 is presented as supplementary information. Medicare Supplement For the Years Ended December 31, (Unaudited) As of December 31, 2016 Incurred Losses, Claims and Allocated Loss Adjustment Expenses, Net of Reinsurance IBNR Reserves Cumulative Number of Reported Claims Accident Year 2007 2008 2009 2010 2011 2012 2013 2014 2015 2016 2007 $ 29,616 $ 29,169 $ 29,230 $ 29,225 $ 29,214 $ 29,213 $ 29,213 $ 29,212 $ 29,111 $ 29,211 $ — 526,227 2008 29,344 28,698 28,721 28,712 28,688 28,687 28,683 28,683 28,682 — 528,104 2009 31,124 30,455 30,481 30,447 30,438 30,432 30,431 30,430 — 555,808 2010 34,849 34,328 34,323 34,303 34,282 34,272 34,268 — 620,799 2011 38,188 38,296 38,360 38,327 38,316 38,302 — 658,696 2012 50,021 50,996 51,021 50,998 50,989 — 860,258 2013 56,974 56,970 57,034 57,023 — 949,778 2014 57,179 56,938 56,981 — 933,020 2015 55,482 54,939 62 890,878 2016 58,849 9,520 879,603 $ 439,674 Cumulative Paid Losses, Claims and Allocated Loss Adjustment Expenses, Net of Reinsurance Accident Year 2007 2008 2009 2010 2011 2012 2013 2014 2015 2016 2007 $ 24,324 $ 29,169 $ 29,230 $ 29,255 $ 29,214 $ 29,213 $ 29,213 $ 29,212 $ 29,211 $ 29,211 2008 24,055 28,698 28,721 28,712 28,688 28,687 28,683 28,683 28,682 2009 29,866 30,455 30,481 30,447 30,438 30,432 30,431 30,430 2010 29,127 34,328 34,323 34,303 34,282 34,272 34,268 2011 31,720 38,296 38,360 38,327 38,316 38,302 2012 42,267 50,996 51,021 50,998 50,989 2013 47,770 56,970 57,034 57,023 2014 48,024 56,938 56,981 2015 45,430 54,876 2016 49,165 $ 429,927 Liabilities for losses, claims and loss adjustment expenses, net of reinsurance $ 9,747 The cumulative number of reported claims for the Medicare Supplement line of business is the count of distinct claims incurred and submitted to Medicare for payment in the given year. Multiple payments on the same claim are not counted in the frequency information. Estimated ultimate claims incurred, using claims data reported during each month of any given year, are calculated using the chain ladder method modified to use seasonality and trend-adjusted expected claims for the final two months. Additional adjustments to the estimated ultimate claims incurred are then applied to account for seasonal changes in billing and payment frequencies. The IBNR reserve is calculated as estimated ultimate claims less paid claims and claims in course of settlement. Thirty-six months of loss data are used to develop the estimated ultimate incurred claims. Similar approaches are used for other less significant health products, subject to modifications to account for unique aspects of the product. Automobile Liability For the Years Ended December 31, (Unaudited) As of December 31, 2016 Incurred Losses, Claims and Allocated Loss Adjustment Expenses, Net of Reinsurance IBNR Reserves Cumulative Number of Reported Claims Accident Year 2007 2008 2009 2010 2011 2012 2013 2014 2015 2016 2007 $ 6,711 $ 6,733 $ 7,415 $ 7,407 $ 7,253 $ 7,296 $ 7,299 $ 7,314 $ 7,303 $ 7,290 $ — 1,663 2008 9,723 7,011 6,627 6,374 6,124 6,112 6,106 6,104 6,105 — 1,534 2009 10,817 8,891 8,659 8,558 8,245 8,123 8,155 8,154 — 1,754 2010 10,752 10,818 10,547 9,937 10,068 10,185 10,202 18 1,946 2011 12,263 13,802 13,235 13,289 13,281 13,495 65 2,129 2012 12,980 15,007 14,108 13,707 13,313 19 2,338 2013 18,664 20,702 21,096 21,823 906 3,251 2014 20,812 21,881 22,041 1,683 3,522 2015 18,521 19,857 2,992 3,431 2016 20,549 7,421 3,374 $ 142,829 Cumulative Paid Losses, Claims and Allocated Loss Adjustment Expenses, Net of Reinsurance Accident Year 2007 2008 2009 2010 2011 2012 2013 2014 2015 2016 2007 $ 2,631 $ 4,792 $ 5,957 $ 6,519 $ 6,824 $ 7,008 $ 7,230 $ 7,247 $ 7,249 $ 7,290 2008 2,426 4,202 5,077 5,695 5,839 6,065 6,104 6,104 6,105 2009 3,250 5,208 6,353 7,502 7,995 8,123 8,155 8,154 2010 3,211 6,274 8,291 9,382 9,725 10,056 10,090 2011 4,205 7,934 9,858 12,071 13,039 13,106 2012 4,627 8,791 11,507 12,932 13,197 2013 5,144 12,193 16,782 19,407 2014 6,822 13,807 17,554 2015 6,226 11,878 2016 6,796 $ 113,577 Liabilities for losses, claims and loss adjustment expenses, net of reinsurance $ 29,252 Automobile Physical Damage For the Years Ended December 31, (Unaudited) As of December 31, 2016 Incurred Losses, Claims and Allocated Loss Adjustment Expenses, Net of Reinsurance IBNR Reserves Cumulative Number of Reported Claims Accident Year 2012 2013 2014 2015 2016 2012 $ 5,478 $ 5,114 $ 5,113 $ 5,070 $ 5,070 $ — 1,129 2013 6,039 5,515 5,536 5,599 — 1,598 2014 8,079 7,657 7,583 1 1,633 2015 8,287 7,955 2 1,583 2016 6,877 196 1,187 $ 33,084 Cumulative Paid Losses, Claims and Allocated Loss Adjustment Expenses, Net of Reinsurance Accident Year 2012 2013 2014 2015 2016 2012 $ 4,610 $ 5,075 $ 5,089 $ 5,067 $ 5,067 2013 4,778 5,486 5,466 5,599 2014 6,437 7,619 7,570 2015 6,745 7,937 2016 5,804 $ 31,977 All outstanding liabilities before 2012, net of reinsurance 41 Liabilities for losses, claims and loss adjustment expenses, net of reinsurance $ 1,148 General Liability For the Years Ended December 31, (Unaudited) As of December 31, 2016 Incurred Losses, Claims and Allocated Loss Adjustment Expenses, Net of Reinsurance IBNR Reserves Cumulative Number of Reported Claims Accident Year 2007 2008 2009 2010 2011 2012 2013 2014 2015 2016 2007 $ 6,549 $ 5,124 $ 4,648 $ 4,293 $ 3,960 $ 4,257 $ 4,377 $ 4,457 $ 4,443 $ 4,503 $ 17 488 2008 5,386 4,359 2,858 2,685 2,479 2,489 2,507 2,548 2,647 20 387 2009 3,392 2,215 1,944 1,730 1,702 1,727 1,828 1,832 4 283 2010 4,114 2,699 2,269 2,337 2,258 2,400 2,423 10 288 2011 3,022 1,723 1,452 1,338 1,174 1,242 17 198 2012 4,055 1,305 1,269 1,270 1,214 23 155 2013 3,461 728 926 817 2 186 2014 3,744 501 557 128 189 2015 4,421 1,037 467 136 2016 3,119 2,660 63 $ 19,391 Cumulative Paid Losses, Claims and Allocated Loss Adjustment Expenses, Net of Reinsurance Accident Year 2007 2008 2009 2010 2011 2012 2013 2014 2015 2016 2007 $ 901 $ 1,825 $ 2,566 $ 2,993 $ 3,387 $ 3,595 $ 3,966 $ 4,214 $ 4,371 $ 4,426 2008 534 1,091 1,637 1,861 2,023 2,123 2,418 2,506 2,564 2009 476 941 1,082 1,410 1,629 1,662 1,796 1,816 2010 284 678 1,374 1,542 2,037 2,368 2,382 2011 295 412 582 835 1,161 1,169 2012 371 707 847 1,034 1,113 2013 104 339 579 811 2014 171 299 331 2015 98 259 2016 116 $ 14,987 All outstanding liabilities before 2007, net of reinsurance 238 Liabilities for losses, claims and loss adjustment expenses, net of reinsurance $ 4,642 Surety For the Years Ended December 31, (Unaudited) As of December 31, 2016 Incurred Losses, Claims and Allocated Loss Adjustment Expenses, Net of Reinsurance IBNR Reserves Cumulative Number of Reported Claims Accident Year 2007 2008 2009 2010 2011 2012 2013 2014 2015 2016 2007 $ 3,287 $ 1,953 $ 893 $ 983 $ 1,084 $ 868 $ 856 $ 818 $ 814 $ 769 $ — 37 2008 3,883 2,098 2,420 2,312 2,312 2,360 2,360 2,324 2,324 — 62 2009 4,920 5,025 4,239 3,951 3,616 4,636 4,916 4,664 — 83 2010 3,995 4,624 3,618 3,396 3,607 3,549 3,563 — 93 2011 4,422 4,786 5,080 5,092 4,966 5,031 1 124 2012 4,979 4,767 5,396 5,345 4,869 — 86 2013 3,060 2,007 2,743 2,947 31 56 2014 3,214 3,130 2,990 75 46 2015 1,902 1,630 377 48 2016 3,314 1,703 41 $ 32,101 Cumulative Paid Losses, Claims and Allocated Loss Adjustment Expenses, Net of Reinsurance Accident Year 2007 2008 2009 2010 2011 2012 2013 2014 2015 2016 2007 $ 255 $ 519 $ 664 $ 698 $ 937 $ 849 $ 853 $ 816 $ 814 $ 769 2008 503 1,369 2,261 2,232 2,311 2,359 2,360 2,324 2,324 2009 103 1,595 2,640 3,205 3,410 3,760 3,757 4,663 2010 928 2,193 2,780 2,943 3,252 3,545 3,560 2011 1,031 3,207 4,622 4,748 4,939 5,022 2012 2,257 4,581 4,856 5,331 4,869 2013 323 1,010 1,369 2,763 2014 1,331 2,327 2,727 2015 641 856 2016 1,054 $ 28,607 Liabilities for losses, claims and loss adjustment expenses, net of reinsurance $ 3,494 For the property and casualty lines of business, the number of claims presented above equals the number of occurrences by type of claim reported to the Company. The number of claims reported during a given year corresponds to the number of claims records opened during the year. Frequency information is maintained on a cumulative basis by accident year by line of business. For automobile claims, a claim count is separately maintained for bodily injury, property damage and physical damage claims. The Company has consistently monitored claim frequency on this basis, and believes this provides more meaningful information than using claimant count which can change over the course of settling a claim. In general, when a claim is reported, claims representatives establish a “case reserve” for the estimated amount of the ultimate payment based on the known information of the claim at that time. Claims managers review and monitor all property and casualty claims in excess of $25,000. As new information becomes available or payments are made on a claim, the case reserve is adjusted to reflect the revised estimate of the ultimate amount to be paid out. Estimates and assumptions pertaining to individual claims are based on complex and subjective judgments and subject to change at any time as new information becomes available. In addition to case reserves, IBNR reserves are established to provide for claims which have not been reported to the Company as of the reporting date as well as potential adverse development on known case reserves. IBNR reserve estimates are derived through a number of analytical techniques. Actuarial data is analyzed by line of business, coverage and accident year. Qualitative factors are also considered in determining IBNR reserves and include such factors as judicial decisions, general economic trends such as inflation, changes in policy forms, and underwriting changes. Reserves are reviewed quarterly and any indicated adjustments are made. Because of the inherent uncertainties in establishing both case and IBNR reserves, ultimate loss experience may prove better or worse than indicated by the combined claim reserves. Adjustments to claim reserves are reflected in the period recognized and could increase or decrease earnings for the period. The following is supplementary information about average historical claims duration as of December 31, 2016. Average Annual Percentage Payout of Incurred Claims by Age, Net of Reinsurance (Unaudited) Reserve Line 1st Year 2nd Year 3rd Year 4th Year 5th Year 6th Year 7th Year 8th Year 9th Year 10th Year Medicare Supplement 83.7 % 16.3 % 0.1 % -0.1 % 0.0 % 0.0 % 0.0 % 0.0 % 0.0 % 0.0 % Automobile Liability 33.2 % 29.3 % 17.1 % 11.7 % 4.2 % 2.3 % 1.1 % 0.1 % 0.0 % 0.6 % Automobile Physical Damage 86.1 % 13.1 % -0.2 % 1.0 % 0.0 % General Liability 18.9 % 20.8 % 16.7 % 15.3 % 13.3 % 4.9 % 6.8 % 3.3 % 2.8 % 1.2 % Surety 27.7 % 33.3 % 19.4 % 11.3 % 7.0 % 1.6 % 0.2 % 4.4 % -0.1 % -5.9 % The reconciliation of the net incurred and paid claims development tables to the liability for losses, claims and loss adjustment expenses is as follows: December 31, 2016 Net outstanding liabilities: Medicare Supplement $ 9,747 Automobile Liability 29,252 Automobile Physical Damage 1,148 General Liability 4,642 Surety 3,494 Other short-duration insurance lines 2,060 Liabilities for unpaid losses, claims and loss adjustment expenses, net of reinsurance 50,343 Reinsurance recoverable on unpaid losses: Medicare Supplement 990 Automobile Liability 5,556 Automobile Physical Damage 106 General Liability 4,135 Other insurance lines 9 Total reinsurance recoverable on unpaid losses 10,796 Unallocated claims adjustment expenses 1,423 Total gross liability for unpaid losses, claims and loss adjustment expenses $ 62,562 </t>
  </si>
  <si>
    <t>Reinsurance [Abstract]</t>
  </si>
  <si>
    <t xml:space="preserve">Note 4. Reinsurance In accordance with general practice in the insurance industry, portions of the life, property and casualty insurance written by the Company are reinsured; however, the Company remains liable with respect to reinsurance ceded should any reinsurer be unable or unwilling to meet its obligations. Approximately 99% of the Company’s reinsurance recoverables were due from two reinsurers as of December 31, 2016. Reinsurance recoverables of $280 were due from Swiss Reinsurance Corporation, rated “AA-” by Standard &amp; Poor’s and “A+” (Superior) by A.M. Best and $11,326 were due from General Reinsurance Corporation, rated “AA+” by Standard &amp; Poor’s and “A++” (Superior) by A.M. Best. Allowances for uncollectible amounts are established against reinsurance recoverables, if appropriate. The effects of reinsurance on premiums written, premiums earned and insurance benefits and losses incurred were as follows: 2016 2015 Direct premiums written $ 142,200 $ 138,035 Assumed premiums written 19,123 18,656 Ceded premiums written (10,225 ) (4,995 ) Net premiums written $ 151,098 $ 151,696 Direct premiums earned $ 144,339 $ 137,436 Assumed premiums earned 19,124 18,451 Ceded premiums earned (9,998 ) (4,995 ) Net premiums earned $ 153,465 $ 150,892 Provision for benefits and losses incurred $ 109,616 $ 104,286 Reinsurance loss recoveries (6,419 ) (2,922 ) Insurance benefits and losses incurred $ 103,197 $ 101,364 Components of reinsurance recoverables at December 31, 2016 and 2015 were as follows: 2016 2015 Recoverable on unpaid losses $ 10,796 $ 11,741 Recoverable on unpaid benefits 655 — Recoverable on paid losses — 18 Ceded unearned premiums 227 — Ceded advanced premiums 25 — Total reinsurance recoverables $ 11,703 $ 11,759 </t>
  </si>
  <si>
    <t>Income Taxes</t>
  </si>
  <si>
    <t>Income Taxes [Abstract]</t>
  </si>
  <si>
    <t>Note 5. Income Taxes Total income taxes were allocated as follows: 2016 2015 Total tax expense on income $ 888 $ 1,320 Tax expense (benefit) on components of shareholders’ equity: Net unrealized gains (losses) on investment securities 671 (2,528 ) Total tax expense (benefit) $ 1,559 $ (1,208 ) A reconciliation of the differences between income taxes computed at the federal statutory income tax rate and the income tax expense is as follows: 2016 2015 Federal income tax provision at statutory rate of 35% $ 1,233 $ 1,998 Dividends-received deduction (95 ) (99 ) Small life insurance company deduction (376 ) (582 ) Other 55 42 Adjustment for prior years’ estimates to actual 71 (39 ) Income tax expense $ 888 $ 1,320 Effective tax rate 25.2 % 23.1 % The primary differences between the effective tax rate and the federal statutory income tax rate for 2016 and 2015 resulted from the dividends-received deduction (“DRD”) and the small life insurance company deduction (“SLD”). The current estimated DRD is adjusted as underlying factors change and can vary from estimates based on, but not limited to, actual distributions from investments as well as the amount of the Company’s taxable income. The SLD varies in amount and is determined at a rate of 60 percent of the tentative life insurance company taxable income (“LICTI”). The SLD for any taxable year is reduced (but not below zero) by 15 percent of the tentative LICTI for such taxable year as it exceeds $3,000 and is ultimately phased out at $15,000. Deferred tax liabilities and assets at December 31, 2016 and 2015 were comprised of the following: 2016 2015 Deferred tax liabilities: Deferred acquisition costs $ (2,345 ) $ (2,623 ) Deferred and uncollected premiums (654 ) (677 ) Net unrealized investment gains (3,140 ) (2,469 ) Other (666 ) (642 ) Total deferred tax liabilities (6,805 ) (6,411 ) Deferred tax assets: Insurance reserves 4,589 4,522 Impaired assets 1,454 1,474 Alternative minimum tax credit 282 504 Bad debts and other 640 740 Total deferred tax assets 6,965 7,240 Net deferred tax asset $ 160 $ 829 The components of income tax expense were: 2016 2015 Current - Federal $ 890 $ 1,016 Deferred - Federal (2 ) 304 Total $ 888 $ 1,320 The Company has formal tax-sharing agreements, and files a consolidated income tax return, with its subsidiaries. Tax years prior to 2012 have been audited by the Internal Revenue Service and are closed.</t>
  </si>
  <si>
    <t>Junior Subordinated Debentures</t>
  </si>
  <si>
    <t>Junior Subordinated Debentures [Abstract]</t>
  </si>
  <si>
    <t>Note 6.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December 31, 2016 and 2015, was as follows: Atlantic American Statutory Trust I Atlantic American Statutory Trust II JUNIOR SUBORDINATED DEBENTURES (1)(2) Principal amount owed $18,042 $23,196 Balance December 31, 2016 $18,042 $23,196 Less: Treasury debt (3)   — (7,500) Net balance December 31, 2016 $18,042 $15,696 Net balance December 31, 2015 $18,042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17,500 $22,500 Coupon rate LIBOR + 4.00% LIBOR + 4.10% Distribution payable Quarterly Quarterly Distribution guaranteed by (4) Atlantic Atlantic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t>
  </si>
  <si>
    <t>Commitments and Contingencies [Abstract]</t>
  </si>
  <si>
    <t xml:space="preserve">Note 7. Commitments and Contingencies Litigation From time to time, the Company is, and expects to continue to be, involved in various claims and lawsuits incidental to and in the ordinary course of its business. In the opinion of management, any such known claims are not expected to have a material effect on the financial condition or results of operations of the Company. Operating Lease Commitments The Company’s rental expense, including common area charges, for operating leases was $1,277 and $1,261 in 2016 and 2015, respectively. The Company’s future minimum base lease obligations under non-cancelable operating leases are as follows: Year Ending December 31, 2017 $ 917 2018 457 2019 193 Thereafter — Total $ 1,567 </t>
  </si>
  <si>
    <t>Benefit Plans</t>
  </si>
  <si>
    <t>Benefit Plans [Abstract]</t>
  </si>
  <si>
    <t xml:space="preserve">Note 8. Benefit Plans Equity Incentive Plan On May 1, 2012, the Company’s shareholders approved the 2012 Equity Incentive Plan (the “2012 Plan”). The 2012 Plan authorizes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superior performance. In 2016, a total of 180,000 restricted shares, with an estimated fair value of $741, were issued under the 2012 Plan. In 2015, a total of 48,300 restricted shares, with an estimated fair value of $178, were issued under the 2012 Plan. The estimated fair value of the restricted shares issued under the 2012 Plan for 2016 and 2015 was based on the common stock price at date of grant. Vesting of restricted shares generally occurs after a one to three year period. There were no stock options granted or outstanding under the 2012 Plan in 2016 or 2015. Shares available for future grants at December 31, 2016 and 2015 were 1,423,200 and 1,603,200, respectively. 401(k) Plan The Company initiated an employees’ savings plan (the “Plan”) qualified under Section 401(k) of the Internal Revenue Code in May 1995. The Plan covers substantially all of the Company’s employees. Effective January 1, 2009, the Company modified the Plan such that the Plan would operate on a safe harbor basis. Under the Plan, employees may defer up to 50% of their compensation, not to exceed the annual deferral limit. The Company’s total matching contribution for 2016 and 2015 was $223 and $212, respectively, and consisted of a contribution equal to 35% of up to the first 6% of each participant’s contributions. In addition to the matching contribution, the Company also provided a 3% safe harbor non-elective contribution in 2016 and 2015 of $433 and $416, respectively. All contributions were made in cash. Agent Stock Purchase Plan The Company initiated a nonqualified stock purchase plan (the “Agent Stock Purchase Plan”) in May 2012. The purpose of the Agent Stock Purchase Plan is to promote and advance the interests of the Company and its stockholders by providing independent agents who qualify as participants with an opportunity to purchase the common stock of the Company. Under the Agent Stock Purchase Plan, payment for shares of common stock of the Company is made by either deduction from an agent’s commission payment or a direct cash payment. Stock purchases are made at the end of each calendar quarter at the then current market value. </t>
  </si>
  <si>
    <t>Preferred Stock</t>
  </si>
  <si>
    <t>Preferred Stock [Abstract]</t>
  </si>
  <si>
    <t xml:space="preserve">Note 9. Preferred Stock The Company had 55,000 shares of Series D preferred stock (“Series D Preferred Stock”) outstanding at December 31, 2016 and 2015, respectively. All of the shares of Series D Preferred Stock are held by an affiliate of the Company’s controlling shareholder. The outstanding shares of Series D Preferred Stock have a stated value of $100 per share; accrue annual dividends at a rate of $7.25 per share (payable in cash or shares of the Company’s common stock at the option of the board of directors of the Company) and are cumulative. In certain circumstances, the shares of the Series D Preferred Stock may be convertible into an aggregate of approximately 1,378,000 shares of the Company’s common stock, subject to certain adjustments and provided that such adjustments do not result in the Company issuing more than approximately 2,703,000 shares of common stock without obtaining prior shareholder approval; and are redeemable solely at the Company’s option. The Series D Preferred Stock is not currently convertible. The Company had accrued, but unpaid, dividends, on the Series D Preferred Stock of $18 at December 31, 2016 and 2015. During each of 2016 and 2015, the Company paid Series D Preferred Stock dividends of $399. </t>
  </si>
  <si>
    <t>Earnings Per Common Share</t>
  </si>
  <si>
    <t>Earnings Per Common Share [Abstract]</t>
  </si>
  <si>
    <t xml:space="preserve">Note 10. Earnings Per Common Share A reconciliation of the numerator and denominator of the earnings per common share calculations is as follows: For the Year Ended December 31, 2016 Income Shares (In thousands) Per Share Amount Basic and Diluted Earnings Per Common Share Net income before preferred stock dividends $ 2,636 20,445 Less preferred stock dividends (399 ) — Net income applicable to common shareholders $ 2,237 20,445 $ .11 For the Year Ended December 31, 2015 Income Shares (In thousands) Per Share Amount Basic and Diluted Earnings Per Common Share Net income before preferred stock dividends $ 4,388 20,566 Less preferred stock dividends (399 ) — Net income applicable to common shareholders $ 3,989 20,566 $ .19 The assumed conversion of the Company’s Series D Preferred Stock was excluded from the earnings per common share calculation for 2016 and 2015 since its impact would have been antidilutive. </t>
  </si>
  <si>
    <t>Statutory Reporting</t>
  </si>
  <si>
    <t>Statutory Reporting [Abstract]</t>
  </si>
  <si>
    <t xml:space="preserve">Note 11. Statutory Reporting The assets, liabilities and results of operations have been reported on the basis of GAAP, which varies in some respects from statutory accounting practices (“SAP”) prescribed or permitted by insurance regulatory authorities. The principal differences between SAP and GAAP are that under SAP: (i) certain assets that are non-admitted assets are eliminated from the balance sheet; (ii) acquisition costs for policies are expensed as incurred, while they are deferred and amortized over the estimated life of the policies under GAAP; (iii) the provision that is made for deferred income taxes is different than under GAAP; (iv) the timing of establishing certain reserves is different than under GAAP; and (v) certain valuation allowances attributable to certain investments are different. The amount of reported statutory net income and surplus (shareholders’ equity) for the Parent’s insurance subsidiaries for the years ended December 31 was as follows: 2016 2015 Life and Health, net income $ 1,133 $ 4,147 Property and Casualty, net income 6,470 5,290 Statutory net income $ 7,603 $ 9,437 Life and Health, surplus $ 33,430 $ 35,322 Property and Casualty, surplus 41,489 38,308 Statutory surplus $ 74,919 $ 73,630 Under the insurance code of the state in which each insurance subsidiary is domiciled, dividend payments to the Parent by its insurance subsidiaries are subject to certain limitations without the prior approval of the applicable state’s Insurance Commissioner. The Parent received dividends of $5,508 and $6,750 in 2016 and 2015, respectively, from its subsidiaries. In 2017, dividend payments to the Parent by the insurance subsidiaries in excess of $5,650 would require prior approval. </t>
  </si>
  <si>
    <t>Related Party Transactions</t>
  </si>
  <si>
    <t>Related Party Transactions [Abstract]</t>
  </si>
  <si>
    <t>Note 12. Related Party Transactions In the normal course of business the Company has engaged in transactions with entities affiliated with the controlling shareholder of the Company. These transactions include the leasing of office space as well as certain investing and financing activities. At December 31, 2016, two members of the Company’s board of directors, including our chairman, president and chief executive officer, were considered to be affiliates of the majority shareholder, who is also a member of the Company’s board of directors. The Company leases approximately 49,586 square feet of office and covered garage space from one such controlled entity. During the years ended December 31, 2016 and 2015, the Company paid $882 and $875, respectively, under this lease. Certain financing for the Company has also been provided by this entity in the form of an investment in the Series D Preferred Stock (See Note 9). During the years ended December 31, 2016 and 2015, the Company paid this entity $399 in dividends on the Series D Preferred Stock. Certain members of the Company’s management and board of directors are shareholders and on the board of directors of Gray Television, Inc. (“Gray”). As of December 31, 2016 and 2015, the Company owned 880,272 shares of Gray Class A common stock and 106,000 shares of Gray common stock. The aggregate carrying value of these investments in Gray at December 31, 2016 and 2015 was $10,305 and $14,043, respectively. During 2016, the Company paid approximately $215 to a digital marketing services organization, which is an affiliate of Gray. Services purchased primarily include assistance with website marketing initiatives on behalf of the Company’s life and health operations. During 2016, Gray paid the Company approximately $478 in premiums related to a group accident plan.</t>
  </si>
  <si>
    <t>Segment Information</t>
  </si>
  <si>
    <t>Segment Information [Abstract]</t>
  </si>
  <si>
    <t xml:space="preserve">Note 13. Segment Information 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16 American Southern Bankers Fidelity Corporate &amp; Other Adjustments &amp; Eliminations Consolidated Insurance premiums $ 53,763 $ 99,702 $ — $ — $ 153,465 Insurance benefits and losses incurred 34,408 68,789 — — 103,197 Expenses deferred (7,834 ) (5,159 ) — — (12,993 ) Amortization and depreciation expense 8,709 3,667 713 — 13,089 Other expenses 15,562 37,258 15,761 (9,321 ) 59,260 Total expenses 50,845 104,555 16,474 (9,321 ) 162,553 Underwriting income (loss) 2,918 (4,853 ) Investment income 3,868 5,725 2,217 (1,926 ) 9,884 Other income — 10 7,518 (7,395 ) 133 Operating income (loss) 6,786 882 (6,739 ) — 929 Net realized gains (losses) 528 2,068 (1 ) — 2,595 Income (loss) before income taxes $ 7,314 $ 2,950 $ (6,740 ) $ — $ 3,524 Total revenues $ 58,159 $ 107,505 $ 9,734 $ (9,321 ) $ 166,077 Intangibles $ 1,350 $ 1,194 $ — $ — $ 2,544 Total assets $ 123,721 $ 168,657 $ 138,694 $ (112,472 ) $ 318,600 For the Year Ended December 31, 2015 American Southern Bankers Fidelity Corporate &amp; Other Adjustments &amp; Eliminations Consolidated Insurance premiums $ 54,508 $ 96,384 $ — $ — $ 150,892 Insurance benefits and losses incurred 35,046 66,318 — — 101,364 Expenses deferred (9,093 ) (2,112 ) — — (11,205 ) Amortization and depreciation expense 9,057 1,707 673 — 11,437 Other expenses 17,845 33,210 16,789 (9,211 ) 58,633 Total expenses 52,855 99,123 17,462 (9,211 ) 160,229 Underwriting income (loss) 1,653 (2,739 ) Investment income 4,107 5,680 2,060 (1,762 ) 10,085 Other income 10 10 7,532 (7,449 ) 103 Operating income (loss) 5,770 2,951 (7,870 ) — 851 Net realized gains 872 3,795 190 — 4,857 Income (loss) before income taxes $ 6,642 $ 6,746 $ (7,680 ) $ — $ 5,708 Total revenues $ 59,497 $ 105,869 $ 9,782 $ (9,211 ) $ 165,937 Intangibles $ 1,350 $ 1,194 $ — $ — $ 2,544 Total assets $ 123,445 $ 160,964 $ 136,869 $ (106,675 ) $ 314,603 </t>
  </si>
  <si>
    <t>Disclosures About Fair Value of Financial Instruments</t>
  </si>
  <si>
    <t>Disclosures About Fair Value of Financial Instruments [Abstract]</t>
  </si>
  <si>
    <t>Note 14. Disclosures About Fair Value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table sets forth the carrying amount, estimated fair value and level within the fair value hierarchy of the Company’s financial instruments as of December 31, 2016 and 2015. Level in Fair Value Hierarchy (1) 2016 2015 Carrying Amount Estimated Fair Value Carrying Amount Estimated Fair Value Assets: Cash and cash equivalents Level 1 $ 13,252 $ 13,252 $ 15,622 $ 15,622 Fixed maturities (1) 210,670 210,670 205,324 205,324 Equity securities (1) 20,257 20,257 23,131 23,131 Other invested assets Level 3 9,709 9,709 6,454 7,070 Policy loans Level 2 2,265 2,265 2,200 2,200 Real estate Level 2 38 38 38 38 Investments in unconsolidated trusts Level 2 1,238 1,238 1,238 1,238 Liabilities: Junior Subordinated Debentures, net Level 2 33,738 33,738 33,738 33,738 (1) See Note 2 for a description of the fair value hierarchy as well as a disclosure of levels for classes of these financial assets. The following describes the methods and assumptions used by the Company in estimating fair values: Cash and Cash Equivalents The carrying amount approximates fair value due to the short-term nature of the instruments. Fixed Maturities and Common and Non-Redeemable Preferred Stocks The carrying amount is determined in accordance with methods prescribed by the NAIC, which do not differ materially from publicly quoted market prices. Certain fixed maturities do not have publicly quoted values and consist solely of issuances of pooled debt obligations of multiple, smaller financial services companies. They are not actively traded and valuation techniques used to measure fair value are based on future estimated cash flows discounted at reasonable estimated rates of interest. Other qualitative and quantitative information received from the original underwriter of the pooled offerings is also considered, as applicable. Non-publicly Traded Invested Assets The fair value of investments in certain limited partnerships which are included in other invested assets on the consolidated balance sheet were determined by officers of those limited partnerships. Junior Subordinated Debentures The fair value is estimated based on the quoted market prices for similar issues and the current rates offered for debt having similar returns and remaining maturities.</t>
  </si>
  <si>
    <t>Accumulated Other Comprehensive Income</t>
  </si>
  <si>
    <t>Accumulated Other Comprehensive Income [Abstract]</t>
  </si>
  <si>
    <t xml:space="preserve">Note 15. Accumulated Other Comprehensive Income The following table sets forth the balance of the only component of accumulated other comprehensive income as of December 31, 2016 and 2015, and the changes in the balance of that component during 2016. Unrealized Gains on Available-for- Sale Securities Balance, December 31, 2015 $ 4,584 Other comprehensive income before reclassifications 2,933 Amounts reclassified from accumulated other comprehensive income (1,687 ) Net current period other comprehensive income 1,246 Balance, December 31, 2016 $ 5,830 </t>
  </si>
  <si>
    <t>Schedule II CONDENSED FINANCIAL INFORMATION OF REGISTRANT</t>
  </si>
  <si>
    <t>Schedule II CONDENSED FINANCIAL INFORMATION OF REGISTRANT [Abstract]</t>
  </si>
  <si>
    <t xml:space="preserve">CONDENSED FINANCIAL INFORMATION OF REGISTRANT ATLANTIC AMERICAN CORPORATION (Parent Company Only) BALANCE SHEETS ASSETS December 31, 2016 2015 (In thousands) Cash and cash equivalents $ 4,308 $ 4,463 Investments 16,160 19,035 Investment in subsidiaries 112,472 106,675 Investments in unconsolidated trusts 1,238 1,238 Deferred tax asset, net — 169 Income taxes receivable from subsidiaries 2,961 2,146 Other assets 4,554 4,677 Total assets $ 141,693 $ 138,403 LIABILITIES AND SHAREHOLDERS’ EQUITY Deferred tax liability, net $ 500 $ — Other payables 1,949 2,173 Junior subordinated debentures 33,738 33,738 Total liabilities 36,187 35,911 Shareholders’ equity 105,506 102,492 Total liabilities and shareholders’ equity $ 141,693 $ 138,403 CONDENSED FINANCIAL INFORMATION OF REGISTRANT ATLANTIC AMERICAN CORPORATION (Parent Company Only) STATEMENTS OF OPERATIONS Year Ended December 31, 2016 2015 (In thousands) REVENUE Fee income from subsidiaries $ 7,395 $ 7,449 Distributed earnings from subsidiaries 5,508 6,750 Other 408 571 Total revenue 13,311 14,770 GENERAL AND ADMINISTRATIVE EXPENSES 12,858 13,984 INTEREST EXPENSE 1,562 1,429 (1,109 ) (643 ) INCOME TAX BENEFIT (1) (1,837 ) (1,514 ) 728 871 EQUITY IN UNDISTRIBUTED EARNINGS OF SUBSIDIARIES, NET 1,908 3,517 NET INCOME $ 2,636 $ 4,388 (1) 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 CONDENSED FINANCIAL INFORMATION OF REGISTRANT ATLANTIC AMERICAN CORPORATION (Parent Company Only) STATEMENTS OF CASH FLOWS Year Ended December 31, 2016 2015 (In thousands) CASH FLOWS FROM OPERATING ACTIVITIES: Net income $ 2,636 $ 4,388 Adjustments to reconcile net income to net cash provided by operating activities: Realized investment losses (gains), net 1 (190 ) Depreciation and amortization 713 673 Compensation expense related to share awards 586 365 Equity in undistributed earnings of consolidated subsidiaries (1,908 ) (3,517 ) (Increase) decrease in intercompany taxes (815 ) 125 Deferred income tax (benefit) expense (2 ) 304 (Decrease) increase in other liabilities (224 ) 317 Other, net (221 ) (12 ) Net cash provided by operating activities 766 2,453 CASH FLOWS FROM INVESTING ACTIVITIES: Proceeds from investments sold, called or matured 1,979 2,210 Investments purchased (1,000 ) (3,956 ) Capital contribution to subsidiaries (75 ) (200 ) Additions to property and equipment (371 ) (230 ) Net cash provided by (used in) investing activities 533 (2,176 ) CASH FLOWS FROM FINANCING ACTIVITIES: Payment of dividends on Series D preferred stock (399 ) (399 ) Payment of dividends on common stock (408 ) (412 ) Proceeds from shares issued under stock plans 51 47 Purchase of shares for treasury (698 ) (997 ) Net cash used in financing activities (1,454 ) (1,761 ) Net decrease in cash (155 ) (1,484 ) Cash and cash equivalents at beginning of year 4,463 5,947 Cash and cash equivalents at end of year $ 4,308 $ 4,463 Supplemental disclosure: Cash paid for interest $ 1,544 $ 1,424 Cash paid for income taxes $ 675 $ 1,465 Intercompany tax settlement from subsidiaries $ 2,845 $ 2,409 </t>
  </si>
  <si>
    <t>Schedule III SUPPLEMENTARY INSURANCE INFORMATION</t>
  </si>
  <si>
    <t>Schedule III SUPPLEMENTARY INSURANCE INFORMATION [Abstract]</t>
  </si>
  <si>
    <t xml:space="preserve">ATLANTIC AMERICAN CORPORATION AND SUBSIDIARIES SUPPLEMENTARY INSURANCE INFORMATION Segment Deferred Acquisition Costs Future Policy Benefits, Losses, Claims and Loss Reserves Unearned Premiums Other Policy Claims and Benefits Payable (In thousands) December 31, 2016: Bankers Fidelity $ 26,791 $ 87,849 $ 3,731 $ 2,066 American Southern 2,184 49,556 19,477 — $ 28,975 $ 137,405 (1) $ 23,208 $ 2,066 December 31, 2015: Bankers Fidelity $ 25,033 $ 84,806 $ 3,585 $ 1,991 American Southern 2,833 51,200 21,763 — $ 27,866 $ 136,006 (2) $ 25,348 $ 1,991 (1) Includes future policy benefits of $74,843 and losses and claims of $62,562. (2) Includes future policy benefits of $72,136 and losses and claims of $63,870. ATLANTIC AMERICAN CORPORATION AND SUBSIDIARIES SUPPLEMENTARY INSURANCE INFORMATION Segment Premium Revenue Net Investment Income Benefits, Claims, Losses and Settlement Expenses Amortization of Deferred Acquisition Costs Other Operating Expenses Casualty Premiums Written (In thousands) December 31, 2016: Bankers Fidelity $ 99,702 $ 5,172 $ 68,789 $ 3,401 $ 32,365 $ — American Southern 53,763 3,844 34,408 8,483 7,954 51,477 Other — 291 — — 7,153 — $ 153,465 $ 9,307 $ 103,197 $ 11,884 $ 47,472 $ 51,477 December 31, 2015: Bankers Fidelity $ 96,384 $ 5,149 $ 66,318 $ 1,439 $ 31,366 $ — American Southern 54,508 4,086 35,046 8,881 8,928 55,611 Other — 298 — — 8,251 — $ 150,892 $ 9,533 $ 101,364 $ 10,320 $ 48,545 $ 55,611 </t>
  </si>
  <si>
    <t>Schedule IV REINSURANCE</t>
  </si>
  <si>
    <t>Schedule IV REINSURANCE [Abstract]</t>
  </si>
  <si>
    <t>ATLANTIC AMERICAN CORPORATION AND SUBSIDIARIES REINSURANCE Direct Amount Ceded To Other Companies Assumed From Other Companies Net Amounts Percentage of Amount Assumed To Net (Dollars in thousands) Year ended December 31, 2016: Life insurance in force $ 263,567 $ (16,087 ) $ — $ 247,480 Premiums — Bankers Fidelity $ 104,996 $ (5,344 ) $ 50 $ 99,702 0.1 % American Southern 39,343 (4,654 ) 19,074 53,763 35.5 % Total premiums $ 144,339 $ (9,998 ) $ 19,124 $ 153,465 12.5 % Year ended December 31, 2015: Life insurance in force $ 267,191 $ (16,843 ) $ — $ 250,348 Premiums — Bankers Fidelity $ 96,373 $ (44 ) $ 55 $ 96,384 0.1 % American Southern 41,063 (4,951 ) 18,396 54,508 33.7 % Total premiums $ 137,436 $ (4,995 ) $ 18,451 $ 150,892 12.2 %</t>
  </si>
  <si>
    <t>Schedule VI SUPPLEMENTAL INFORMATION CONCERNING PROPERTY-CASUALTY INSURANCE OPERATIONS</t>
  </si>
  <si>
    <t>Schedule VI SUPPLEMENTAL INFORMATION CONCERNING PROPERTY-CASUALTY INSURANCE OPERATIONS [Abstract]</t>
  </si>
  <si>
    <t xml:space="preserve">ATLANTIC AMERICAN CORPORATION AND SUBSIDIARIES SUPPLEMENTAL INFORMATION CONCERNING PROPERTY-CASUALTY INSURANCE OPERATIONS Deferred Policy Acquisition Costs Reserves Unearned Premiums Earned Premiums Net Investment Income Claims and Claim Adjustment Expenses Incurred Related To Amortization of Deferred Acquisition Costs Paid Claims and Claim Adjustment Expenses Premiums Written Year Ended Current Year Prior Years (In thousands) December 31, 2016 $ 2,184 $ 49,556 $ 19,477 $ 53,763 $ 3,844 $ 36,541 $ (2,133 ) $ 8,483 $ 34,219 $ 51,477 December 31, 2015 $ 2,833 $ 51,200 $ 21,763 $ 54,508 $ 4,086 $ 35,072 $ (26 ) $ 8,881 $ 36,298 $ 55,611 </t>
  </si>
  <si>
    <t>Summary of Significant Accounting Policies (Policies)</t>
  </si>
  <si>
    <t>Principles of Consolidation</t>
  </si>
  <si>
    <t xml:space="preserve">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16,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 </t>
  </si>
  <si>
    <t>Premium Revenue and Cost Recognition</t>
  </si>
  <si>
    <t xml:space="preserve">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eferred policy acquisition costs for property and casualty insurance and short-duration health insurance are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eferred policy acquisition costs are expensed when such costs are deemed not to be recoverable from future premiums (for traditional life and long-duration health insurance) and from the related unearned premiums and investment income (for property and casualty and short-duration health insurance). </t>
  </si>
  <si>
    <t>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the periods presented.</t>
  </si>
  <si>
    <t xml:space="preserve">Investments The Company’s investments in both fixed maturities, which include bonds and redeemable preferred stocks, and equity securities, which include common and non-redeemable preferred stocks, are classified as “available-for-sale” and, accordingly, are carried at fair value with the after-tax difference from amortized cost, as adjusted if applicable, reflected in shareholders’ equity as a component of accumulated other comprehensive income or loss. The fair values of fixed maturities and equity securities are largely determined by either independent methods prescribed by the National Association of Insurance Commissioners (“NAIC”), which do not differ materially from publicly quoted market prices, when available, or independent broker quotations. The Company owns certain fixed maturities that do not have publicly quoted market values, but had an estimated fair value as determined by management of $1,264 and $2,237 at December 31, 2016 and 2015, respectively. Such values inherently involve a greater degree of judgment and uncertainty and therefore ultimately greater price volatility than the value of securities with publicly quoted market values. Policy loans and real estate are carried at historical cost. Other invested assets are comprised of investments in limited partnerships, limited liability companies, and real estate joint ventures, and are accounted for using the equity method. If the value of a common stock, preferred stock, other invested asset, or publicly traded bond declines below its cost or amortized cost, as applicable, and the decline is considered to be other than temporary, a realized loss is recorded to reduce the carrying value of the investment to its estimated fair value, which becomes the new cost basis.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invested assets are accounted for as a direct increase (decrease) in accumulated other comprehensive income in shareholders’ equity, net of deferred tax and, accordingly, have no effect on net income. </t>
  </si>
  <si>
    <t xml:space="preserve">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 </t>
  </si>
  <si>
    <t xml:space="preserve">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 </t>
  </si>
  <si>
    <t>Cash and Cash Equivalents</t>
  </si>
  <si>
    <t xml:space="preserve">Cash and Cash Equivalents Cash and cash equivalents consist of cash on hand and investments in short-term, highly liquid securities with original maturities of three months or less from date of purchase. </t>
  </si>
  <si>
    <t>Recently Issued Accounting Standards</t>
  </si>
  <si>
    <t xml:space="preserve">Recently Issued Accounting Standards In January 2017, the Financial Accounting Standards Board (“FASB”) issued Accounting Standards Update (“ASU”) No. 2017-04, Intangibles – Goodwill and Other (Topic 350): Simplifying the Test for Goodwill Impairment (“ASU 2017-04”). ASU 2017-04 is intended to simplify the evaluation of goodwill.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amendments in ASU 2017-04 are effective for interim and annual reporting periods beginning after December 15, 2019. The Company expects to adopt the updated guidance January 1, 2020 on a prospective basis as required, although earlier adoption is permitted. Based on current levels of reported intangibles, the Company does not expect the adoption of this ASU to have a material impact on its consolidated financial statements. In August 2016, the FASB issued ASU No. 2016-15, Statement of Cash Flows (Topic 230): Classification of Certain Cash Receipts and Cash Payments (“ASU 2016-15”). ASU 2016-15 is intended to reduce diversity in practice in how certain transactions are classified in the statement of cash flows. The issues addressed in ASU 2016-15 are: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ASU 2016-15 are effective for interim and annual reporting periods beginning after December 15, 2017. The Company does not expect the adoption of this ASU to have an impact on its consolidated statements of cash flows. In June 2016, the FASB issued ASU No. 2016-13, Financial Instruments – Credit Losses (Topic 326): Measurement of Credit Losses on Financial Instruments (“ASU 2016-13”). ASU 2016-13 requires entities to measure all expected credit losses for financial instruments held at the reporting date based on historical experience, current conditions and reasonable and supportable forecasts. Under current GAAP, entities generally recognize credit losses when it is probable that the loss has been incurred. ASU 2016-13 will remove all recognition thresholds and will require entities to recognize an allowance for credit losses equal to the difference between the amortized cost basis of a financial instrument and the amount of amortized cost that the entity expects to collect over the instrument’s contractual life. ASU 2016-13 also amends the credit loss measurement guidance for available-for-sale (“AFS”) debt securities and beneficial interests in securitized financial assets. Credit losses on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debt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For the Company, the amendments in ASU 2016-13 will be effective for interim and annual reporting periods beginning after December 15, 2019. Early adoption is permitted for fiscal years beginning after December 15, 2018, including interim periods within those fiscal years. The Company has not yet determined the timing of adoption. Implementation matters yet to be addressed include determining the impact of valuation allowances on the effective interest method for recognizing interest income from AFS debt securities as well as updating our investment accounting system functionality to adjust valuation allowances based on changes in fair value. The estimated effect on the Company’s financial statements can only be estimated based on the current investment portfolio at any given point in time, and accordingly, has not currently been determined. In March 2016, the FASB issued ASU No. 2016-09, Compensation – Stock Compensation (Topic 718): Improvements to Employee Share-Based Payment Accounting (“ASU 2016-09”). This guidance applies to all entities that issue share-based payment awards to their employees and is designed to simplify several areas of the accounting for share-based payment transactions, including income tax consequences, forfeitures, classification of awards as either equity or liabilities and related classification on the statement of cash flows. The updated guidance requires the excess tax benefit or deficiency on vesting or settlement of awards to be recognized in earnings as an income tax benefit or expense, respectively and is effective for interim and annual reporting periods beginning after December 15, 2016. The Company will adopt ASU 2016-09 as of January 1, 2017.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 Such amounts have historically not been significant. In March 2016, the FASB issued ASU No. 2016-07, Investments – Equity Method and Joint Ventures (Topic 323): Simplifying the Transition to the Equity Method of Accounting (“ASU 2016-07”). This guidance eliminates the requirement to retroactively adopt the equity method of accounting when an investment qualifies for the use of the equity method as a result of an increase in the level of ownership or degree of influence. Under ASU 2016-07, the equity method investor is required to add the cost of acquiring the additional interest in the investee to the current basis of the previously held interest and adopt the equity method of accounting as of the date the investment becomes qualified for equity method accounting. ASU 2016-07 is effective for interim and annual reporting periods beginning after December 15, 2016. The Company does not expect the adoption of ASU 2016-07 to have a material impact on its consolidated financial statements. In February 2016, the FASB issued ASU No. 2016-02, Leases (Topic 842) (“ASU 2016-02”). Under this guidance, an entity is required to recognize right-of-use assets and lease liabilities on its balance sheet and disclose key information about leasing arrangements. ASU 2016-02 offers specific accounting guidance for a lessee, a lessor and sale and leaseback transactions. Under ASU 2016-02, lessees and lessors are required to disclose qualitative and quantitative information about leasing arrangements to enable a user of the financial statements to assess the amount, timing and uncertainty of cash flows arising from leases.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ASU 2016-02 is effective for annual reporting periods beginning after December 15, 2018 and requires a modified retrospective adoption, with early adoption permitted. The Company does not expect the adoption of ASU 2016-02 to have a material impact on its consolidated financial statements; however, it is expected that assets and liabilities will increase based on the present value of remaining lease payments for the minor number of leases which will be in place at the adoption date. In January 2016, the FASB issued ASU No. 2016-01, Financial Instruments – Overall (Subtopic 825-10) (“ASU 2016-01”). ASU 2016-01 provides updated guidance for the recognition and measurement of financial instruments. The guidance requires investments in equity securities to be measured at fair value with changes in fair value reported in net income except for those equity securities that result in consolidation or are accounted for under the equity method of accounting. Under existing guidance, the Company measures investments in equity securities, available-for-sale, at fair value with changes in fair value reported in accumulated other comprehensive income. The Company is required to adopt the guidance effective January 1, 2018 through a cumulative effect adjustment to retained earnings. Early adoption is not allowed. The impact to the Company will be increased volatility in net income beginning in 2018. As of December 31, 2016, equity securities, available-for-sale, totaled $20,257, with unrealized gains, net of tax, of $5,723 in accumulated other comprehensive income that would have been classified in retained earnings. Had the new accounting guidance been in place since the beginning of 2016, the Company would have recognized mark-to-market losses of $2,193 after-tax in net income for the year ended December 31, 2016. In May 2015, the FASB issued ASU No. 2015-09, Financial Services – Insurance (Topic 944): Disclosures about Short-Duration Contracts (“ASU 2015-09”). The main objective of ASU 2015-09 is to enhance disclosures about the liability for unpaid claims and claim adjustment expenses, specifically the development of claims, the frequency and severity of claims, and expanded disclosures about reserves that are discounted. ASU 2015-09 also requires insurance entities, such as the Company, to disclose information about significant changes in methodologies and assumptions used to calculate the liability for unpaid claims and claim adjustment expenses, including reasons for the change and effects on the financial statements. The amendments in ASU 2015-09 are effective for annual reporting periods beginning after December 15, 2015, and interim reporting periods within annual reporting periods beginning after December 15, 2016. The Company adopted ASU 2015-09 effective January 1, 2016. Since ASU 2015-09 was a disclosure only update, its adoption did not have a material impact on the Company’s consolidated financial statements. See Note 3 for enhanced disclosures. In May 2014, the FASB issued ASU No. 2014-09, Revenue from Contracts with Customers (Topic 606) (“ASU 2014-09”). ASU 2014-09 as modified provides guidance for recognizing revenue. The guidance excludes insurance contracts and financial instruments. Revenue is to be recognized when, or as, goods or services are transferred to customers in an amount that reflects the consideration that an entity is expected to be entitled in exchange for those goods or services. This guidance is effective retrospectively on January 1, 2018, with a choice of restating prior periods or recognizing a cumulative effect for contracts in place as of adoption. Early adoption is permitted as of January 1, 2017. The Company will adopt this ASU on January 1, 2018. Given the nature of the Company’s insurance operations, the adoption is not expected to have a material impact on the Company’s consolidated financial statements. </t>
  </si>
  <si>
    <t>Use of Estimates in the Preparation of Financial Statements</t>
  </si>
  <si>
    <t xml:space="preserve">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 </t>
  </si>
  <si>
    <t>Investments (Tables)</t>
  </si>
  <si>
    <t>Investments aggregated by type and industry</t>
  </si>
  <si>
    <t xml:space="preserve">Investments were comprised of the following: 2016 Carrying Value Gross Unrealized Gains Gross Unrealized Losses Cost or Amortized Cost Fixed maturities: Bonds: U.S. Treasury securities and obligations of U.S. Government agencies and authorities $ 31,102 $ 197 $ 553 $ 31,458 Obligations of states and political subdivisions 17,572 625 308 17,255 Corporate securities: Utilities and telecom 18,034 1,462 88 16,660 Financial services 57,282 1,880 911 56,313 Other business – diversified 57,419 1,071 2,337 58,685 Other consumer – diversified 29,069 471 1,344 29,942 Total corporate securities 161,804 4,884 4,680 161,600 Redeemable preferred stocks: Other consumer – diversified 192 — — 192 Total redeemable preferred stocks 192 — — 192 Total fixed maturities 210,670 5,706 5,541 210,505 Equity securities: Common and non-redeemable preferred stocks: Utilities and telecom 1,601 637 — 964 Financial services 5,402 574 — 4,828 Other business – diversified 244 197 — 47 Other consumer – diversified 13,010 7,396 — 5,614 Total equity securities 20,257 8,804 — 11,453 Other invested assets 9,709 — — 9,709 Policy loans 2,265 — — 2,265 Real estate 38 — — 38 Investments in unconsolidated trusts 1,238 — — 1,238 Total investments $ 244,177 $ 14,510 $ 5,541 $ 235,208 2015 Carrying Value Gross Unrealized Gains Gross Unrealized Losses Cost or Amortized Cost Fixed maturities: Bonds: U.S. Treasury securities and obligations of U.S. Government agencies and authorities $ 22,234 $ 290 $ 175 $ 22,119 Obligations of states and political subdivisions 25,479 621 552 25,410 Corporate securities: Utilities and telecom 17,589 1,357 692 16,924 Financial services 54,035 1,797 1,351 53,589 Other business – diversified 60,960 729 5,898 66,129 Other consumer – diversified 24,581 136 1,391 25,836 Total corporate securities 157,165 4,019 9,332 162,478 Redeemable preferred stocks: Financial services 253 3 — 250 Other consumer – diversified 193 — — 193 Total redeemable preferred stocks 446 3 — 443 Total fixed maturities 205,324 4,933 10,059 210,450 Equity securities: Common and non-redeemable preferred stocks: Utilities and telecom 1,386 422 — 964 Financial services 5,175 847 — 4,328 Other business – diversified 198 151 — 47 Other consumer – diversified 16,372 10,758 — 5,614 Total equity securities 23,131 12,178 — 10,953 Other invested assets 6,454 — — 6,454 Policy loans 2,200 — — 2,200 Real estate 38 — — 38 Investments in unconsolidated trusts 1,238 — — 1,238 Total investments $ 238,385 $ 17,111 $ 10,059 $ 231,333 </t>
  </si>
  <si>
    <t>Investments aggregated by industry</t>
  </si>
  <si>
    <t xml:space="preserve">The following table sets forth the carrying value, cost or amortized cost, and net unrealized gains (losses) of the Company’s investments aggregated by industry as of December 31, 2016 and 2015. 2016 2015 Carrying Value Cost or Amortized Cost Unrealized Gains (Losses) Carrying Value Cost or Amortized Cost Unrealized Gains (Losses) U.S. Treasury securities and obligations of U.S. Government agencies and authorities $ 31,102 $ 31,458 $ (356 ) $ 22,234 $ 22,119 $ 115 Obligations of states and political subdivisions 17,572 17,255 317 25,479 25,410 69 Utilities and telecom 19,635 17,624 2,011 18,975 17,888 1,087 Financial services 62,684 61,141 1,543 59,463 58,167 1,296 Other business – diversified 57,663 58,732 (1,069 ) 61,158 66,176 (5,018 ) Other consumer – diversified 42,271 35,748 6,523 41,146 31,643 9,503 Other investments 13,250 13,250 — 9,930 9,930 — Total investments $ 244,177 $ 235,208 $ 8,969 $ 238,385 $ 231,333 $ 7,052 </t>
  </si>
  <si>
    <t>Investment securities with continuous unrealized loss position</t>
  </si>
  <si>
    <t xml:space="preserve">The following tables present the Company’s unrealized loss aging for securities by type and length of time the security was in a continuous unrealized loss position as of December 31, 2016 and 2015. 2016 Less than 12 months 12 months or longer Total Fair Value Unrealized Losses Fair Value Unrealized Losses Fair Value Unrealized Losses U.S. Treasury securities and obligations of U.S. Government agencies and authorities $ 23,494 $ 553 $ — $ — $ 23,494 $ 553 Obligations of states and political subdivisions 8,747 308 — — 8,747 308 Corporate securities 59,404 2,124 20,587 2,556 79,991 4,680 Total temporarily impaired securities $ 91,645 $ 2,985 $ 20,587 $ 2,556 $ 112,232 $ 5,541 2015 Less than 12 months 12 months or longer Total Fair Value Unrealized Losses Fair Value Unrealized Losses Fair Value Unrealized Losses U.S. Treasury securities and obligations of U.S. Government agencies and authorities $ 9,209 $ 120 $ 2,243 $ 55 $ 11,452 $ 175 Obligations of states and political subdivisions 16,079 552 — — 16,079 552 Corporate securities 79,482 4,284 16,131 5,048 95,613 9,332 Total temporarily impaired securities $ 104,770 $ 4,956 $ 18,374 $ 5,103 $ 123,144 $ 10,059 </t>
  </si>
  <si>
    <t>Financial instruments carried at fair value measured on a recurring basis</t>
  </si>
  <si>
    <t>As of December 31, 2016, financial instruments carried at fair value were measured on a recurring basis as summarized below: Assets: Quoted Prices in Active Markets for Identical Assets (Level 1) Significant Other Observable Inputs (Level 2) Significant Unobservable Inputs (Level 3) Total Fixed maturities $ — $ 209,406 $ 1,264 (1) $ 210,670 Equity securities 15,153 5,104 (1) — 20,257 Cash equivalents 9,811 — — 9,811 Total $ 24,964 $ 214,510 $ 1,264 $ 240,738 (1) All underlying securities are financial service industry related. As of December 31, 2015, financial instruments carried at fair value were measured on a recurring basis as summarized below: Assets: Quoted Prices in Active Markets for Identical Assets (Level 1) Significant Other Observable Inputs (Level 2) Significant Unobservable Inputs (Level 3) Total Fixed maturities $ — $ 203,087 $ 2,237 (1) $ 205,324 Equity securities 18,245 4,886 (1) — 23,131 Cash equivalents 13,772 — — 13,772 Total $ 32,017 $ 207,973 $ 2,237 $ 242,227 (1) All underlying securities are financial service industry related.</t>
  </si>
  <si>
    <t>Roll-forward of financial instruments measured at fair value on a recurring basis using significant unobservable inputs (Level 3)</t>
  </si>
  <si>
    <t xml:space="preserve">The following is a roll-forward of the Company’s financial instruments measured at fair value on a recurring basis using significant unobservable inputs (Level 3) from January 1, 2015 to December 31, 2016. Fixed Maturities Balance, January 1, 2015 $ 2,214 Total unrealized gains included in other comprehensive loss 23 Balance, December 31, 2015 2,237 Total realized gains included in earnings 57 Total unrealized losses included in other comprehensive income (30 ) Settlements (1,000 ) Balance, December 31, 2016 $ 1,264 </t>
  </si>
  <si>
    <t>Amortized cost and carrying value of fixed maturities by contractual maturity</t>
  </si>
  <si>
    <t xml:space="preserve">The carrying value and amortized cost of the Company’s investments in fixed maturities at December 31, 2016 and 2015 by contractual maturity were as follows. Actual maturities may differ from contractual maturities because issuers may call or prepay obligations with or without call or prepayment penalties. 2016 2015 Carrying Value Amortized Cost Carrying Value Amortized Cost Due in one year or less $ 2,544 $ 2,507 $ 4,143 $ 4,113 Due after one year through five years 20,278 20,038 20,557 20,591 Due after five years through ten years 90,667 90,926 99,614 103,066 Due after ten years 80,099 79,627 79,882 81,684 Varying maturities 17,082 17,407 1,128 996 Totals $ 210,670 $ 210,505 $ 205,324 $ 210,450 </t>
  </si>
  <si>
    <t>Investment income earned</t>
  </si>
  <si>
    <t xml:space="preserve">Investment income was earned from the following sources: 2016 2015 Fixed maturities $ 9,122 $ 9,327 Equity securities 491 488 Other 271 270 Total investment income 9,884 10,085 Less investment expenses, included in other expenses (577 ) (552 ) Net investment income $ 9,307 $ 9,533 </t>
  </si>
  <si>
    <t>Summary of realized investment gains (losses)</t>
  </si>
  <si>
    <t xml:space="preserve">A summary of realized investment gains (losses) follows: 2016 Fixed Maturities Equity Securities Other Invested Assets Total Gains $ 1,119 $ — $ 1,565 $ 2,684 Losses (89 ) — — (89 ) Realized investment gains, net $ 1,030 $ — $ 1,565 $ 2,595 2015 Fixed Maturities Equity Securities Other Invested Assets Total Gains $ 2,347 $ — $ 3,154 $ 5,501 Losses (628 ) (16 ) — (644 ) Realized investment gains, net $ 1,719 $ (16 ) $ 3,154 $ 4,857 </t>
  </si>
  <si>
    <t>Proceeds from sales of investments</t>
  </si>
  <si>
    <t xml:space="preserve">Proceeds from the sales of investments were as follows: 2016 2015 Fixed maturities $ 59,072 $ 80,995 Other investments 3,289 3,878 Total proceeds $ 62,361 $ 84,873 </t>
  </si>
  <si>
    <t>Insurance Reserves and Policyholder Funds (Tables)</t>
  </si>
  <si>
    <t>Reserves for life, accident, health and property and casualty losses, including loss adjustment expenses</t>
  </si>
  <si>
    <t xml:space="preserve">The following table presents the Company’s reserves for life, accident and health, and property and casualty losses, claims and loss adjustment expenses at December 31, 2016 and 2015. Amount of Insurance In Force, Net 2016 2015 2016 2015 Future policy benefits Life insurance policies: Ordinary $ 54,554 $ 54,130 $ 245,017 $ 247,590 Mass market 2,003 2,205 2,463 2,758 Individual annuities 84 103 — — 56,641 56,438 $ 247,480 $ 250,348 Accident and health insurance policies 18,202 15,698 74,843 72,136 Unearned premiums 23,208 25,348 Losses, claims and loss adjustment expenses 62,562 63,870 Other policy liabilities 2,066 1,991 Total insurance reserves and policyholder funds $ 162,679 $ 163,345 </t>
  </si>
  <si>
    <t>Summary of activity in liabilities for unpaid loss and claim reserved</t>
  </si>
  <si>
    <t xml:space="preserve">Activity in the liability for unpaid loss and claim reserves is summarized as follows: 2016 2015 Balance at January 1 $ 63,870 $ 66,625 Less: Reinsurance recoverable on unpaid losses (11,741 ) (14,302 ) Net balance at January 1 52,129 52,323 Incurred related to: Current year 103,252 99,447 Prior years (3,377 ) (701 ) Total incurred 99,875 98,746 Paid related to: Current year 71,980 68,159 Prior years 28,258 30,781 Total paid 100,238 98,940 Net balance at December 31 51,766 52,129 Plus: Reinsurance recoverable on unpaid losses 10,796 11,741 Balance at December 31 $ 62,562 $ 63,870 </t>
  </si>
  <si>
    <t>Reconciliation of total incurred losses to total insurance benefits and losses</t>
  </si>
  <si>
    <t xml:space="preserve">Following is a reconciliation of total incurred losses to total insurance benefits and losses incurred: 2016 2015 Total incurred losses $ 99,875 $ 98,746 Cash surrender value and matured endowments 1,278 1,390 Benefit reserve changes 2,044 1,228 Total insurance benefits and losses incurred $ 103,197 $ 101,364 </t>
  </si>
  <si>
    <t>Information about incurred and paid claims development</t>
  </si>
  <si>
    <t xml:space="preserve">The information about incurred and paid claims development for the years ended December 31, 2007 to 2016 is presented as supplementary information. Medicare Supplement For the Years Ended December 31, (Unaudited) As of December 31, 2016 Incurred Losses, Claims and Allocated Loss Adjustment Expenses, Net of Reinsurance IBNR Reserves Cumulative Number of Reported Claims Accident Year 2007 2008 2009 2010 2011 2012 2013 2014 2015 2016 2007 $ 29,616 $ 29,169 $ 29,230 $ 29,225 $ 29,214 $ 29,213 $ 29,213 $ 29,212 $ 29,111 $ 29,211 $ — 526,227 2008 29,344 28,698 28,721 28,712 28,688 28,687 28,683 28,683 28,682 — 528,104 2009 31,124 30,455 30,481 30,447 30,438 30,432 30,431 30,430 — 555,808 2010 34,849 34,328 34,323 34,303 34,282 34,272 34,268 — 620,799 2011 38,188 38,296 38,360 38,327 38,316 38,302 — 658,696 2012 50,021 50,996 51,021 50,998 50,989 — 860,258 2013 56,974 56,970 57,034 57,023 — 949,778 2014 57,179 56,938 56,981 — 933,020 2015 55,482 54,939 62 890,878 2016 58,849 9,520 879,603 $ 439,674 Cumulative Paid Losses, Claims and Allocated Loss Adjustment Expenses, Net of Reinsurance Accident Year 2007 2008 2009 2010 2011 2012 2013 2014 2015 2016 2007 $ 24,324 $ 29,169 $ 29,230 $ 29,255 $ 29,214 $ 29,213 $ 29,213 $ 29,212 $ 29,211 $ 29,211 2008 24,055 28,698 28,721 28,712 28,688 28,687 28,683 28,683 28,682 2009 29,866 30,455 30,481 30,447 30,438 30,432 30,431 30,430 2010 29,127 34,328 34,323 34,303 34,282 34,272 34,268 2011 31,720 38,296 38,360 38,327 38,316 38,302 2012 42,267 50,996 51,021 50,998 50,989 2013 47,770 56,970 57,034 57,023 2014 48,024 56,938 56,981 2015 45,430 54,876 2016 49,165 $ 429,927 Liabilities for losses, claims and loss adjustment expenses, net of reinsurance $ 9,747 Automobile Liability For the Years Ended December 31, (Unaudited) As of December 31, 2016 Incurred Losses, Claims and Allocated Loss Adjustment Expenses, Net of Reinsurance IBNR Reserves Cumulative Number of Reported Claims Accident Year 2007 2008 2009 2010 2011 2012 2013 2014 2015 2016 2007 $ 6,711 $ 6,733 $ 7,415 $ 7,407 $ 7,253 $ 7,296 $ 7,299 $ 7,314 $ 7,303 $ 7,290 $ — 1,663 2008 9,723 7,011 6,627 6,374 6,124 6,112 6,106 6,104 6,105 — 1,534 2009 10,817 8,891 8,659 8,558 8,245 8,123 8,155 8,154 — 1,754 2010 10,752 10,818 10,547 9,937 10,068 10,185 10,202 18 1,946 2011 12,263 13,802 13,235 13,289 13,281 13,495 65 2,129 2012 12,980 15,007 14,108 13,707 13,313 19 2,338 2013 18,664 20,702 21,096 21,823 906 3,251 2014 20,812 21,881 22,041 1,683 3,522 2015 18,521 19,857 2,992 3,431 2016 20,549 7,421 3,374 $ 142,829 Cumulative Paid Losses, Claims and Allocated Loss Adjustment Expenses, Net of Reinsurance Accident Year 2007 2008 2009 2010 2011 2012 2013 2014 2015 2016 2007 $ 2,631 $ 4,792 $ 5,957 $ 6,519 $ 6,824 $ 7,008 $ 7,230 $ 7,247 $ 7,249 $ 7,290 2008 2,426 4,202 5,077 5,695 5,839 6,065 6,104 6,104 6,105 2009 3,250 5,208 6,353 7,502 7,995 8,123 8,155 8,154 2010 3,211 6,274 8,291 9,382 9,725 10,056 10,090 2011 4,205 7,934 9,858 12,071 13,039 13,106 2012 4,627 8,791 11,507 12,932 13,197 2013 5,144 12,193 16,782 19,407 2014 6,822 13,807 17,554 2015 6,226 11,878 2016 6,796 $ 113,577 Liabilities for losses, claims and loss adjustment expenses, net of reinsurance $ 29,252 Automobile Physical Damage For the Years Ended December 31, (Unaudited) As of December 31, 2016 Incurred Losses, Claims and Allocated Loss Adjustment Expenses, Net of Reinsurance IBNR Reserves Cumulative Number of Reported Claims Accident Year 2012 2013 2014 2015 2016 2012 $ 5,478 $ 5,114 $ 5,113 $ 5,070 $ 5,070 $ — 1,129 2013 6,039 5,515 5,536 5,599 — 1,598 2014 8,079 7,657 7,583 1 1,633 2015 8,287 7,955 2 1,583 2016 6,877 196 1,187 $ 33,084 Cumulative Paid Losses, Claims and Allocated Loss Adjustment Expenses, Net of Reinsurance Accident Year 2012 2013 2014 2015 2016 2012 $ 4,610 $ 5,075 $ 5,089 $ 5,067 $ 5,067 2013 4,778 5,486 5,466 5,599 2014 6,437 7,619 7,570 2015 6,745 7,937 2016 5,804 $ 31,977 All outstanding liabilities before 2012, net of reinsurance 41 Liabilities for losses, claims and loss adjustment expenses, net of reinsurance $ 1,148 General Liability For the Years Ended December 31, (Unaudited) As of December 31, 2016 Incurred Losses, Claims and Allocated Loss Adjustment Expenses, Net of Reinsurance IBNR Reserves Cumulative Number of Reported Claims Accident Year 2007 2008 2009 2010 2011 2012 2013 2014 2015 2016 2007 $ 6,549 $ 5,124 $ 4,648 $ 4,293 $ 3,960 $ 4,257 $ 4,377 $ 4,457 $ 4,443 $ 4,503 $ 17 488 2008 5,386 4,359 2,858 2,685 2,479 2,489 2,507 2,548 2,647 20 387 2009 3,392 2,215 1,944 1,730 1,702 1,727 1,828 1,832 4 283 2010 4,114 2,699 2,269 2,337 2,258 2,400 2,423 10 288 2011 3,022 1,723 1,452 1,338 1,174 1,242 17 198 2012 4,055 1,305 1,269 1,270 1,214 23 155 2013 3,461 728 926 817 2 186 2014 3,744 501 557 128 189 2015 4,421 1,037 467 136 2016 3,119 2,660 63 $ 19,391 Cumulative Paid Losses, Claims and Allocated Loss Adjustment Expenses, Net of Reinsurance Accident Year 2007 2008 2009 2010 2011 2012 2013 2014 2015 2016 2007 $ 901 $ 1,825 $ 2,566 $ 2,993 $ 3,387 $ 3,595 $ 3,966 $ 4,214 $ 4,371 $ 4,426 2008 534 1,091 1,637 1,861 2,023 2,123 2,418 2,506 2,564 2009 476 941 1,082 1,410 1,629 1,662 1,796 1,816 2010 284 678 1,374 1,542 2,037 2,368 2,382 2011 295 412 582 835 1,161 1,169 2012 371 707 847 1,034 1,113 2013 104 339 579 811 2014 171 299 331 2015 98 259 2016 116 $ 14,987 All outstanding liabilities before 2007, net of reinsurance 238 Liabilities for losses, claims and loss adjustment expenses, net of reinsurance $ 4,642 Surety For the Years Ended December 31, (Unaudited) As of December 31, 2016 Incurred Losses, Claims and Allocated Loss Adjustment Expenses, Net of Reinsurance IBNR Reserves Cumulative Number of Reported Claims Accident Year 2007 2008 2009 2010 2011 2012 2013 2014 2015 2016 2007 $ 3,287 $ 1,953 $ 893 $ 983 $ 1,084 $ 868 $ 856 $ 818 $ 814 $ 769 $ — 37 2008 3,883 2,098 2,420 2,312 2,312 2,360 2,360 2,324 2,324 — 62 2009 4,920 5,025 4,239 3,951 3,616 4,636 4,916 4,664 — 83 2010 3,995 4,624 3,618 3,396 3,607 3,549 3,563 — 93 2011 4,422 4,786 5,080 5,092 4,966 5,031 1 124 2012 4,979 4,767 5,396 5,345 4,869 — 86 2013 3,060 2,007 2,743 2,947 31 56 2014 3,214 3,130 2,990 75 46 2015 1,902 1,630 377 48 2016 3,314 1,703 41 $ 32,101 Cumulative Paid Losses, Claims and Allocated Loss Adjustment Expenses, Net of Reinsurance Accident Year 2007 2008 2009 2010 2011 2012 2013 2014 2015 2016 2007 $ 255 $ 519 $ 664 $ 698 $ 937 $ 849 $ 853 $ 816 $ 814 $ 769 2008 503 1,369 2,261 2,232 2,311 2,359 2,360 2,324 2,324 2009 103 1,595 2,640 3,205 3,410 3,760 3,757 4,663 2010 928 2,193 2,780 2,943 3,252 3,545 3,560 2011 1,031 3,207 4,622 4,748 4,939 5,022 2012 2,257 4,581 4,856 5,331 4,869 2013 323 1,010 1,369 2,763 2014 1,331 2,327 2,727 2015 641 856 2016 1,054 $ 28,607 Liabilities for losses, claims and loss adjustment expenses, net of reinsurance $ 3,494 </t>
  </si>
  <si>
    <t>Supplementary information about average historical claims duration</t>
  </si>
  <si>
    <t>The following is supplementary information about average historical claims duration as of December 31, 2016. Average Annual Percentage Payout of Incurred Claims by Age, Net of Reinsurance (Unaudited) Reserve Line 1st Year 2nd Year 3rd Year 4th Year 5th Year 6th Year 7th Year 8th Year 9th Year 10th Year Medicare Supplement 83.7 % 16.3 % 0.1 % -0.1 % 0.0 % 0.0 % 0.0 % 0.0 % 0.0 % 0.0 % Automobile Liability 33.2 % 29.3 % 17.1 % 11.7 % 4.2 % 2.3 % 1.1 % 0.1 % 0.0 % 0.6 % Automobile Physical Damage 86.1 % 13.1 % -0.2 % 1.0 % 0.0 % General Liability 18.9 % 20.8 % 16.7 % 15.3 % 13.3 % 4.9 % 6.8 % 3.3 % 2.8 % 1.2 % Surety 27.7 % 33.3 % 19.4 % 11.3 % 7.0 % 1.6 % 0.2 % 4.4 % -0.1 % -5.9 %</t>
  </si>
  <si>
    <t>Reconciliation of net incurred and paid claims development</t>
  </si>
  <si>
    <t xml:space="preserve">The reconciliation of the net incurred and paid claims development tables to the liability for losses, claims and loss adjustment expenses is as follows: December 31, 2016 Net outstanding liabilities: Medicare Supplement $ 9,747 Automobile Liability 29,252 Automobile Physical Damage 1,148 General Liability 4,642 Surety 3,494 Other short-duration insurance lines 2,060 Liabilities for unpaid losses, claims and loss adjustment expenses, net of reinsurance 50,343 Reinsurance recoverable on unpaid losses: Medicare Supplement 990 Automobile Liability 5,556 Automobile Physical Damage 106 General Liability 4,135 Other insurance lines 9 Total reinsurance recoverable on unpaid losses 10,796 Unallocated claims adjustment expenses 1,423 Total gross liability for unpaid losses, claims and loss adjustment expenses $ 62,562 </t>
  </si>
  <si>
    <t>Reinsurance (Tables)</t>
  </si>
  <si>
    <t>Effects of reinsurance on premiums written, premiums earned and insurance benefits and losses incurred</t>
  </si>
  <si>
    <t xml:space="preserve">The effects of reinsurance on premiums written, premiums earned and insurance benefits and losses incurred were as follows: 2016 2015 Direct premiums written $ 142,200 $ 138,035 Assumed premiums written 19,123 18,656 Ceded premiums written (10,225 ) (4,995 ) Net premiums written $ 151,098 $ 151,696 Direct premiums earned $ 144,339 $ 137,436 Assumed premiums earned 19,124 18,451 Ceded premiums earned (9,998 ) (4,995 ) Net premiums earned $ 153,465 $ 150,892 Provision for benefits and losses incurred $ 109,616 $ 104,286 Reinsurance loss recoveries (6,419 ) (2,922 ) Insurance benefits and losses incurred $ 103,197 $ 101,364 </t>
  </si>
  <si>
    <t>Components of reinsurance recoverables</t>
  </si>
  <si>
    <t xml:space="preserve">Components of reinsurance recoverables at December 31, 2016 and 2015 were as follows: 2016 2015 Recoverable on unpaid losses $ 10,796 $ 11,741 Recoverable on unpaid benefits 655 — Recoverable on paid losses — 18 Ceded unearned premiums 227 — Ceded advanced premiums 25 — Total reinsurance recoverables $ 11,703 $ 11,759 </t>
  </si>
  <si>
    <t>Income Taxes (Tables)</t>
  </si>
  <si>
    <t>Allocation of total income taxes</t>
  </si>
  <si>
    <t>Total income taxes were allocated as follows: 2016 2015 Total tax expense on income $ 888 $ 1,320 Tax expense (benefit) on components of shareholders’ equity: Net unrealized gains (losses) on investment securities 671 (2,528 ) Total tax expense (benefit) $ 1,559 $ (1,208 )</t>
  </si>
  <si>
    <t>Reconciliation of income tax expense</t>
  </si>
  <si>
    <t>A reconciliation of the differences between income taxes computed at the federal statutory income tax rate and the income tax expense is as follows: 2016 2015 Federal income tax provision at statutory rate of 35% $ 1,233 $ 1,998 Dividends-received deduction (95 ) (99 ) Small life insurance company deduction (376 ) (582 ) Other 55 42 Adjustment for prior years’ estimates to actual 71 (39 ) Income tax expense $ 888 $ 1,320 Effective tax rate 25.2 % 23.1 %</t>
  </si>
  <si>
    <t>Deferred tax liabilities and assets</t>
  </si>
  <si>
    <t xml:space="preserve">Deferred tax liabilities and assets at December 31, 2016 and 2015 were comprised of the following: 2016 2015 Deferred tax liabilities: Deferred acquisition costs $ (2,345 ) $ (2,623 ) Deferred and uncollected premiums (654 ) (677 ) Net unrealized investment gains (3,140 ) (2,469 ) Other (666 ) (642 ) Total deferred tax liabilities (6,805 ) (6,411 ) Deferred tax assets: Insurance reserves 4,589 4,522 Impaired assets 1,454 1,474 Alternative minimum tax credit 282 504 Bad debts and other 640 740 Total deferred tax assets 6,965 7,240 Net deferred tax asset $ 160 $ 829 </t>
  </si>
  <si>
    <t>Components of income tax expense</t>
  </si>
  <si>
    <t xml:space="preserve">The components of income tax expense were: 2016 2015 Current - Federal $ 890 $ 1,016 Deferred - Federal (2 ) 304 Total $ 888 $ 1,320 </t>
  </si>
  <si>
    <t>Junior Subordinated Debentures (Tables)</t>
  </si>
  <si>
    <t>Financial structure of statutory business trusts</t>
  </si>
  <si>
    <t>The financial structure of each of Atlantic American Statutory Trust I and II, as of December 31, 2016 and 2015, was as follows: Atlantic American Statutory Trust I Atlantic American Statutory Trust II JUNIOR SUBORDINATED DEBENTURES (1)(2) Principal amount owed $18,042 $23,196 Balance December 31, 2016 $18,042 $23,196 Less: Treasury debt (3)   — (7,500) Net balance December 31, 2016 $18,042 $15,696 Net balance December 31, 2015 $18,042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17,500 $22,500 Coupon rate LIBOR + 4.00% LIBOR + 4.10% Distribution payable Quarterly Quarterly Distribution guaranteed by (4) Atlantic Atlantic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 (Tables)</t>
  </si>
  <si>
    <t>Operating lease commitments</t>
  </si>
  <si>
    <t xml:space="preserve">The Company’s future minimum base lease obligations under non-cancelable operating leases are as follows: Year Ending December 31, 2017 $ 917 2018 457 2019 193 Thereafter — Total $ 1,567 </t>
  </si>
  <si>
    <t>Earnings Per Common Share (Tables)</t>
  </si>
  <si>
    <t>Reconciliation of numerator and denominator used in earnings per common share calculations</t>
  </si>
  <si>
    <t xml:space="preserve">A reconciliation of the numerator and denominator of the earnings per common share calculations is as follows: For the Year Ended December 31, 2016 Income Shares (In thousands) Per Share Amount Basic and Diluted Earnings Per Common Share Net income before preferred stock dividends $ 2,636 20,445 Less preferred stock dividends (399 ) — Net income applicable to common shareholders $ 2,237 20,445 $ .11 For the Year Ended December 31, 2015 Income Shares (In thousands) Per Share Amount Basic and Diluted Earnings Per Common Share Net income before preferred stock dividends $ 4,388 20,566 Less preferred stock dividends (399 ) — Net income applicable to common shareholders $ 3,989 20,566 $ .19 </t>
  </si>
  <si>
    <t>Statutory Reporting (Tables)</t>
  </si>
  <si>
    <t>Reported statutory net income and surplus for the Parent's insurance subsidiaries</t>
  </si>
  <si>
    <t xml:space="preserve">The amount of reported statutory net income and surplus (shareholders’ equity) for the Parent’s insurance subsidiaries for the years ended December 31 was as follows: 2016 2015 Life and Health, net income $ 1,133 $ 4,147 Property and Casualty, net income 6,470 5,290 Statutory net income $ 7,603 $ 9,437 Life and Health, surplus $ 33,430 $ 35,322 Property and Casualty, surplus 41,489 38,308 Statutory surplus $ 74,919 $ 73,630 </t>
  </si>
  <si>
    <t>Segment Information (Tables)</t>
  </si>
  <si>
    <t>Revenue and income (loss) before tax for each business unit</t>
  </si>
  <si>
    <t xml:space="preserve">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16 American Southern Bankers Fidelity Corporate &amp; Other Adjustments &amp; Eliminations Consolidated Insurance premiums $ 53,763 $ 99,702 $ — $ — $ 153,465 Insurance benefits and losses incurred 34,408 68,789 — — 103,197 Expenses deferred (7,834 ) (5,159 ) — — (12,993 ) Amortization and depreciation expense 8,709 3,667 713 — 13,089 Other expenses 15,562 37,258 15,761 (9,321 ) 59,260 Total expenses 50,845 104,555 16,474 (9,321 ) 162,553 Underwriting income (loss) 2,918 (4,853 ) Investment income 3,868 5,725 2,217 (1,926 ) 9,884 Other income — 10 7,518 (7,395 ) 133 Operating income (loss) 6,786 882 (6,739 ) — 929 Net realized gains (losses) 528 2,068 (1 ) — 2,595 Income (loss) before income taxes $ 7,314 $ 2,950 $ (6,740 ) $ — $ 3,524 Total revenues $ 58,159 $ 107,505 $ 9,734 $ (9,321 ) $ 166,077 Intangibles $ 1,350 $ 1,194 $ — $ — $ 2,544 Total assets $ 123,721 $ 168,657 $ 138,694 $ (112,472 ) $ 318,600 For the Year Ended December 31, 2015 American Southern Bankers Fidelity Corporate &amp; Other Adjustments &amp; Eliminations Consolidated Insurance premiums $ 54,508 $ 96,384 $ — $ — $ 150,892 Insurance benefits and losses incurred 35,046 66,318 — — 101,364 Expenses deferred (9,093 ) (2,112 ) — — (11,205 ) Amortization and depreciation expense 9,057 1,707 673 — 11,437 Other expenses 17,845 33,210 16,789 (9,211 ) 58,633 Total expenses 52,855 99,123 17,462 (9,211 ) 160,229 Underwriting income (loss) 1,653 (2,739 ) Investment income 4,107 5,680 2,060 (1,762 ) 10,085 Other income 10 10 7,532 (7,449 ) 103 Operating income (loss) 5,770 2,951 (7,870 ) — 851 Net realized gains 872 3,795 190 — 4,857 Income (loss) before income taxes $ 6,642 $ 6,746 $ (7,680 ) $ — $ 5,708 Total revenues $ 59,497 $ 105,869 $ 9,782 $ (9,211 ) $ 165,937 Intangibles $ 1,350 $ 1,194 $ — $ — $ 2,544 Total assets $ 123,445 $ 160,964 $ 136,869 $ (106,675 ) $ 314,603 </t>
  </si>
  <si>
    <t>Disclosures About Fair Value of Financial Instruments (Tables)</t>
  </si>
  <si>
    <t>Carrying amount, estimated fair value and level within the fair value hierarchy of financial instruments</t>
  </si>
  <si>
    <t>The following table sets forth the carrying amount, estimated fair value and level within the fair value hierarchy of the Company’s financial instruments as of December 31, 2016 and 2015. Level in Fair Value Hierarchy (1) 2016 2015 Carrying Amount Estimated Fair Value Carrying Amount Estimated Fair Value Assets: Cash and cash equivalents Level 1 $ 13,252 $ 13,252 $ 15,622 $ 15,622 Fixed maturities (1) 210,670 210,670 205,324 205,324 Equity securities (1) 20,257 20,257 23,131 23,131 Other invested assets Level 3 9,709 9,709 6,454 7,070 Policy loans Level 2 2,265 2,265 2,200 2,200 Real estate Level 2 38 38 38 38 Investments in unconsolidated trusts Level 2 1,238 1,238 1,238 1,238 Liabilities: Junior Subordinated Debentures, net Level 2 33,738 33,738 33,738 33,738 (1) See Note 2 for a description of the fair value hierarchy as well as a disclosure of levels for classes of these financial assets.</t>
  </si>
  <si>
    <t>Accumulated Other Comprehensive Income (Tables)</t>
  </si>
  <si>
    <t>Changes in balances of each component of accumulated other comprehensive income, net of taxes</t>
  </si>
  <si>
    <t xml:space="preserve">The following table sets forth the balance of the only component of accumulated other comprehensive income as of December 31, 2016 and 2015, and the changes in the balance of that component during 2016. Unrealized Gains on Available-for- Sale Securities Balance, December 31, 2015 $ 4,584 Other comprehensive income before reclassifications 2,933 Amounts reclassified from accumulated other comprehensive income (1,687 ) Net current period other comprehensive income 1,246 Balance, December 31, 2016 $ 5,830 </t>
  </si>
  <si>
    <t>Summary of Significant Accounting Policies (Details) $ in Thousands</t>
  </si>
  <si>
    <t>Dec. 31, 2016USD ($)Subsidiary</t>
  </si>
  <si>
    <t>Dec. 31, 2015USD ($)</t>
  </si>
  <si>
    <t>Principles of Consolidation [Abstract]</t>
  </si>
  <si>
    <t>Number of insurance subsidiaries owned by the parent | Subsidiary</t>
  </si>
  <si>
    <t>Number of non-insurance subsidiaries owned by the parent | Subsidiary</t>
  </si>
  <si>
    <t>Investments [Abstract]</t>
  </si>
  <si>
    <t>Estimated fair value</t>
  </si>
  <si>
    <t>Recently Issued Accounting Standards [Abstract]</t>
  </si>
  <si>
    <t>Equity securities available-for-sale</t>
  </si>
  <si>
    <t>ASU 2016-01 [Member]</t>
  </si>
  <si>
    <t>Equity securities unrealized gains, net of tax</t>
  </si>
  <si>
    <t>New accounting pronouncement, effect of change on income, net of tax</t>
  </si>
  <si>
    <t>Investments, Aggregated by Type and Industry (Details) $ in Thousands</t>
  </si>
  <si>
    <t>Dec. 31, 2016USD ($)SecuritiesIssuer</t>
  </si>
  <si>
    <t>Investments aggregated by type and industry [Abstract]</t>
  </si>
  <si>
    <t>Carrying value</t>
  </si>
  <si>
    <t>Gross unrealized gains</t>
  </si>
  <si>
    <t>Gross unrealized losses</t>
  </si>
  <si>
    <t>Cost or amortized cost</t>
  </si>
  <si>
    <t>Other invested assets</t>
  </si>
  <si>
    <t>Other invested assets, cost or amortized cost</t>
  </si>
  <si>
    <t>Policy loans</t>
  </si>
  <si>
    <t>Policy loans, cost or amortized cost</t>
  </si>
  <si>
    <t>Real estate</t>
  </si>
  <si>
    <t>Real estate, cost or amortized cost</t>
  </si>
  <si>
    <t>Investment in unconsolidated trusts</t>
  </si>
  <si>
    <t>Investment in unconsolidated trusts, cost or amortized cost</t>
  </si>
  <si>
    <t>Total investments</t>
  </si>
  <si>
    <t>Total investments, gross unrealized gains</t>
  </si>
  <si>
    <t>Total investments, gross unrealized losses</t>
  </si>
  <si>
    <t>Total investments, cost or amortized cost</t>
  </si>
  <si>
    <t>Amortized cost of bonds on deposit with insurance regulatory authorities</t>
  </si>
  <si>
    <t>Number of securities in unrealized loss position | Securities</t>
  </si>
  <si>
    <t>Oil and Gas Properties [Member]</t>
  </si>
  <si>
    <t>Fixed maturity investments, number of issuers | Issuer</t>
  </si>
  <si>
    <t>Fixed Maturities - U.S. Treasury Securities and Obligations of U.S. Government Agencies and Authorities [Member]</t>
  </si>
  <si>
    <t>Fixed Maturities - Obligations of States and Political Subdivisions [Member]</t>
  </si>
  <si>
    <t>Fixed Maturities - Corporate Securities [Member]</t>
  </si>
  <si>
    <t>Fixed Maturities - Utilities and Telecom [Member]</t>
  </si>
  <si>
    <t>Fixed Maturities - Financial Services [Member]</t>
  </si>
  <si>
    <t>Fixed Maturities - Other Business - Diversified [Member]</t>
  </si>
  <si>
    <t>Fixed Maturities - Other Consumer - Diversified [Member]</t>
  </si>
  <si>
    <t>Fixed Maturities - Redeemable Preferred Stocks [Member]</t>
  </si>
  <si>
    <t>Fixed Maturities - Other Consumer Diversified [Member]</t>
  </si>
  <si>
    <t>Equity Securities - Utilities and Telecom [Member]</t>
  </si>
  <si>
    <t>Equity Securities - Financial Services [Member]</t>
  </si>
  <si>
    <t>Equity Securities - Other Business Diversified [Member]</t>
  </si>
  <si>
    <t>Equity Securities - Other Consumer Diversified [Member]</t>
  </si>
  <si>
    <t>Investments, Aggregated by Industry (Details) - USD ($) $ in Thousands</t>
  </si>
  <si>
    <t>Investments aggregated by industry [Abstract]</t>
  </si>
  <si>
    <t>Unrealized gains (losses)</t>
  </si>
  <si>
    <t>U.S. Treasury Securities and Obligations of U.S. Government Agencies and Authorities [Member]</t>
  </si>
  <si>
    <t>Obligations of States and Political Subdivisions [Member]</t>
  </si>
  <si>
    <t>Utilities and Telecom [Member]</t>
  </si>
  <si>
    <t>Financial Services [Member]</t>
  </si>
  <si>
    <t>Other Business - Diversified [Member]</t>
  </si>
  <si>
    <t>Other Consumer - Diversified [Member]</t>
  </si>
  <si>
    <t>Other Investments [Member]</t>
  </si>
  <si>
    <t>Investments, Securities with Continuous Unrealized Loss Position (Details) - USD ($) $ in Thousands</t>
  </si>
  <si>
    <t>Available-for-sale securities, continuous unrealized loss position, Fair Value [Abstract]</t>
  </si>
  <si>
    <t>Less than 12 months</t>
  </si>
  <si>
    <t>12 months or longer</t>
  </si>
  <si>
    <t>Total Fair Value</t>
  </si>
  <si>
    <t>Available-for-sale securities, continuous unrealized loss position, Unrealized Losses [Abstract]</t>
  </si>
  <si>
    <t>Total Unrealized Losses</t>
  </si>
  <si>
    <t>Investments, Fair Value Measured on a Recurring Basis (Details) - Recurring [Member] - USD ($) $ in Thousands</t>
  </si>
  <si>
    <t>Financial instruments carried at fair value measured on a recurring basis [Abstract]</t>
  </si>
  <si>
    <t>Assets at fair value</t>
  </si>
  <si>
    <t>Fixed Maturities [Member]</t>
  </si>
  <si>
    <t>Equity Securities [Member]</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All underlying securities are financial service industry related.</t>
  </si>
  <si>
    <t>Investments, Roll-forward of Financial Instruments Measured at Fair Value (Details) - Fixed Maturities [Member] - USD ($) $ in Thousands</t>
  </si>
  <si>
    <t>Assets measured at fair value on a recurring basis [Abstract]</t>
  </si>
  <si>
    <t>Balance, beginning of period</t>
  </si>
  <si>
    <t>Total realized gains included in earnings</t>
  </si>
  <si>
    <t>Total unrealized gains (losses) included in other comprehensive income (loss)</t>
  </si>
  <si>
    <t>Settlements</t>
  </si>
  <si>
    <t>Balance, end of period</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Varying maturities</t>
  </si>
  <si>
    <t>Totals</t>
  </si>
  <si>
    <t>Amortized Cost [Abstract]</t>
  </si>
  <si>
    <t>Investments, Income Earned (Details) - USD ($) $ in Thousands</t>
  </si>
  <si>
    <t>Investment income earned [Abstract]</t>
  </si>
  <si>
    <t>Total investment income</t>
  </si>
  <si>
    <t>Less investment expenses, included in other expenses</t>
  </si>
  <si>
    <t>Net investment income</t>
  </si>
  <si>
    <t>Investments, Summary of Realized Investment Gains (Losses) (Details) - USD ($) $ in Thousands</t>
  </si>
  <si>
    <t>Summary of realized investment gains (losses) [Abstract]</t>
  </si>
  <si>
    <t>Gains</t>
  </si>
  <si>
    <t>Losses</t>
  </si>
  <si>
    <t>Proceeds from sales of investments [Abstract]</t>
  </si>
  <si>
    <t>Total proceeds</t>
  </si>
  <si>
    <t>Percentage of investment grade securities in bond portfolio</t>
  </si>
  <si>
    <t>88.00%</t>
  </si>
  <si>
    <t>Insurance Reserves and Policyholder Funds (Details) - USD ($) $ in Thousands</t>
  </si>
  <si>
    <t>Reserves for life, accident and health [Abstract]</t>
  </si>
  <si>
    <t>Future policy benefits</t>
  </si>
  <si>
    <t>Amount of Insurance In Force, Net</t>
  </si>
  <si>
    <t>Unearned premiums</t>
  </si>
  <si>
    <t>Losses, claims and loss adjustment expenses</t>
  </si>
  <si>
    <t>Other policy liabilities</t>
  </si>
  <si>
    <t>Total insurance reserves and policyholder funds</t>
  </si>
  <si>
    <t>Annualized premiums for accident and health insurance policies</t>
  </si>
  <si>
    <t>Summary of activity in liability for unpaid loss and claim reserves [Abstract]</t>
  </si>
  <si>
    <t>Balance at January 1</t>
  </si>
  <si>
    <t>Less: Reinsurance recoverable on unpaid losses</t>
  </si>
  <si>
    <t>Net balance at January 1</t>
  </si>
  <si>
    <t>Incurred related to [Abstract]</t>
  </si>
  <si>
    <t>Current year</t>
  </si>
  <si>
    <t>Prior years</t>
  </si>
  <si>
    <t>Total incurred</t>
  </si>
  <si>
    <t>Paid related to [Abstract]</t>
  </si>
  <si>
    <t>Total paid</t>
  </si>
  <si>
    <t>Net balance at December 31</t>
  </si>
  <si>
    <t>Plus: Reinsurance recoverable on unpaid losses</t>
  </si>
  <si>
    <t>Balance at December 31</t>
  </si>
  <si>
    <t>Reconciliation of total incurred claims to total insurance benefits and losses incurred [Abstract]</t>
  </si>
  <si>
    <t>Total incurred losses</t>
  </si>
  <si>
    <t>Cash surrender value and matured endowments</t>
  </si>
  <si>
    <t>Benefit reserve changes</t>
  </si>
  <si>
    <t>Total insurance benefits and losses incurred</t>
  </si>
  <si>
    <t>Ordinary [Member]</t>
  </si>
  <si>
    <t>Mass market [Member]</t>
  </si>
  <si>
    <t>Individual annuities [Member]</t>
  </si>
  <si>
    <t>Life insurance segment [Member]</t>
  </si>
  <si>
    <t>Accident and health insurance [Member]</t>
  </si>
  <si>
    <t>Life, accident and health insurance [Member] | Prior to 1977 [Member]</t>
  </si>
  <si>
    <t>Future policy benefits [Abstract]</t>
  </si>
  <si>
    <t>Policy issue range for future benefits assumptions</t>
  </si>
  <si>
    <t>prior to 1977</t>
  </si>
  <si>
    <t>Life, accident and health insurance [Member] | Prior to 1977 [Member] | Minimum [Member]</t>
  </si>
  <si>
    <t>Interest rates assumed for future policy benefits</t>
  </si>
  <si>
    <t>2.50%</t>
  </si>
  <si>
    <t>Life, accident and health insurance [Member] | Prior to 1977 [Member] | Maximum [Member]</t>
  </si>
  <si>
    <t>5.50%</t>
  </si>
  <si>
    <t>Life, accident and health insurance [Member] | 1977 through 1979 [Member]</t>
  </si>
  <si>
    <t>1977 through 1979</t>
  </si>
  <si>
    <t>Life, accident and health insurance [Member] | 1977 through 1979 [Member] | Minimum [Member]</t>
  </si>
  <si>
    <t>Life, accident and health insurance [Member] | 1977 through 1979 [Member] | Maximum [Member]</t>
  </si>
  <si>
    <t>7.00%</t>
  </si>
  <si>
    <t>Life, accident and health insurance [Member] | 1980 through 1987 [Member]</t>
  </si>
  <si>
    <t>9.00%</t>
  </si>
  <si>
    <t>1980 through 1987</t>
  </si>
  <si>
    <t>Life, accident and health insurance [Member] | 1988 through 2009 [Member]</t>
  </si>
  <si>
    <t>1988 through 2009</t>
  </si>
  <si>
    <t>Life, accident and health insurance [Member] | 1988 through 2009 [Member] | Minimum [Member]</t>
  </si>
  <si>
    <t>5.00%</t>
  </si>
  <si>
    <t>Life, accident and health insurance [Member] | 1988 through 2009 [Member] | Maximum [Member]</t>
  </si>
  <si>
    <t>Life, accident and health insurance [Member] | 2010 through 2012 [Member]</t>
  </si>
  <si>
    <t>4.00%</t>
  </si>
  <si>
    <t>2010 through 2012 issues</t>
  </si>
  <si>
    <t>Life, accident and health insurance [Member] | 2013 through 2016 [Member]</t>
  </si>
  <si>
    <t>3.50%</t>
  </si>
  <si>
    <t>2013 through 2016 issues</t>
  </si>
  <si>
    <t>Insurance Reserves and Policyholder Funds, Liability for Unpaid Losses, Claims and Loss Adjustment Expenses (Details) $ in Thousands</t>
  </si>
  <si>
    <t>Dec. 31, 2016USD ($)Claim</t>
  </si>
  <si>
    <t>Dec. 31, 2014USD ($)</t>
  </si>
  <si>
    <t>Dec. 31, 2013USD ($)</t>
  </si>
  <si>
    <t>Dec. 31, 2012USD ($)</t>
  </si>
  <si>
    <t>Dec. 31, 2011USD ($)</t>
  </si>
  <si>
    <t>Dec. 31, 2010USD ($)</t>
  </si>
  <si>
    <t>Dec. 31, 2009USD ($)</t>
  </si>
  <si>
    <t>Dec. 31, 2008USD ($)</t>
  </si>
  <si>
    <t>Dec. 31, 2007USD ($)</t>
  </si>
  <si>
    <t>Cumulative Paid Claims Development, Net of Reinsurance [Abstract]</t>
  </si>
  <si>
    <t>Liabilities for unpaid claims and claim adjustment expenses, net of reinsurance</t>
  </si>
  <si>
    <t>Duration required for loss data to develop the estimated ultimate incurred claims</t>
  </si>
  <si>
    <t>36 months</t>
  </si>
  <si>
    <t>Minimum [Member]</t>
  </si>
  <si>
    <t>Property and casualty claim threshold amount required for review</t>
  </si>
  <si>
    <t>Medicare Supplement [Member]</t>
  </si>
  <si>
    <t>Incurred Claims Development, Net of Reinsurance [Abstract]</t>
  </si>
  <si>
    <t>Incurred claims and allocated claim adjustment expenses, net of reinsurance</t>
  </si>
  <si>
    <t>Cumulative paid claims and allocated claim adjustment expense, net of reinsurance.</t>
  </si>
  <si>
    <t>Automobile Liability [Member]</t>
  </si>
  <si>
    <t>Automobile Physical Damage [Member]</t>
  </si>
  <si>
    <t>All outstanding liabilities prior period net of reinsurance</t>
  </si>
  <si>
    <t>General Liability [Member]</t>
  </si>
  <si>
    <t>Surety [Member]</t>
  </si>
  <si>
    <t>Accident Year 2007 [Member] | Medicare Supplement [Member]</t>
  </si>
  <si>
    <t>IBNR Reserves</t>
  </si>
  <si>
    <t>Cumulative number of reported claims | Claim</t>
  </si>
  <si>
    <t>Accident Year 2007 [Member] | Automobile Liability [Member]</t>
  </si>
  <si>
    <t>Accident Year 2007 [Member] | General Liability [Member]</t>
  </si>
  <si>
    <t>Accident Year 2007 [Member] | Surety [Member]</t>
  </si>
  <si>
    <t>Accident Year 2008 [Member] | Medicare Supplement [Member]</t>
  </si>
  <si>
    <t>Accident Year 2008 [Member] | Automobile Liability [Member]</t>
  </si>
  <si>
    <t>Accident Year 2008 [Member] | General Liability [Member]</t>
  </si>
  <si>
    <t>Accident Year 2008 [Member] | Surety [Member]</t>
  </si>
  <si>
    <t>Accident Year 2009 [Member] | Medicare Supplement [Member]</t>
  </si>
  <si>
    <t>Accident Year 2009 [Member] | Automobile Liability [Member]</t>
  </si>
  <si>
    <t>Accident Year 2009 [Member] | General Liability [Member]</t>
  </si>
  <si>
    <t>Accident Year 2009 [Member] | Surety [Member]</t>
  </si>
  <si>
    <t>Accident Year 2010 [Member] | Medicare Supplement [Member]</t>
  </si>
  <si>
    <t>Accident Year 2010 [Member] | Automobile Liability [Member]</t>
  </si>
  <si>
    <t>Accident Year 2010 [Member] | General Liability [Member]</t>
  </si>
  <si>
    <t>Accident Year 2010 [Member] | Surety [Member]</t>
  </si>
  <si>
    <t>Accident Year 2011 [Member] | Medicare Supplement [Member]</t>
  </si>
  <si>
    <t>Accident Year 2011 [Member] | Automobile Liability [Member]</t>
  </si>
  <si>
    <t>Accident Year 2011 [Member] | General Liability [Member]</t>
  </si>
  <si>
    <t>Accident Year 2011 [Member] | Surety [Member]</t>
  </si>
  <si>
    <t>Accident Year 2012 [Member] | Medicare Supplement [Member]</t>
  </si>
  <si>
    <t>Accident Year 2012 [Member] | Automobile Liability [Member]</t>
  </si>
  <si>
    <t>Accident Year 2012 [Member] | Automobile Physical Damage [Member]</t>
  </si>
  <si>
    <t>Accident Year 2012 [Member] | General Liability [Member]</t>
  </si>
  <si>
    <t>Accident Year 2012 [Member] | Surety [Member]</t>
  </si>
  <si>
    <t>Accident Year 2013 [Member] | Medicare Supplement [Member]</t>
  </si>
  <si>
    <t>Accident Year 2013 [Member] | Automobile Liability [Member]</t>
  </si>
  <si>
    <t>Accident Year 2013 [Member] | Automobile Physical Damage [Member]</t>
  </si>
  <si>
    <t>Accident Year 2013 [Member] | General Liability [Member]</t>
  </si>
  <si>
    <t>Accident Year 2013 [Member] | Surety [Member]</t>
  </si>
  <si>
    <t>Accident Year 2014 [Member] | Medicare Supplement [Member]</t>
  </si>
  <si>
    <t>Accident Year 2014 [Member] | Automobile Liability [Member]</t>
  </si>
  <si>
    <t>Accident Year 2014 [Member] | Automobile Physical Damage [Member]</t>
  </si>
  <si>
    <t>Accident Year 2014 [Member] | General Liability [Member]</t>
  </si>
  <si>
    <t>Accident Year 2014 [Member] | Surety [Member]</t>
  </si>
  <si>
    <t>Accident Year 2015 [Member] | Medicare Supplement [Member]</t>
  </si>
  <si>
    <t>Accident Year 2015 [Member] | Automobile Liability [Member]</t>
  </si>
  <si>
    <t>Accident Year 2015 [Member] | Automobile Physical Damage [Member]</t>
  </si>
  <si>
    <t>Accident Year 2015 [Member] | General Liability [Member]</t>
  </si>
  <si>
    <t>Accident Year 2015 [Member] | Surety [Member]</t>
  </si>
  <si>
    <t>Accident Year 2016 [Member] | Medicare Supplement [Member]</t>
  </si>
  <si>
    <t>Accident Year 2016 [Member] | Automobile Liability [Member]</t>
  </si>
  <si>
    <t>Accident Year 2016 [Member] | Automobile Physical Damage [Member]</t>
  </si>
  <si>
    <t>Accident Year 2016 [Member] | General Liability [Member]</t>
  </si>
  <si>
    <t>Accident Year 2016 [Member] | Surety [Member]</t>
  </si>
  <si>
    <t>Insurance Reserves and Policyholder Funds, Average Historical Claims Duration (Details)</t>
  </si>
  <si>
    <t>Average Annual Percentage Payout of Incurred Claims by Age, Net of Reinsurance (unaudited) [Abstract]</t>
  </si>
  <si>
    <t>1st Year</t>
  </si>
  <si>
    <t>83.70%</t>
  </si>
  <si>
    <t>2nd Year</t>
  </si>
  <si>
    <t>16.30%</t>
  </si>
  <si>
    <t>3rd Year</t>
  </si>
  <si>
    <t>0.10%</t>
  </si>
  <si>
    <t>4th Year</t>
  </si>
  <si>
    <t>(0.10%)</t>
  </si>
  <si>
    <t>5th Year</t>
  </si>
  <si>
    <t>0.00%</t>
  </si>
  <si>
    <t>6th Year</t>
  </si>
  <si>
    <t>7th Year</t>
  </si>
  <si>
    <t>8th Year</t>
  </si>
  <si>
    <t>9th Year</t>
  </si>
  <si>
    <t>10th Year</t>
  </si>
  <si>
    <t>33.20%</t>
  </si>
  <si>
    <t>29.30%</t>
  </si>
  <si>
    <t>17.10%</t>
  </si>
  <si>
    <t>11.70%</t>
  </si>
  <si>
    <t>4.20%</t>
  </si>
  <si>
    <t>2.30%</t>
  </si>
  <si>
    <t>1.10%</t>
  </si>
  <si>
    <t>0.60%</t>
  </si>
  <si>
    <t>86.10%</t>
  </si>
  <si>
    <t>13.10%</t>
  </si>
  <si>
    <t>(0.20%)</t>
  </si>
  <si>
    <t>1.00%</t>
  </si>
  <si>
    <t>18.90%</t>
  </si>
  <si>
    <t>20.80%</t>
  </si>
  <si>
    <t>16.70%</t>
  </si>
  <si>
    <t>15.30%</t>
  </si>
  <si>
    <t>13.30%</t>
  </si>
  <si>
    <t>4.90%</t>
  </si>
  <si>
    <t>6.80%</t>
  </si>
  <si>
    <t>3.30%</t>
  </si>
  <si>
    <t>2.80%</t>
  </si>
  <si>
    <t>1.20%</t>
  </si>
  <si>
    <t>27.70%</t>
  </si>
  <si>
    <t>33.30%</t>
  </si>
  <si>
    <t>19.40%</t>
  </si>
  <si>
    <t>11.30%</t>
  </si>
  <si>
    <t>1.60%</t>
  </si>
  <si>
    <t>0.20%</t>
  </si>
  <si>
    <t>4.40%</t>
  </si>
  <si>
    <t>(5.90%)</t>
  </si>
  <si>
    <t>Insurance Reserves and Policyholder Funds, Incurred Paid Claims Reconciliation (Details) - USD ($) $ in Thousands</t>
  </si>
  <si>
    <t>Dec. 31, 2014</t>
  </si>
  <si>
    <t>Net Outstanding Liabilities [Abstract]</t>
  </si>
  <si>
    <t>Reinsurance Recoverable on Unpaid Claims [Abstract]</t>
  </si>
  <si>
    <t>Total reinsurance recoverable on unpaid losses</t>
  </si>
  <si>
    <t>Unallocated claims adjustment expenses</t>
  </si>
  <si>
    <t>Total gross liability for unpaid losses, claims and loss adjustment expenses</t>
  </si>
  <si>
    <t>Other Short-Duration Insurance Lines [Member]</t>
  </si>
  <si>
    <t>Reinsurance (Details) $ in Thousands</t>
  </si>
  <si>
    <t>Dec. 31, 2016USD ($)Reinsurer</t>
  </si>
  <si>
    <t>Ceded Credit Risk [Line Items]</t>
  </si>
  <si>
    <t>Percentage of reinsurance recoverables due from reinsurers</t>
  </si>
  <si>
    <t>99.00%</t>
  </si>
  <si>
    <t>Number of reinsurers | Reinsurer</t>
  </si>
  <si>
    <t>Summary reconciliation of premiums written and premiums earned [Abstract]</t>
  </si>
  <si>
    <t>Direct premiums written</t>
  </si>
  <si>
    <t>Assumed premiums written</t>
  </si>
  <si>
    <t>Ceded premiums written</t>
  </si>
  <si>
    <t>Net premiums written</t>
  </si>
  <si>
    <t>Direct premiums earned</t>
  </si>
  <si>
    <t>Assumed premiums earned</t>
  </si>
  <si>
    <t>Ceded premiums earned</t>
  </si>
  <si>
    <t>Net premiums earned</t>
  </si>
  <si>
    <t>Provision for benefits and losses incurred</t>
  </si>
  <si>
    <t>Reinsurance loss recoveries</t>
  </si>
  <si>
    <t>Components of reinsurance recoverables [Abstract]</t>
  </si>
  <si>
    <t>Recoverable on unpaid losses</t>
  </si>
  <si>
    <t>Recoverable on unpaid benefits</t>
  </si>
  <si>
    <t>Recoverable on paid losses</t>
  </si>
  <si>
    <t>Ceded unearned premiums</t>
  </si>
  <si>
    <t>Ceded advanced premiums</t>
  </si>
  <si>
    <t>Total reinsurance recoverables</t>
  </si>
  <si>
    <t>Swiss Reinsurance Corporation [Member]</t>
  </si>
  <si>
    <t>Reinsurance recoverables due</t>
  </si>
  <si>
    <t>General Reinsurance Corporation [Member]</t>
  </si>
  <si>
    <t>Income Taxes (Details) - USD ($) $ in Thousands</t>
  </si>
  <si>
    <t>Allocation of total income taxes [Abstract]</t>
  </si>
  <si>
    <t>Total tax expense on income</t>
  </si>
  <si>
    <t>Tax expense (benefit) on components of shareholders' equity [Abstract]</t>
  </si>
  <si>
    <t>Net unrealized gains (losses) on investment securities</t>
  </si>
  <si>
    <t>Total tax expense (benefit)</t>
  </si>
  <si>
    <t>Reconciliation of income tax (benefit) expense [Abstract]</t>
  </si>
  <si>
    <t>Federal income tax provision at statutory rate of 35%</t>
  </si>
  <si>
    <t>Dividends-received deduction</t>
  </si>
  <si>
    <t>Small life insurance company deduction</t>
  </si>
  <si>
    <t>Other</t>
  </si>
  <si>
    <t>Adjustment for prior years' estimates to actual</t>
  </si>
  <si>
    <t>Effective tax rate</t>
  </si>
  <si>
    <t>25.20%</t>
  </si>
  <si>
    <t>23.10%</t>
  </si>
  <si>
    <t>Federal statutory income tax rate</t>
  </si>
  <si>
    <t>35.00%</t>
  </si>
  <si>
    <t>SLD as percentage of life insurance company taxable income</t>
  </si>
  <si>
    <t>60.00%</t>
  </si>
  <si>
    <t>Percentage of reduction in SLD</t>
  </si>
  <si>
    <t>15.00%</t>
  </si>
  <si>
    <t>Tentative amount of LICTI to reduction of SLD</t>
  </si>
  <si>
    <t>Tentative amount of LICTI to phase out of SLD</t>
  </si>
  <si>
    <t>Deferred tax liabilities [Abstract]</t>
  </si>
  <si>
    <t>Deferred and uncollected premiums</t>
  </si>
  <si>
    <t>Net unrealized investment gains</t>
  </si>
  <si>
    <t>Total deferred tax liabilities</t>
  </si>
  <si>
    <t>Deferred tax assets [Abstract]</t>
  </si>
  <si>
    <t>Insurance reserves</t>
  </si>
  <si>
    <t>Impaired assets</t>
  </si>
  <si>
    <t>Alternative minimum tax credit</t>
  </si>
  <si>
    <t>Bad debts and other</t>
  </si>
  <si>
    <t>Total deferred tax assets</t>
  </si>
  <si>
    <t>Net deferred tax asset</t>
  </si>
  <si>
    <t>Components of income tax expense [Abstract]</t>
  </si>
  <si>
    <t>Current - Federal</t>
  </si>
  <si>
    <t>Deferred - Federal</t>
  </si>
  <si>
    <t>Junior Subordinated Debentures (Details) $ / shares in Units, shares in Thousands, $ in Thousands</t>
  </si>
  <si>
    <t>Dec. 31, 2016USD ($)TrustQuarter$ / sharesshares</t>
  </si>
  <si>
    <t>Debt Instrument [Line Items]</t>
  </si>
  <si>
    <t>Number of Connecticut statutory business trusts | Trust</t>
  </si>
  <si>
    <t>Financial structure of statutory business trusts [Abstract]</t>
  </si>
  <si>
    <t>Net balance December 31, 2016</t>
  </si>
  <si>
    <t>Net balance December 31, 2015</t>
  </si>
  <si>
    <t>Junior Subordinated Debentures [Member]</t>
  </si>
  <si>
    <t>Number of consecutive quarters for which interest payments can be deferred | Quarter</t>
  </si>
  <si>
    <t>Atlantic American Statutory Trust I [Member] | Junior Subordinated Debentures [Member]</t>
  </si>
  <si>
    <t>Principal amount owed</t>
  </si>
  <si>
    <t>[1],[2]</t>
  </si>
  <si>
    <t>Balance December 31, 2016</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3]</t>
  </si>
  <si>
    <t>On August 4,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Commitments and Contingencies (Details) - USD ($) $ in Thousands</t>
  </si>
  <si>
    <t>Rental expense for operating leases</t>
  </si>
  <si>
    <t>Future minimum base lease obligations under non-cancelable operating leases [Abstract]</t>
  </si>
  <si>
    <t>Thereafter</t>
  </si>
  <si>
    <t>Benefit Plans (Details) - Plan 2012 [Member] - USD ($) $ in Thousands</t>
  </si>
  <si>
    <t>Share Awards [Member]</t>
  </si>
  <si>
    <t>Share-based Compensation Arrangement by Share-based Payment Award [Line Items]</t>
  </si>
  <si>
    <t>Number of shares authorized for issuance (in shares)</t>
  </si>
  <si>
    <t>Shares available for future grant (in shares)</t>
  </si>
  <si>
    <t>Stock Options [Member]</t>
  </si>
  <si>
    <t>Options granted (in shares)</t>
  </si>
  <si>
    <t>Options outstanding (in shares)</t>
  </si>
  <si>
    <t>Restricted Stock [Member]</t>
  </si>
  <si>
    <t>Restricted shares issued (in shares)</t>
  </si>
  <si>
    <t>Estimated fair value of shares issued</t>
  </si>
  <si>
    <t>Restricted Stock [Member] | Minimum [Member]</t>
  </si>
  <si>
    <t>Vesting period</t>
  </si>
  <si>
    <t>1 year</t>
  </si>
  <si>
    <t>Restricted Stock [Member] | Maximum [Member]</t>
  </si>
  <si>
    <t>3 years</t>
  </si>
  <si>
    <t>Benefit Plans, Share-based Compensation Stock Option by Exercise Price Range (Details) - USD ($) $ in Thousands</t>
  </si>
  <si>
    <t>401(k) Plan [Abstract]</t>
  </si>
  <si>
    <t>Maximum percentage of compensation employees may defer</t>
  </si>
  <si>
    <t>50.00%</t>
  </si>
  <si>
    <t>Total matching contribution</t>
  </si>
  <si>
    <t>Employer maximum contribution to plan</t>
  </si>
  <si>
    <t>Percentage of participants contribution</t>
  </si>
  <si>
    <t>6.00%</t>
  </si>
  <si>
    <t>Safe harbor non-elective contribution</t>
  </si>
  <si>
    <t>3.00%</t>
  </si>
  <si>
    <t>Preferred Stock (Details) - USD ($) $ / shares in Units, $ in Thousands</t>
  </si>
  <si>
    <t>Class of Stock [Line Items]</t>
  </si>
  <si>
    <t>Series D Preferred Stock, outstanding (in shares)</t>
  </si>
  <si>
    <t>Dividends paid for Series D Preferred Stock</t>
  </si>
  <si>
    <t>Series D Preferred Stock [Member]</t>
  </si>
  <si>
    <t>Accrued annual dividends rate (in dollars per share)</t>
  </si>
  <si>
    <t>Number of preferred stock shares convertible to common shares (in shares)</t>
  </si>
  <si>
    <t>Maximum number of common stock issuable from conversion of preference shares, without obtaining prior shareholder approval (in shares)</t>
  </si>
  <si>
    <t>Dividends accrued but unpaid</t>
  </si>
  <si>
    <t>Earnings Per Common Share (Details) - USD ($) $ / shares in Units, shares in Thousands, $ in Thousands</t>
  </si>
  <si>
    <t>Income [Abstract]</t>
  </si>
  <si>
    <t>Net income before preferred stock dividends</t>
  </si>
  <si>
    <t>Less preferred stock dividends</t>
  </si>
  <si>
    <t>Shares [Abstract]</t>
  </si>
  <si>
    <t>Weighted average shares outstanding (in shares)</t>
  </si>
  <si>
    <t>Per Share Amount [Abstract]</t>
  </si>
  <si>
    <t>Net income applicable to common shareholders (in dollars per share)</t>
  </si>
  <si>
    <t>Statutory Reporting (Details) - USD ($) $ in Thousands</t>
  </si>
  <si>
    <t>Statutory Accounting Practices [Line Items]</t>
  </si>
  <si>
    <t>Dividends received from its subsidiaries</t>
  </si>
  <si>
    <t>Maximum dividend payments by insurance subsidiaries without requiring prior approval</t>
  </si>
  <si>
    <t>Statutory accounting practices [Member]</t>
  </si>
  <si>
    <t>Statutory net income</t>
  </si>
  <si>
    <t>Statutory surplus</t>
  </si>
  <si>
    <t>Statutory accounting practices [Member] | Life and Health [Member]</t>
  </si>
  <si>
    <t>Statutory accounting practices [Member] | Property and Casualty [Member]</t>
  </si>
  <si>
    <t>Related Party Transactions (Details) $ in Thousands</t>
  </si>
  <si>
    <t>Dec. 31, 2016USD ($)ft²Directorshares</t>
  </si>
  <si>
    <t>Dec. 31, 2015USD ($)shares</t>
  </si>
  <si>
    <t>Related Party Transaction [Line Items]</t>
  </si>
  <si>
    <t>Number of board of directors | Director</t>
  </si>
  <si>
    <t>Affiliated Entity [Member]</t>
  </si>
  <si>
    <t>Office and covered garage space leased | ft²</t>
  </si>
  <si>
    <t>Services purchased from related party</t>
  </si>
  <si>
    <t>Members of Management [Member]</t>
  </si>
  <si>
    <t>Aggregate carrying value of investments in Gray</t>
  </si>
  <si>
    <t>Premiums paid by Gray for group accident plan</t>
  </si>
  <si>
    <t>Members of Management [Member] | Class A common stock [Member]</t>
  </si>
  <si>
    <t>Shares of Gray common stock owned (in shares) | shares</t>
  </si>
  <si>
    <t>Members of Management [Member] | Common Stock [Member]</t>
  </si>
  <si>
    <t>Segment Information (Details) - USD ($) $ in Thousands</t>
  </si>
  <si>
    <t>Revenue and income (loss) before tax for each business unit [Abstract]</t>
  </si>
  <si>
    <t>Expenses deferred</t>
  </si>
  <si>
    <t>Amortization and depreciation expense</t>
  </si>
  <si>
    <t>Other expenses</t>
  </si>
  <si>
    <t>Operating income (loss)</t>
  </si>
  <si>
    <t>Net realized gains (losses)</t>
  </si>
  <si>
    <t>Total revenues</t>
  </si>
  <si>
    <t>Corporate and Other [Member]</t>
  </si>
  <si>
    <t>Adjustments &amp; Eliminations [Member]</t>
  </si>
  <si>
    <t>American Southern [Member] | Operating Segments [Member]</t>
  </si>
  <si>
    <t>Underwriting income (loss)</t>
  </si>
  <si>
    <t>Bankers Fidelity [Member] | Operating Segments [Member]</t>
  </si>
  <si>
    <t>Disclosures About Fair Value of Financial Instruments (Details) - USD ($) $ in Thousands</t>
  </si>
  <si>
    <t>Carrying Amount [Member]</t>
  </si>
  <si>
    <t>Assets [Abstract]</t>
  </si>
  <si>
    <t>Fixed maturities</t>
  </si>
  <si>
    <t>Equity securities</t>
  </si>
  <si>
    <t>Carrying Amount [Member] | Level 1 [Member]</t>
  </si>
  <si>
    <t>Carrying Amount [Member] | Level 2 [Member]</t>
  </si>
  <si>
    <t>Liabilities [Abstract]</t>
  </si>
  <si>
    <t>Junior Subordinated Debentures, net</t>
  </si>
  <si>
    <t>Carrying Amount [Member] | Level 3 [Member]</t>
  </si>
  <si>
    <t>Estimated Fair Value [Member]</t>
  </si>
  <si>
    <t>Estimated Fair Value [Member] | Level 1 [Member]</t>
  </si>
  <si>
    <t>Estimated Fair Value [Member] | Level 2 [Member]</t>
  </si>
  <si>
    <t>Estimated Fair Value [Member] | Level 3 [Member]</t>
  </si>
  <si>
    <t>See Note 2 for a description of the fair value hierarchy as well as a disclosure of levels for classes of these financial assets.</t>
  </si>
  <si>
    <t>Accumulated Other Comprehensive Income (Details) - USD ($) $ in Thousands</t>
  </si>
  <si>
    <t>Changes in balances of each component of accumulated other comprehensive income, net of taxes [Roll Forward]</t>
  </si>
  <si>
    <t>Beginning Balance</t>
  </si>
  <si>
    <t>Ending Balance</t>
  </si>
  <si>
    <t>AOCI Attributable to Parent [Member]</t>
  </si>
  <si>
    <t>Unrealized Gains on Available-for-Sale Securities [Member]</t>
  </si>
  <si>
    <t>Other comprehensive income before reclassifications</t>
  </si>
  <si>
    <t>Amounts reclassified from accumulated other comprehensive income</t>
  </si>
  <si>
    <t>Schedule II CONDENSED FINANCIAL INFORMATION OF REGISTRANT (Details) - USD ($) $ in Thousands</t>
  </si>
  <si>
    <t>ASSETS [Abstract]</t>
  </si>
  <si>
    <t>Investments in unconsolidated trusts</t>
  </si>
  <si>
    <t>Deferred tax asset, net</t>
  </si>
  <si>
    <t>LIABILITIES AND SHAREHOLDERS' EQUITY [Abstract]</t>
  </si>
  <si>
    <t>Junior subordinated debentures</t>
  </si>
  <si>
    <t>Shareholders' equity</t>
  </si>
  <si>
    <t>REVENUE [Abstract]</t>
  </si>
  <si>
    <t>INTEREST EXPENSE</t>
  </si>
  <si>
    <t>INCOME TAX BENEFIT</t>
  </si>
  <si>
    <t>CASH FLOWS FROM OPERATING ACTIVITIES [Abstract]</t>
  </si>
  <si>
    <t>Adjustments to reconcile net income to net cash provided by operating activities [Abstract]</t>
  </si>
  <si>
    <t>Realized investment losses (gains), net</t>
  </si>
  <si>
    <t>(Decrease) increase in other liabilities</t>
  </si>
  <si>
    <t>CASH FLOWS FROM INVESTING ACTIVITIES [Abstract]</t>
  </si>
  <si>
    <t>Proceeds from investments sold, called or matured</t>
  </si>
  <si>
    <t>CASH FLOWS FROM FINANCING ACTIVITIES [Abstract]</t>
  </si>
  <si>
    <t>Supplemental disclosure [Abstract]</t>
  </si>
  <si>
    <t>Parent Company [Member]</t>
  </si>
  <si>
    <t>Investment in subsidiaries</t>
  </si>
  <si>
    <t>Income taxes receivable from subsidiaries</t>
  </si>
  <si>
    <t>Deferred tax liability, net</t>
  </si>
  <si>
    <t>Other payables</t>
  </si>
  <si>
    <t>Fee income from subsidiaries</t>
  </si>
  <si>
    <t>Distributed earnings from subsidiaries</t>
  </si>
  <si>
    <t>GENERAL AND ADMINISTRATIVE EXPENSES</t>
  </si>
  <si>
    <t>Earnings before tax and equity in undistributed earnings (losses) of subsidiaries</t>
  </si>
  <si>
    <t>Earnings after tax but before equity in undistributed earnings (losses) of subsidiaries</t>
  </si>
  <si>
    <t>EQUITY IN UNDISTRIBUTED EARNINGS OF SUBSIDIARIES, NET</t>
  </si>
  <si>
    <t>Equity in undistributed earnings of consolidated subsidiaries</t>
  </si>
  <si>
    <t>(Increase) decrease in intercompany taxes</t>
  </si>
  <si>
    <t>Capital contribution to subsidiaries</t>
  </si>
  <si>
    <t>Intercompany tax settlement from subsidiaries</t>
  </si>
  <si>
    <t>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si>
  <si>
    <t>Schedule III SUPPLEMENTARY INSURANCE INFORMATION (Details) - USD ($) $ in Thousands</t>
  </si>
  <si>
    <t>Supplementary Insurance Information, by Segment [Line Items]</t>
  </si>
  <si>
    <t>Deferred Acquisition Costs</t>
  </si>
  <si>
    <t>Future Policy Benefits, Losses, Claims and Loss Reserves</t>
  </si>
  <si>
    <t>Unearned Premiums</t>
  </si>
  <si>
    <t>Other Policy Claims and Benefits Payable</t>
  </si>
  <si>
    <t>Liability for future policy benefits</t>
  </si>
  <si>
    <t>Losses and claims</t>
  </si>
  <si>
    <t>Premium Revenue</t>
  </si>
  <si>
    <t>Net Investment Income</t>
  </si>
  <si>
    <t>Benefits, Claims, Losses and Settlement Expenses</t>
  </si>
  <si>
    <t>Amortization of Deferred Acquisition Costs</t>
  </si>
  <si>
    <t>Other Operating Expenses</t>
  </si>
  <si>
    <t>Casualty Premiums Written</t>
  </si>
  <si>
    <t>Bankers Fidelity [Member]</t>
  </si>
  <si>
    <t>American Southern [Member]</t>
  </si>
  <si>
    <t>Other [Member]</t>
  </si>
  <si>
    <t>Includes future policy benefits of $74,843 and losses and claims of $62,562.</t>
  </si>
  <si>
    <t>Includes future policy benefits of $72,136 and losses and claims of $63,870.</t>
  </si>
  <si>
    <t>Schedule IV REINSURANCE (Details) - USD ($) $ in Thousands</t>
  </si>
  <si>
    <t>Life Insurance in Force [Abstract]</t>
  </si>
  <si>
    <t>Direct Amount</t>
  </si>
  <si>
    <t>Ceded To Other Companies</t>
  </si>
  <si>
    <t>Assumed From Other Companies</t>
  </si>
  <si>
    <t>Net Amounts</t>
  </si>
  <si>
    <t>Premiums [Abstract]</t>
  </si>
  <si>
    <t>Percentage of Amount Assumed to Net</t>
  </si>
  <si>
    <t>12.50%</t>
  </si>
  <si>
    <t>12.20%</t>
  </si>
  <si>
    <t>35.50%</t>
  </si>
  <si>
    <t>33.70%</t>
  </si>
  <si>
    <t>Schedule VI SUPPLEMENTAL INFORMATION CONCERNING PROPERTY-CASUALTY INSURANCE OPERATIONS (Details) - USD ($) $ in Thousands</t>
  </si>
  <si>
    <t>Deferred Policy Acquisition Costs</t>
  </si>
  <si>
    <t>Reserves</t>
  </si>
  <si>
    <t>Earned Premiums</t>
  </si>
  <si>
    <t>Claims and Claim Adjustment Expenses Incurred Related To Current Year</t>
  </si>
  <si>
    <t>Claims and Claim Adjustment Expenses Incurred Related To Prior Years</t>
  </si>
  <si>
    <t>Paid Claims and Claim Adjustment Expenses</t>
  </si>
  <si>
    <t>Premiums Writt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7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7132500</v>
      </c>
    </row>
    <row r="12" spans="1:4">
      <c r="A12" s="4" t="s">
        <v>19</v>
      </c>
      <c r="C12" s="5" t="n">
        <v>20422924</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v>
      </c>
      <c r="B1" s="2" t="s">
        <v>1</v>
      </c>
    </row>
    <row r="2" spans="1:2">
      <c r="B2" s="2" t="s">
        <v>2</v>
      </c>
    </row>
    <row r="3" spans="1:2">
      <c r="A3" s="3" t="s">
        <v>158</v>
      </c>
    </row>
    <row r="4" spans="1:2">
      <c r="A4" s="4" t="s">
        <v>33</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63</v>
      </c>
    </row>
    <row r="4" spans="1:2">
      <c r="A4" s="4" t="s">
        <v>3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252</v>
      </c>
      <c r="C3" s="6" t="n">
        <v>15622</v>
      </c>
    </row>
    <row r="4" spans="1:3">
      <c r="A4" s="4" t="s">
        <v>33</v>
      </c>
      <c r="B4" s="5" t="n">
        <v>244177</v>
      </c>
      <c r="C4" s="5" t="n">
        <v>238385</v>
      </c>
    </row>
    <row r="5" spans="1:3">
      <c r="A5" s="3" t="s">
        <v>34</v>
      </c>
    </row>
    <row r="6" spans="1:3">
      <c r="A6" s="4" t="s">
        <v>35</v>
      </c>
      <c r="B6" s="5" t="n">
        <v>11703</v>
      </c>
      <c r="C6" s="5" t="n">
        <v>11759</v>
      </c>
    </row>
    <row r="7" spans="1:3">
      <c r="A7" s="4" t="s">
        <v>36</v>
      </c>
      <c r="B7" s="5" t="n">
        <v>12581</v>
      </c>
      <c r="C7" s="5" t="n">
        <v>11988</v>
      </c>
    </row>
    <row r="8" spans="1:3">
      <c r="A8" s="4" t="s">
        <v>37</v>
      </c>
      <c r="B8" s="5" t="n">
        <v>160</v>
      </c>
      <c r="C8" s="5" t="n">
        <v>829</v>
      </c>
    </row>
    <row r="9" spans="1:3">
      <c r="A9" s="4" t="s">
        <v>38</v>
      </c>
      <c r="B9" s="5" t="n">
        <v>28975</v>
      </c>
      <c r="C9" s="5" t="n">
        <v>27866</v>
      </c>
    </row>
    <row r="10" spans="1:3">
      <c r="A10" s="4" t="s">
        <v>39</v>
      </c>
      <c r="B10" s="5" t="n">
        <v>5208</v>
      </c>
      <c r="C10" s="5" t="n">
        <v>5610</v>
      </c>
    </row>
    <row r="11" spans="1:3">
      <c r="A11" s="4" t="s">
        <v>40</v>
      </c>
      <c r="B11" s="5" t="n">
        <v>2544</v>
      </c>
      <c r="C11" s="5" t="n">
        <v>2544</v>
      </c>
    </row>
    <row r="12" spans="1:3">
      <c r="A12" s="4" t="s">
        <v>41</v>
      </c>
      <c r="B12" s="5" t="n">
        <v>318600</v>
      </c>
      <c r="C12" s="5" t="n">
        <v>314603</v>
      </c>
    </row>
    <row r="13" spans="1:3">
      <c r="A13" s="3" t="s">
        <v>42</v>
      </c>
    </row>
    <row r="14" spans="1:3">
      <c r="A14" s="4" t="s">
        <v>43</v>
      </c>
      <c r="B14" s="5" t="n">
        <v>162679</v>
      </c>
      <c r="C14" s="5" t="n">
        <v>163345</v>
      </c>
    </row>
    <row r="15" spans="1:3">
      <c r="A15" s="4" t="s">
        <v>44</v>
      </c>
      <c r="B15" s="5" t="n">
        <v>16677</v>
      </c>
      <c r="C15" s="5" t="n">
        <v>15028</v>
      </c>
    </row>
    <row r="16" spans="1:3">
      <c r="A16" s="4" t="s">
        <v>45</v>
      </c>
      <c r="B16" s="5" t="n">
        <v>33738</v>
      </c>
      <c r="C16" s="5" t="n">
        <v>33738</v>
      </c>
    </row>
    <row r="17" spans="1:3">
      <c r="A17" s="4" t="s">
        <v>46</v>
      </c>
      <c r="B17" s="5" t="n">
        <v>213094</v>
      </c>
      <c r="C17" s="5" t="n">
        <v>212111</v>
      </c>
    </row>
    <row r="18" spans="1:3">
      <c r="A18" s="4" t="s">
        <v>47</v>
      </c>
      <c r="B18" s="4" t="s">
        <v>48</v>
      </c>
      <c r="C18" s="4" t="s">
        <v>48</v>
      </c>
    </row>
    <row r="19" spans="1:3">
      <c r="A19" s="3" t="s">
        <v>49</v>
      </c>
    </row>
    <row r="20" spans="1:3">
      <c r="A20" s="4" t="s">
        <v>50</v>
      </c>
      <c r="B20" s="5" t="n">
        <v>55</v>
      </c>
      <c r="C20" s="5" t="n">
        <v>55</v>
      </c>
    </row>
    <row r="21" spans="1:3">
      <c r="A21" s="4" t="s">
        <v>51</v>
      </c>
      <c r="B21" s="5" t="n">
        <v>22401</v>
      </c>
      <c r="C21" s="5" t="n">
        <v>22401</v>
      </c>
    </row>
    <row r="22" spans="1:3">
      <c r="A22" s="4" t="s">
        <v>52</v>
      </c>
      <c r="B22" s="5" t="n">
        <v>57114</v>
      </c>
      <c r="C22" s="5" t="n">
        <v>56623</v>
      </c>
    </row>
    <row r="23" spans="1:3">
      <c r="A23" s="4" t="s">
        <v>53</v>
      </c>
      <c r="B23" s="5" t="n">
        <v>27272</v>
      </c>
      <c r="C23" s="5" t="n">
        <v>25443</v>
      </c>
    </row>
    <row r="24" spans="1:3">
      <c r="A24" s="4" t="s">
        <v>54</v>
      </c>
      <c r="B24" s="5" t="n">
        <v>5830</v>
      </c>
      <c r="C24" s="5" t="n">
        <v>4584</v>
      </c>
    </row>
    <row r="25" spans="1:3">
      <c r="A25" s="4" t="s">
        <v>55</v>
      </c>
      <c r="B25" s="5" t="n">
        <v>-428</v>
      </c>
      <c r="C25" s="5" t="n">
        <v>-273</v>
      </c>
    </row>
    <row r="26" spans="1:3">
      <c r="A26" s="4" t="s">
        <v>56</v>
      </c>
      <c r="B26" s="5" t="n">
        <v>-6738</v>
      </c>
      <c r="C26" s="5" t="n">
        <v>-6341</v>
      </c>
    </row>
    <row r="27" spans="1:3">
      <c r="A27" s="4" t="s">
        <v>57</v>
      </c>
      <c r="B27" s="5" t="n">
        <v>105506</v>
      </c>
      <c r="C27" s="5" t="n">
        <v>102492</v>
      </c>
    </row>
    <row r="28" spans="1:3">
      <c r="A28" s="4" t="s">
        <v>58</v>
      </c>
      <c r="B28" s="6" t="n">
        <v>318600</v>
      </c>
      <c r="C28" s="6" t="n">
        <v>31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row r="6" spans="1:2">
      <c r="A6" s="4" t="s">
        <v>40</v>
      </c>
      <c r="B6" s="4" t="s">
        <v>215</v>
      </c>
    </row>
    <row r="7" spans="1:2">
      <c r="A7" s="4" t="s">
        <v>33</v>
      </c>
      <c r="B7" s="4" t="s">
        <v>216</v>
      </c>
    </row>
    <row r="8" spans="1:2">
      <c r="A8" s="4" t="s">
        <v>165</v>
      </c>
      <c r="B8" s="4" t="s">
        <v>217</v>
      </c>
    </row>
    <row r="9" spans="1:2">
      <c r="A9" s="4" t="s">
        <v>180</v>
      </c>
      <c r="B9" s="4" t="s">
        <v>218</v>
      </c>
    </row>
    <row r="10" spans="1:2">
      <c r="A10" s="4" t="s">
        <v>219</v>
      </c>
      <c r="B10" s="4" t="s">
        <v>220</v>
      </c>
    </row>
    <row r="11" spans="1:2">
      <c r="A11" s="4" t="s">
        <v>221</v>
      </c>
      <c r="B11" s="4" t="s">
        <v>222</v>
      </c>
    </row>
    <row r="12" spans="1:2">
      <c r="A12" s="4" t="s">
        <v>223</v>
      </c>
      <c r="B12"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34</v>
      </c>
    </row>
    <row r="3" spans="1:3">
      <c r="A3" s="4" t="s">
        <v>60</v>
      </c>
      <c r="B3" s="6" t="n">
        <v>280</v>
      </c>
      <c r="C3" s="6" t="n">
        <v>528</v>
      </c>
    </row>
    <row r="4" spans="1:3">
      <c r="A4" s="3" t="s">
        <v>49</v>
      </c>
    </row>
    <row r="5" spans="1:3">
      <c r="A5" s="4" t="s">
        <v>61</v>
      </c>
      <c r="B5" s="6" t="n">
        <v>1</v>
      </c>
      <c r="C5" s="6" t="n">
        <v>1</v>
      </c>
    </row>
    <row r="6" spans="1:3">
      <c r="A6" s="4" t="s">
        <v>62</v>
      </c>
      <c r="B6" s="5" t="n">
        <v>4000000</v>
      </c>
      <c r="C6" s="5" t="n">
        <v>4000000</v>
      </c>
    </row>
    <row r="7" spans="1:3">
      <c r="A7" s="4" t="s">
        <v>63</v>
      </c>
      <c r="B7" s="5" t="n">
        <v>55000</v>
      </c>
      <c r="C7" s="5" t="n">
        <v>55000</v>
      </c>
    </row>
    <row r="8" spans="1:3">
      <c r="A8" s="4" t="s">
        <v>64</v>
      </c>
      <c r="B8" s="5" t="n">
        <v>55000</v>
      </c>
      <c r="C8" s="5" t="n">
        <v>55000</v>
      </c>
    </row>
    <row r="9" spans="1:3">
      <c r="A9" s="4" t="s">
        <v>65</v>
      </c>
      <c r="B9" s="6" t="n">
        <v>5500</v>
      </c>
      <c r="C9" s="6" t="n">
        <v>5500</v>
      </c>
    </row>
    <row r="10" spans="1:3">
      <c r="A10" s="4" t="s">
        <v>66</v>
      </c>
      <c r="B10" s="6" t="n">
        <v>1</v>
      </c>
      <c r="C10" s="6" t="n">
        <v>1</v>
      </c>
    </row>
    <row r="11" spans="1:3">
      <c r="A11" s="4" t="s">
        <v>67</v>
      </c>
      <c r="B11" s="5" t="n">
        <v>50000000</v>
      </c>
      <c r="C11" s="5" t="n">
        <v>50000000</v>
      </c>
    </row>
    <row r="12" spans="1:3">
      <c r="A12" s="4" t="s">
        <v>68</v>
      </c>
      <c r="B12" s="5" t="n">
        <v>22400894</v>
      </c>
      <c r="C12" s="5" t="n">
        <v>22400894</v>
      </c>
    </row>
    <row r="13" spans="1:3">
      <c r="A13" s="4" t="s">
        <v>69</v>
      </c>
      <c r="B13" s="5" t="n">
        <v>20446705</v>
      </c>
      <c r="C13" s="5" t="n">
        <v>20426536</v>
      </c>
    </row>
    <row r="14" spans="1:3">
      <c r="A14" s="4" t="s">
        <v>70</v>
      </c>
      <c r="B14" s="5" t="n">
        <v>1954189</v>
      </c>
      <c r="C14" s="5" t="n">
        <v>1974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6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7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53465</v>
      </c>
      <c r="C4" s="6" t="n">
        <v>150892</v>
      </c>
    </row>
    <row r="5" spans="1:3">
      <c r="A5" s="4" t="s">
        <v>74</v>
      </c>
      <c r="B5" s="5" t="n">
        <v>9884</v>
      </c>
      <c r="C5" s="5" t="n">
        <v>10085</v>
      </c>
    </row>
    <row r="6" spans="1:3">
      <c r="A6" s="4" t="s">
        <v>75</v>
      </c>
      <c r="B6" s="5" t="n">
        <v>2595</v>
      </c>
      <c r="C6" s="5" t="n">
        <v>4857</v>
      </c>
    </row>
    <row r="7" spans="1:3">
      <c r="A7" s="4" t="s">
        <v>76</v>
      </c>
      <c r="B7" s="5" t="n">
        <v>133</v>
      </c>
      <c r="C7" s="5" t="n">
        <v>103</v>
      </c>
    </row>
    <row r="8" spans="1:3">
      <c r="A8" s="4" t="s">
        <v>77</v>
      </c>
      <c r="B8" s="5" t="n">
        <v>166077</v>
      </c>
      <c r="C8" s="5" t="n">
        <v>165937</v>
      </c>
    </row>
    <row r="9" spans="1:3">
      <c r="A9" s="3" t="s">
        <v>78</v>
      </c>
    </row>
    <row r="10" spans="1:3">
      <c r="A10" s="4" t="s">
        <v>79</v>
      </c>
      <c r="B10" s="5" t="n">
        <v>103197</v>
      </c>
      <c r="C10" s="5" t="n">
        <v>101364</v>
      </c>
    </row>
    <row r="11" spans="1:3">
      <c r="A11" s="4" t="s">
        <v>80</v>
      </c>
      <c r="B11" s="5" t="n">
        <v>44797</v>
      </c>
      <c r="C11" s="5" t="n">
        <v>43235</v>
      </c>
    </row>
    <row r="12" spans="1:3">
      <c r="A12" s="4" t="s">
        <v>81</v>
      </c>
      <c r="B12" s="5" t="n">
        <v>1562</v>
      </c>
      <c r="C12" s="5" t="n">
        <v>1429</v>
      </c>
    </row>
    <row r="13" spans="1:3">
      <c r="A13" s="4" t="s">
        <v>82</v>
      </c>
      <c r="B13" s="5" t="n">
        <v>12997</v>
      </c>
      <c r="C13" s="5" t="n">
        <v>14201</v>
      </c>
    </row>
    <row r="14" spans="1:3">
      <c r="A14" s="4" t="s">
        <v>83</v>
      </c>
      <c r="B14" s="5" t="n">
        <v>162553</v>
      </c>
      <c r="C14" s="5" t="n">
        <v>160229</v>
      </c>
    </row>
    <row r="15" spans="1:3">
      <c r="A15" s="4" t="s">
        <v>84</v>
      </c>
      <c r="B15" s="5" t="n">
        <v>3524</v>
      </c>
      <c r="C15" s="5" t="n">
        <v>5708</v>
      </c>
    </row>
    <row r="16" spans="1:3">
      <c r="A16" s="4" t="s">
        <v>85</v>
      </c>
      <c r="B16" s="5" t="n">
        <v>888</v>
      </c>
      <c r="C16" s="5" t="n">
        <v>1320</v>
      </c>
    </row>
    <row r="17" spans="1:3">
      <c r="A17" s="4" t="s">
        <v>86</v>
      </c>
      <c r="B17" s="5" t="n">
        <v>2636</v>
      </c>
      <c r="C17" s="5" t="n">
        <v>4388</v>
      </c>
    </row>
    <row r="18" spans="1:3">
      <c r="A18" s="4" t="s">
        <v>87</v>
      </c>
      <c r="B18" s="5" t="n">
        <v>-399</v>
      </c>
      <c r="C18" s="5" t="n">
        <v>-399</v>
      </c>
    </row>
    <row r="19" spans="1:3">
      <c r="A19" s="4" t="s">
        <v>88</v>
      </c>
      <c r="B19" s="6" t="n">
        <v>2237</v>
      </c>
      <c r="C19" s="6" t="n">
        <v>3989</v>
      </c>
    </row>
    <row r="20" spans="1:3">
      <c r="A20" s="4" t="s">
        <v>89</v>
      </c>
      <c r="B20" s="7" t="n">
        <v>0.11</v>
      </c>
      <c r="C20" s="7"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292</v>
      </c>
      <c r="B1" s="2" t="s">
        <v>1</v>
      </c>
    </row>
    <row r="2" spans="1:3">
      <c r="B2" s="2" t="s">
        <v>293</v>
      </c>
      <c r="C2" s="2" t="s">
        <v>294</v>
      </c>
    </row>
    <row r="3" spans="1:3">
      <c r="A3" s="3" t="s">
        <v>295</v>
      </c>
    </row>
    <row r="4" spans="1:3">
      <c r="A4" s="4" t="s">
        <v>296</v>
      </c>
      <c r="B4" s="5" t="n">
        <v>4</v>
      </c>
    </row>
    <row r="5" spans="1:3">
      <c r="A5" s="4" t="s">
        <v>297</v>
      </c>
      <c r="B5" s="5" t="n">
        <v>1</v>
      </c>
    </row>
    <row r="6" spans="1:3">
      <c r="A6" s="3" t="s">
        <v>298</v>
      </c>
    </row>
    <row r="7" spans="1:3">
      <c r="A7" s="4" t="s">
        <v>299</v>
      </c>
      <c r="B7" s="6" t="n">
        <v>1264</v>
      </c>
      <c r="C7" s="6" t="n">
        <v>2237</v>
      </c>
    </row>
    <row r="8" spans="1:3">
      <c r="A8" s="3" t="s">
        <v>300</v>
      </c>
    </row>
    <row r="9" spans="1:3">
      <c r="A9" s="4" t="s">
        <v>301</v>
      </c>
      <c r="B9" s="5" t="n">
        <v>20257</v>
      </c>
      <c r="C9" s="6" t="n">
        <v>23131</v>
      </c>
    </row>
    <row r="10" spans="1:3">
      <c r="A10" s="4" t="s">
        <v>302</v>
      </c>
    </row>
    <row r="11" spans="1:3">
      <c r="A11" s="3" t="s">
        <v>300</v>
      </c>
    </row>
    <row r="12" spans="1:3">
      <c r="A12" s="4" t="s">
        <v>301</v>
      </c>
      <c r="B12" s="5" t="n">
        <v>20257</v>
      </c>
    </row>
    <row r="13" spans="1:3">
      <c r="A13" s="4" t="s">
        <v>303</v>
      </c>
      <c r="B13" s="5" t="n">
        <v>5723</v>
      </c>
    </row>
    <row r="14" spans="1:3">
      <c r="A14" s="4" t="s">
        <v>304</v>
      </c>
      <c r="B14" s="6" t="n">
        <v>-2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05</v>
      </c>
      <c r="B1" s="2" t="s">
        <v>1</v>
      </c>
    </row>
    <row r="2" spans="1:3">
      <c r="B2" s="2" t="s">
        <v>306</v>
      </c>
      <c r="C2" s="2" t="s">
        <v>294</v>
      </c>
    </row>
    <row r="3" spans="1:3">
      <c r="A3" s="3" t="s">
        <v>307</v>
      </c>
    </row>
    <row r="4" spans="1:3">
      <c r="A4" s="4" t="s">
        <v>308</v>
      </c>
      <c r="B4" s="6" t="n">
        <v>210670</v>
      </c>
      <c r="C4" s="6" t="n">
        <v>205324</v>
      </c>
    </row>
    <row r="5" spans="1:3">
      <c r="A5" s="4" t="s">
        <v>309</v>
      </c>
      <c r="B5" s="5" t="n">
        <v>5706</v>
      </c>
      <c r="C5" s="5" t="n">
        <v>4933</v>
      </c>
    </row>
    <row r="6" spans="1:3">
      <c r="A6" s="4" t="s">
        <v>310</v>
      </c>
      <c r="B6" s="5" t="n">
        <v>5541</v>
      </c>
      <c r="C6" s="5" t="n">
        <v>10059</v>
      </c>
    </row>
    <row r="7" spans="1:3">
      <c r="A7" s="4" t="s">
        <v>311</v>
      </c>
      <c r="B7" s="5" t="n">
        <v>210505</v>
      </c>
      <c r="C7" s="5" t="n">
        <v>210450</v>
      </c>
    </row>
    <row r="8" spans="1:3">
      <c r="A8" s="4" t="s">
        <v>308</v>
      </c>
      <c r="B8" s="5" t="n">
        <v>20257</v>
      </c>
      <c r="C8" s="5" t="n">
        <v>23131</v>
      </c>
    </row>
    <row r="9" spans="1:3">
      <c r="A9" s="4" t="s">
        <v>309</v>
      </c>
      <c r="B9" s="5" t="n">
        <v>8804</v>
      </c>
      <c r="C9" s="5" t="n">
        <v>12178</v>
      </c>
    </row>
    <row r="10" spans="1:3">
      <c r="A10" s="4" t="s">
        <v>310</v>
      </c>
      <c r="B10" s="5" t="n">
        <v>0</v>
      </c>
      <c r="C10" s="5" t="n">
        <v>0</v>
      </c>
    </row>
    <row r="11" spans="1:3">
      <c r="A11" s="4" t="s">
        <v>311</v>
      </c>
      <c r="B11" s="5" t="n">
        <v>11453</v>
      </c>
      <c r="C11" s="5" t="n">
        <v>10953</v>
      </c>
    </row>
    <row r="12" spans="1:3">
      <c r="A12" s="4" t="s">
        <v>312</v>
      </c>
      <c r="B12" s="5" t="n">
        <v>9709</v>
      </c>
      <c r="C12" s="5" t="n">
        <v>6454</v>
      </c>
    </row>
    <row r="13" spans="1:3">
      <c r="A13" s="4" t="s">
        <v>313</v>
      </c>
      <c r="B13" s="5" t="n">
        <v>9709</v>
      </c>
      <c r="C13" s="5" t="n">
        <v>6454</v>
      </c>
    </row>
    <row r="14" spans="1:3">
      <c r="A14" s="4" t="s">
        <v>314</v>
      </c>
      <c r="B14" s="5" t="n">
        <v>2265</v>
      </c>
      <c r="C14" s="5" t="n">
        <v>2200</v>
      </c>
    </row>
    <row r="15" spans="1:3">
      <c r="A15" s="4" t="s">
        <v>315</v>
      </c>
      <c r="B15" s="5" t="n">
        <v>2265</v>
      </c>
      <c r="C15" s="5" t="n">
        <v>2200</v>
      </c>
    </row>
    <row r="16" spans="1:3">
      <c r="A16" s="4" t="s">
        <v>316</v>
      </c>
      <c r="B16" s="5" t="n">
        <v>38</v>
      </c>
      <c r="C16" s="5" t="n">
        <v>38</v>
      </c>
    </row>
    <row r="17" spans="1:3">
      <c r="A17" s="4" t="s">
        <v>317</v>
      </c>
      <c r="B17" s="5" t="n">
        <v>38</v>
      </c>
      <c r="C17" s="5" t="n">
        <v>38</v>
      </c>
    </row>
    <row r="18" spans="1:3">
      <c r="A18" s="4" t="s">
        <v>318</v>
      </c>
      <c r="B18" s="5" t="n">
        <v>1238</v>
      </c>
      <c r="C18" s="5" t="n">
        <v>1238</v>
      </c>
    </row>
    <row r="19" spans="1:3">
      <c r="A19" s="4" t="s">
        <v>319</v>
      </c>
      <c r="B19" s="5" t="n">
        <v>1238</v>
      </c>
      <c r="C19" s="5" t="n">
        <v>1238</v>
      </c>
    </row>
    <row r="20" spans="1:3">
      <c r="A20" s="4" t="s">
        <v>320</v>
      </c>
      <c r="B20" s="5" t="n">
        <v>244177</v>
      </c>
      <c r="C20" s="5" t="n">
        <v>238385</v>
      </c>
    </row>
    <row r="21" spans="1:3">
      <c r="A21" s="4" t="s">
        <v>321</v>
      </c>
      <c r="B21" s="5" t="n">
        <v>14510</v>
      </c>
      <c r="C21" s="5" t="n">
        <v>17111</v>
      </c>
    </row>
    <row r="22" spans="1:3">
      <c r="A22" s="4" t="s">
        <v>322</v>
      </c>
      <c r="B22" s="5" t="n">
        <v>5541</v>
      </c>
      <c r="C22" s="5" t="n">
        <v>10059</v>
      </c>
    </row>
    <row r="23" spans="1:3">
      <c r="A23" s="4" t="s">
        <v>323</v>
      </c>
      <c r="B23" s="5" t="n">
        <v>235208</v>
      </c>
      <c r="C23" s="5" t="n">
        <v>231333</v>
      </c>
    </row>
    <row r="24" spans="1:3">
      <c r="A24" s="4" t="s">
        <v>324</v>
      </c>
      <c r="B24" s="6" t="n">
        <v>11435</v>
      </c>
      <c r="C24" s="5" t="n">
        <v>11259</v>
      </c>
    </row>
    <row r="25" spans="1:3">
      <c r="A25" s="4" t="s">
        <v>325</v>
      </c>
      <c r="B25" s="5" t="n">
        <v>77</v>
      </c>
    </row>
    <row r="26" spans="1:3">
      <c r="A26" s="4" t="s">
        <v>326</v>
      </c>
    </row>
    <row r="27" spans="1:3">
      <c r="A27" s="3" t="s">
        <v>307</v>
      </c>
    </row>
    <row r="28" spans="1:3">
      <c r="A28" s="4" t="s">
        <v>310</v>
      </c>
      <c r="B28" s="6" t="n">
        <v>1194</v>
      </c>
    </row>
    <row r="29" spans="1:3">
      <c r="A29" s="4" t="s">
        <v>327</v>
      </c>
      <c r="B29" s="5" t="n">
        <v>7</v>
      </c>
    </row>
    <row r="30" spans="1:3">
      <c r="A30" s="4" t="s">
        <v>328</v>
      </c>
    </row>
    <row r="31" spans="1:3">
      <c r="A31" s="3" t="s">
        <v>307</v>
      </c>
    </row>
    <row r="32" spans="1:3">
      <c r="A32" s="4" t="s">
        <v>308</v>
      </c>
      <c r="B32" s="6" t="n">
        <v>31102</v>
      </c>
      <c r="C32" s="5" t="n">
        <v>22234</v>
      </c>
    </row>
    <row r="33" spans="1:3">
      <c r="A33" s="4" t="s">
        <v>309</v>
      </c>
      <c r="B33" s="5" t="n">
        <v>197</v>
      </c>
      <c r="C33" s="5" t="n">
        <v>290</v>
      </c>
    </row>
    <row r="34" spans="1:3">
      <c r="A34" s="4" t="s">
        <v>310</v>
      </c>
      <c r="B34" s="5" t="n">
        <v>553</v>
      </c>
      <c r="C34" s="5" t="n">
        <v>175</v>
      </c>
    </row>
    <row r="35" spans="1:3">
      <c r="A35" s="4" t="s">
        <v>311</v>
      </c>
      <c r="B35" s="5" t="n">
        <v>31458</v>
      </c>
      <c r="C35" s="5" t="n">
        <v>22119</v>
      </c>
    </row>
    <row r="36" spans="1:3">
      <c r="A36" s="4" t="s">
        <v>329</v>
      </c>
    </row>
    <row r="37" spans="1:3">
      <c r="A37" s="3" t="s">
        <v>307</v>
      </c>
    </row>
    <row r="38" spans="1:3">
      <c r="A38" s="4" t="s">
        <v>308</v>
      </c>
      <c r="B38" s="5" t="n">
        <v>17572</v>
      </c>
      <c r="C38" s="5" t="n">
        <v>25479</v>
      </c>
    </row>
    <row r="39" spans="1:3">
      <c r="A39" s="4" t="s">
        <v>309</v>
      </c>
      <c r="B39" s="5" t="n">
        <v>625</v>
      </c>
      <c r="C39" s="5" t="n">
        <v>621</v>
      </c>
    </row>
    <row r="40" spans="1:3">
      <c r="A40" s="4" t="s">
        <v>310</v>
      </c>
      <c r="B40" s="5" t="n">
        <v>308</v>
      </c>
      <c r="C40" s="5" t="n">
        <v>552</v>
      </c>
    </row>
    <row r="41" spans="1:3">
      <c r="A41" s="4" t="s">
        <v>311</v>
      </c>
      <c r="B41" s="5" t="n">
        <v>17255</v>
      </c>
      <c r="C41" s="5" t="n">
        <v>25410</v>
      </c>
    </row>
    <row r="42" spans="1:3">
      <c r="A42" s="4" t="s">
        <v>330</v>
      </c>
    </row>
    <row r="43" spans="1:3">
      <c r="A43" s="3" t="s">
        <v>307</v>
      </c>
    </row>
    <row r="44" spans="1:3">
      <c r="A44" s="4" t="s">
        <v>308</v>
      </c>
      <c r="B44" s="5" t="n">
        <v>161804</v>
      </c>
      <c r="C44" s="5" t="n">
        <v>157165</v>
      </c>
    </row>
    <row r="45" spans="1:3">
      <c r="A45" s="4" t="s">
        <v>309</v>
      </c>
      <c r="B45" s="5" t="n">
        <v>4884</v>
      </c>
      <c r="C45" s="5" t="n">
        <v>4019</v>
      </c>
    </row>
    <row r="46" spans="1:3">
      <c r="A46" s="4" t="s">
        <v>310</v>
      </c>
      <c r="B46" s="5" t="n">
        <v>4680</v>
      </c>
      <c r="C46" s="5" t="n">
        <v>9332</v>
      </c>
    </row>
    <row r="47" spans="1:3">
      <c r="A47" s="4" t="s">
        <v>311</v>
      </c>
      <c r="B47" s="5" t="n">
        <v>161600</v>
      </c>
      <c r="C47" s="5" t="n">
        <v>162478</v>
      </c>
    </row>
    <row r="48" spans="1:3">
      <c r="A48" s="4" t="s">
        <v>331</v>
      </c>
    </row>
    <row r="49" spans="1:3">
      <c r="A49" s="3" t="s">
        <v>307</v>
      </c>
    </row>
    <row r="50" spans="1:3">
      <c r="A50" s="4" t="s">
        <v>308</v>
      </c>
      <c r="B50" s="5" t="n">
        <v>18034</v>
      </c>
      <c r="C50" s="5" t="n">
        <v>17589</v>
      </c>
    </row>
    <row r="51" spans="1:3">
      <c r="A51" s="4" t="s">
        <v>309</v>
      </c>
      <c r="B51" s="5" t="n">
        <v>1462</v>
      </c>
      <c r="C51" s="5" t="n">
        <v>1357</v>
      </c>
    </row>
    <row r="52" spans="1:3">
      <c r="A52" s="4" t="s">
        <v>310</v>
      </c>
      <c r="B52" s="5" t="n">
        <v>88</v>
      </c>
      <c r="C52" s="5" t="n">
        <v>692</v>
      </c>
    </row>
    <row r="53" spans="1:3">
      <c r="A53" s="4" t="s">
        <v>311</v>
      </c>
      <c r="B53" s="5" t="n">
        <v>16660</v>
      </c>
      <c r="C53" s="5" t="n">
        <v>16924</v>
      </c>
    </row>
    <row r="54" spans="1:3">
      <c r="A54" s="4" t="s">
        <v>332</v>
      </c>
    </row>
    <row r="55" spans="1:3">
      <c r="A55" s="3" t="s">
        <v>307</v>
      </c>
    </row>
    <row r="56" spans="1:3">
      <c r="A56" s="4" t="s">
        <v>308</v>
      </c>
      <c r="B56" s="5" t="n">
        <v>57282</v>
      </c>
      <c r="C56" s="5" t="n">
        <v>54035</v>
      </c>
    </row>
    <row r="57" spans="1:3">
      <c r="A57" s="4" t="s">
        <v>309</v>
      </c>
      <c r="B57" s="5" t="n">
        <v>1880</v>
      </c>
      <c r="C57" s="5" t="n">
        <v>1797</v>
      </c>
    </row>
    <row r="58" spans="1:3">
      <c r="A58" s="4" t="s">
        <v>310</v>
      </c>
      <c r="B58" s="5" t="n">
        <v>911</v>
      </c>
      <c r="C58" s="5" t="n">
        <v>1351</v>
      </c>
    </row>
    <row r="59" spans="1:3">
      <c r="A59" s="4" t="s">
        <v>311</v>
      </c>
      <c r="B59" s="5" t="n">
        <v>56313</v>
      </c>
      <c r="C59" s="5" t="n">
        <v>53589</v>
      </c>
    </row>
    <row r="60" spans="1:3">
      <c r="A60" s="4" t="s">
        <v>333</v>
      </c>
    </row>
    <row r="61" spans="1:3">
      <c r="A61" s="3" t="s">
        <v>307</v>
      </c>
    </row>
    <row r="62" spans="1:3">
      <c r="A62" s="4" t="s">
        <v>308</v>
      </c>
      <c r="B62" s="5" t="n">
        <v>57419</v>
      </c>
      <c r="C62" s="5" t="n">
        <v>60960</v>
      </c>
    </row>
    <row r="63" spans="1:3">
      <c r="A63" s="4" t="s">
        <v>309</v>
      </c>
      <c r="B63" s="5" t="n">
        <v>1071</v>
      </c>
      <c r="C63" s="5" t="n">
        <v>729</v>
      </c>
    </row>
    <row r="64" spans="1:3">
      <c r="A64" s="4" t="s">
        <v>310</v>
      </c>
      <c r="B64" s="5" t="n">
        <v>2337</v>
      </c>
      <c r="C64" s="5" t="n">
        <v>5898</v>
      </c>
    </row>
    <row r="65" spans="1:3">
      <c r="A65" s="4" t="s">
        <v>311</v>
      </c>
      <c r="B65" s="5" t="n">
        <v>58685</v>
      </c>
      <c r="C65" s="5" t="n">
        <v>66129</v>
      </c>
    </row>
    <row r="66" spans="1:3">
      <c r="A66" s="4" t="s">
        <v>334</v>
      </c>
    </row>
    <row r="67" spans="1:3">
      <c r="A67" s="3" t="s">
        <v>307</v>
      </c>
    </row>
    <row r="68" spans="1:3">
      <c r="A68" s="4" t="s">
        <v>308</v>
      </c>
      <c r="B68" s="5" t="n">
        <v>29069</v>
      </c>
      <c r="C68" s="5" t="n">
        <v>24581</v>
      </c>
    </row>
    <row r="69" spans="1:3">
      <c r="A69" s="4" t="s">
        <v>309</v>
      </c>
      <c r="B69" s="5" t="n">
        <v>471</v>
      </c>
      <c r="C69" s="5" t="n">
        <v>136</v>
      </c>
    </row>
    <row r="70" spans="1:3">
      <c r="A70" s="4" t="s">
        <v>310</v>
      </c>
      <c r="B70" s="5" t="n">
        <v>1344</v>
      </c>
      <c r="C70" s="5" t="n">
        <v>1391</v>
      </c>
    </row>
    <row r="71" spans="1:3">
      <c r="A71" s="4" t="s">
        <v>311</v>
      </c>
      <c r="B71" s="5" t="n">
        <v>29942</v>
      </c>
      <c r="C71" s="5" t="n">
        <v>25836</v>
      </c>
    </row>
    <row r="72" spans="1:3">
      <c r="A72" s="4" t="s">
        <v>335</v>
      </c>
    </row>
    <row r="73" spans="1:3">
      <c r="A73" s="3" t="s">
        <v>307</v>
      </c>
    </row>
    <row r="74" spans="1:3">
      <c r="A74" s="4" t="s">
        <v>308</v>
      </c>
      <c r="B74" s="5" t="n">
        <v>192</v>
      </c>
      <c r="C74" s="5" t="n">
        <v>446</v>
      </c>
    </row>
    <row r="75" spans="1:3">
      <c r="A75" s="4" t="s">
        <v>309</v>
      </c>
      <c r="B75" s="5" t="n">
        <v>0</v>
      </c>
      <c r="C75" s="5" t="n">
        <v>3</v>
      </c>
    </row>
    <row r="76" spans="1:3">
      <c r="A76" s="4" t="s">
        <v>310</v>
      </c>
      <c r="B76" s="5" t="n">
        <v>0</v>
      </c>
      <c r="C76" s="5" t="n">
        <v>0</v>
      </c>
    </row>
    <row r="77" spans="1:3">
      <c r="A77" s="4" t="s">
        <v>311</v>
      </c>
      <c r="B77" s="5" t="n">
        <v>192</v>
      </c>
      <c r="C77" s="5" t="n">
        <v>443</v>
      </c>
    </row>
    <row r="78" spans="1:3">
      <c r="A78" s="4" t="s">
        <v>332</v>
      </c>
    </row>
    <row r="79" spans="1:3">
      <c r="A79" s="3" t="s">
        <v>307</v>
      </c>
    </row>
    <row r="80" spans="1:3">
      <c r="A80" s="4" t="s">
        <v>308</v>
      </c>
      <c r="C80" s="5" t="n">
        <v>253</v>
      </c>
    </row>
    <row r="81" spans="1:3">
      <c r="A81" s="4" t="s">
        <v>309</v>
      </c>
      <c r="C81" s="5" t="n">
        <v>3</v>
      </c>
    </row>
    <row r="82" spans="1:3">
      <c r="A82" s="4" t="s">
        <v>310</v>
      </c>
      <c r="C82" s="5" t="n">
        <v>0</v>
      </c>
    </row>
    <row r="83" spans="1:3">
      <c r="A83" s="4" t="s">
        <v>311</v>
      </c>
      <c r="C83" s="5" t="n">
        <v>250</v>
      </c>
    </row>
    <row r="84" spans="1:3">
      <c r="A84" s="4" t="s">
        <v>336</v>
      </c>
    </row>
    <row r="85" spans="1:3">
      <c r="A85" s="3" t="s">
        <v>307</v>
      </c>
    </row>
    <row r="86" spans="1:3">
      <c r="A86" s="4" t="s">
        <v>308</v>
      </c>
      <c r="B86" s="5" t="n">
        <v>192</v>
      </c>
      <c r="C86" s="5" t="n">
        <v>193</v>
      </c>
    </row>
    <row r="87" spans="1:3">
      <c r="A87" s="4" t="s">
        <v>309</v>
      </c>
      <c r="B87" s="5" t="n">
        <v>0</v>
      </c>
      <c r="C87" s="5" t="n">
        <v>0</v>
      </c>
    </row>
    <row r="88" spans="1:3">
      <c r="A88" s="4" t="s">
        <v>310</v>
      </c>
      <c r="B88" s="5" t="n">
        <v>0</v>
      </c>
      <c r="C88" s="5" t="n">
        <v>0</v>
      </c>
    </row>
    <row r="89" spans="1:3">
      <c r="A89" s="4" t="s">
        <v>311</v>
      </c>
      <c r="B89" s="5" t="n">
        <v>192</v>
      </c>
      <c r="C89" s="5" t="n">
        <v>193</v>
      </c>
    </row>
    <row r="90" spans="1:3">
      <c r="A90" s="4" t="s">
        <v>337</v>
      </c>
    </row>
    <row r="91" spans="1:3">
      <c r="A91" s="3" t="s">
        <v>307</v>
      </c>
    </row>
    <row r="92" spans="1:3">
      <c r="A92" s="4" t="s">
        <v>308</v>
      </c>
      <c r="B92" s="5" t="n">
        <v>1601</v>
      </c>
      <c r="C92" s="5" t="n">
        <v>1386</v>
      </c>
    </row>
    <row r="93" spans="1:3">
      <c r="A93" s="4" t="s">
        <v>309</v>
      </c>
      <c r="B93" s="5" t="n">
        <v>637</v>
      </c>
      <c r="C93" s="5" t="n">
        <v>422</v>
      </c>
    </row>
    <row r="94" spans="1:3">
      <c r="A94" s="4" t="s">
        <v>310</v>
      </c>
      <c r="B94" s="5" t="n">
        <v>0</v>
      </c>
      <c r="C94" s="5" t="n">
        <v>0</v>
      </c>
    </row>
    <row r="95" spans="1:3">
      <c r="A95" s="4" t="s">
        <v>311</v>
      </c>
      <c r="B95" s="5" t="n">
        <v>964</v>
      </c>
      <c r="C95" s="5" t="n">
        <v>964</v>
      </c>
    </row>
    <row r="96" spans="1:3">
      <c r="A96" s="4" t="s">
        <v>338</v>
      </c>
    </row>
    <row r="97" spans="1:3">
      <c r="A97" s="3" t="s">
        <v>307</v>
      </c>
    </row>
    <row r="98" spans="1:3">
      <c r="A98" s="4" t="s">
        <v>308</v>
      </c>
      <c r="B98" s="5" t="n">
        <v>5402</v>
      </c>
      <c r="C98" s="5" t="n">
        <v>5175</v>
      </c>
    </row>
    <row r="99" spans="1:3">
      <c r="A99" s="4" t="s">
        <v>309</v>
      </c>
      <c r="B99" s="5" t="n">
        <v>574</v>
      </c>
      <c r="C99" s="5" t="n">
        <v>847</v>
      </c>
    </row>
    <row r="100" spans="1:3">
      <c r="A100" s="4" t="s">
        <v>310</v>
      </c>
      <c r="B100" s="5" t="n">
        <v>0</v>
      </c>
      <c r="C100" s="5" t="n">
        <v>0</v>
      </c>
    </row>
    <row r="101" spans="1:3">
      <c r="A101" s="4" t="s">
        <v>311</v>
      </c>
      <c r="B101" s="5" t="n">
        <v>4828</v>
      </c>
      <c r="C101" s="5" t="n">
        <v>4328</v>
      </c>
    </row>
    <row r="102" spans="1:3">
      <c r="A102" s="4" t="s">
        <v>339</v>
      </c>
    </row>
    <row r="103" spans="1:3">
      <c r="A103" s="3" t="s">
        <v>307</v>
      </c>
    </row>
    <row r="104" spans="1:3">
      <c r="A104" s="4" t="s">
        <v>308</v>
      </c>
      <c r="B104" s="5" t="n">
        <v>244</v>
      </c>
      <c r="C104" s="5" t="n">
        <v>198</v>
      </c>
    </row>
    <row r="105" spans="1:3">
      <c r="A105" s="4" t="s">
        <v>309</v>
      </c>
      <c r="B105" s="5" t="n">
        <v>197</v>
      </c>
      <c r="C105" s="5" t="n">
        <v>151</v>
      </c>
    </row>
    <row r="106" spans="1:3">
      <c r="A106" s="4" t="s">
        <v>310</v>
      </c>
      <c r="B106" s="5" t="n">
        <v>0</v>
      </c>
      <c r="C106" s="5" t="n">
        <v>0</v>
      </c>
    </row>
    <row r="107" spans="1:3">
      <c r="A107" s="4" t="s">
        <v>311</v>
      </c>
      <c r="B107" s="5" t="n">
        <v>47</v>
      </c>
      <c r="C107" s="5" t="n">
        <v>47</v>
      </c>
    </row>
    <row r="108" spans="1:3">
      <c r="A108" s="4" t="s">
        <v>340</v>
      </c>
    </row>
    <row r="109" spans="1:3">
      <c r="A109" s="3" t="s">
        <v>307</v>
      </c>
    </row>
    <row r="110" spans="1:3">
      <c r="A110" s="4" t="s">
        <v>308</v>
      </c>
      <c r="B110" s="5" t="n">
        <v>13010</v>
      </c>
      <c r="C110" s="5" t="n">
        <v>16372</v>
      </c>
    </row>
    <row r="111" spans="1:3">
      <c r="A111" s="4" t="s">
        <v>309</v>
      </c>
      <c r="B111" s="5" t="n">
        <v>7396</v>
      </c>
      <c r="C111" s="5" t="n">
        <v>10758</v>
      </c>
    </row>
    <row r="112" spans="1:3">
      <c r="A112" s="4" t="s">
        <v>310</v>
      </c>
      <c r="B112" s="5" t="n">
        <v>0</v>
      </c>
      <c r="C112" s="5" t="n">
        <v>0</v>
      </c>
    </row>
    <row r="113" spans="1:3">
      <c r="A113" s="4" t="s">
        <v>311</v>
      </c>
      <c r="B113" s="6" t="n">
        <v>5614</v>
      </c>
      <c r="C113" s="6" t="n">
        <v>56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08</v>
      </c>
      <c r="B3" s="6" t="n">
        <v>210670</v>
      </c>
      <c r="C3" s="6" t="n">
        <v>205324</v>
      </c>
    </row>
    <row r="4" spans="1:3">
      <c r="A4" s="4" t="s">
        <v>311</v>
      </c>
      <c r="B4" s="5" t="n">
        <v>210505</v>
      </c>
      <c r="C4" s="5" t="n">
        <v>210450</v>
      </c>
    </row>
    <row r="5" spans="1:3">
      <c r="A5" s="4" t="s">
        <v>308</v>
      </c>
      <c r="B5" s="5" t="n">
        <v>244177</v>
      </c>
      <c r="C5" s="5" t="n">
        <v>238385</v>
      </c>
    </row>
    <row r="6" spans="1:3">
      <c r="A6" s="4" t="s">
        <v>311</v>
      </c>
      <c r="B6" s="5" t="n">
        <v>235208</v>
      </c>
      <c r="C6" s="5" t="n">
        <v>231333</v>
      </c>
    </row>
    <row r="7" spans="1:3">
      <c r="A7" s="4" t="s">
        <v>343</v>
      </c>
      <c r="B7" s="5" t="n">
        <v>8969</v>
      </c>
      <c r="C7" s="5" t="n">
        <v>7052</v>
      </c>
    </row>
    <row r="8" spans="1:3">
      <c r="A8" s="4" t="s">
        <v>344</v>
      </c>
    </row>
    <row r="9" spans="1:3">
      <c r="A9" s="3" t="s">
        <v>342</v>
      </c>
    </row>
    <row r="10" spans="1:3">
      <c r="A10" s="4" t="s">
        <v>308</v>
      </c>
      <c r="B10" s="5" t="n">
        <v>31102</v>
      </c>
      <c r="C10" s="5" t="n">
        <v>22234</v>
      </c>
    </row>
    <row r="11" spans="1:3">
      <c r="A11" s="4" t="s">
        <v>311</v>
      </c>
      <c r="B11" s="5" t="n">
        <v>31458</v>
      </c>
      <c r="C11" s="5" t="n">
        <v>22119</v>
      </c>
    </row>
    <row r="12" spans="1:3">
      <c r="A12" s="4" t="s">
        <v>343</v>
      </c>
      <c r="B12" s="5" t="n">
        <v>-356</v>
      </c>
      <c r="C12" s="5" t="n">
        <v>115</v>
      </c>
    </row>
    <row r="13" spans="1:3">
      <c r="A13" s="4" t="s">
        <v>345</v>
      </c>
    </row>
    <row r="14" spans="1:3">
      <c r="A14" s="3" t="s">
        <v>342</v>
      </c>
    </row>
    <row r="15" spans="1:3">
      <c r="A15" s="4" t="s">
        <v>308</v>
      </c>
      <c r="B15" s="5" t="n">
        <v>17572</v>
      </c>
      <c r="C15" s="5" t="n">
        <v>25479</v>
      </c>
    </row>
    <row r="16" spans="1:3">
      <c r="A16" s="4" t="s">
        <v>311</v>
      </c>
      <c r="B16" s="5" t="n">
        <v>17255</v>
      </c>
      <c r="C16" s="5" t="n">
        <v>25410</v>
      </c>
    </row>
    <row r="17" spans="1:3">
      <c r="A17" s="4" t="s">
        <v>343</v>
      </c>
      <c r="B17" s="5" t="n">
        <v>317</v>
      </c>
      <c r="C17" s="5" t="n">
        <v>69</v>
      </c>
    </row>
    <row r="18" spans="1:3">
      <c r="A18" s="4" t="s">
        <v>346</v>
      </c>
    </row>
    <row r="19" spans="1:3">
      <c r="A19" s="3" t="s">
        <v>342</v>
      </c>
    </row>
    <row r="20" spans="1:3">
      <c r="A20" s="4" t="s">
        <v>308</v>
      </c>
      <c r="B20" s="5" t="n">
        <v>19635</v>
      </c>
      <c r="C20" s="5" t="n">
        <v>18975</v>
      </c>
    </row>
    <row r="21" spans="1:3">
      <c r="A21" s="4" t="s">
        <v>311</v>
      </c>
      <c r="B21" s="5" t="n">
        <v>17624</v>
      </c>
      <c r="C21" s="5" t="n">
        <v>17888</v>
      </c>
    </row>
    <row r="22" spans="1:3">
      <c r="A22" s="4" t="s">
        <v>343</v>
      </c>
      <c r="B22" s="5" t="n">
        <v>2011</v>
      </c>
      <c r="C22" s="5" t="n">
        <v>1087</v>
      </c>
    </row>
    <row r="23" spans="1:3">
      <c r="A23" s="4" t="s">
        <v>347</v>
      </c>
    </row>
    <row r="24" spans="1:3">
      <c r="A24" s="3" t="s">
        <v>342</v>
      </c>
    </row>
    <row r="25" spans="1:3">
      <c r="A25" s="4" t="s">
        <v>308</v>
      </c>
      <c r="B25" s="5" t="n">
        <v>62684</v>
      </c>
      <c r="C25" s="5" t="n">
        <v>59463</v>
      </c>
    </row>
    <row r="26" spans="1:3">
      <c r="A26" s="4" t="s">
        <v>311</v>
      </c>
      <c r="B26" s="5" t="n">
        <v>61141</v>
      </c>
      <c r="C26" s="5" t="n">
        <v>58167</v>
      </c>
    </row>
    <row r="27" spans="1:3">
      <c r="A27" s="4" t="s">
        <v>343</v>
      </c>
      <c r="B27" s="5" t="n">
        <v>1543</v>
      </c>
      <c r="C27" s="5" t="n">
        <v>1296</v>
      </c>
    </row>
    <row r="28" spans="1:3">
      <c r="A28" s="4" t="s">
        <v>348</v>
      </c>
    </row>
    <row r="29" spans="1:3">
      <c r="A29" s="3" t="s">
        <v>342</v>
      </c>
    </row>
    <row r="30" spans="1:3">
      <c r="A30" s="4" t="s">
        <v>308</v>
      </c>
      <c r="B30" s="5" t="n">
        <v>57663</v>
      </c>
      <c r="C30" s="5" t="n">
        <v>61158</v>
      </c>
    </row>
    <row r="31" spans="1:3">
      <c r="A31" s="4" t="s">
        <v>311</v>
      </c>
      <c r="B31" s="5" t="n">
        <v>58732</v>
      </c>
      <c r="C31" s="5" t="n">
        <v>66176</v>
      </c>
    </row>
    <row r="32" spans="1:3">
      <c r="A32" s="4" t="s">
        <v>343</v>
      </c>
      <c r="B32" s="5" t="n">
        <v>-1069</v>
      </c>
      <c r="C32" s="5" t="n">
        <v>-5018</v>
      </c>
    </row>
    <row r="33" spans="1:3">
      <c r="A33" s="4" t="s">
        <v>349</v>
      </c>
    </row>
    <row r="34" spans="1:3">
      <c r="A34" s="3" t="s">
        <v>342</v>
      </c>
    </row>
    <row r="35" spans="1:3">
      <c r="A35" s="4" t="s">
        <v>308</v>
      </c>
      <c r="B35" s="5" t="n">
        <v>42271</v>
      </c>
      <c r="C35" s="5" t="n">
        <v>41146</v>
      </c>
    </row>
    <row r="36" spans="1:3">
      <c r="A36" s="4" t="s">
        <v>311</v>
      </c>
      <c r="B36" s="5" t="n">
        <v>35748</v>
      </c>
      <c r="C36" s="5" t="n">
        <v>31643</v>
      </c>
    </row>
    <row r="37" spans="1:3">
      <c r="A37" s="4" t="s">
        <v>343</v>
      </c>
      <c r="B37" s="5" t="n">
        <v>6523</v>
      </c>
      <c r="C37" s="5" t="n">
        <v>9503</v>
      </c>
    </row>
    <row r="38" spans="1:3">
      <c r="A38" s="4" t="s">
        <v>350</v>
      </c>
    </row>
    <row r="39" spans="1:3">
      <c r="A39" s="3" t="s">
        <v>342</v>
      </c>
    </row>
    <row r="40" spans="1:3">
      <c r="A40" s="4" t="s">
        <v>308</v>
      </c>
      <c r="B40" s="5" t="n">
        <v>13250</v>
      </c>
      <c r="C40" s="5" t="n">
        <v>9930</v>
      </c>
    </row>
    <row r="41" spans="1:3">
      <c r="A41" s="4" t="s">
        <v>311</v>
      </c>
      <c r="B41" s="6" t="n">
        <v>13250</v>
      </c>
      <c r="C41" s="6" t="n">
        <v>9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53</v>
      </c>
      <c r="B3" s="6" t="n">
        <v>91645</v>
      </c>
      <c r="C3" s="6" t="n">
        <v>104770</v>
      </c>
    </row>
    <row r="4" spans="1:3">
      <c r="A4" s="4" t="s">
        <v>354</v>
      </c>
      <c r="B4" s="5" t="n">
        <v>20587</v>
      </c>
      <c r="C4" s="5" t="n">
        <v>18374</v>
      </c>
    </row>
    <row r="5" spans="1:3">
      <c r="A5" s="4" t="s">
        <v>355</v>
      </c>
      <c r="B5" s="5" t="n">
        <v>112232</v>
      </c>
      <c r="C5" s="5" t="n">
        <v>123144</v>
      </c>
    </row>
    <row r="6" spans="1:3">
      <c r="A6" s="3" t="s">
        <v>356</v>
      </c>
    </row>
    <row r="7" spans="1:3">
      <c r="A7" s="4" t="s">
        <v>353</v>
      </c>
      <c r="B7" s="5" t="n">
        <v>2985</v>
      </c>
      <c r="C7" s="5" t="n">
        <v>4956</v>
      </c>
    </row>
    <row r="8" spans="1:3">
      <c r="A8" s="4" t="s">
        <v>354</v>
      </c>
      <c r="B8" s="5" t="n">
        <v>2556</v>
      </c>
      <c r="C8" s="5" t="n">
        <v>5103</v>
      </c>
    </row>
    <row r="9" spans="1:3">
      <c r="A9" s="4" t="s">
        <v>357</v>
      </c>
      <c r="B9" s="5" t="n">
        <v>5541</v>
      </c>
      <c r="C9" s="5" t="n">
        <v>10059</v>
      </c>
    </row>
    <row r="10" spans="1:3">
      <c r="A10" s="4" t="s">
        <v>328</v>
      </c>
    </row>
    <row r="11" spans="1:3">
      <c r="A11" s="3" t="s">
        <v>352</v>
      </c>
    </row>
    <row r="12" spans="1:3">
      <c r="A12" s="4" t="s">
        <v>353</v>
      </c>
      <c r="B12" s="5" t="n">
        <v>23494</v>
      </c>
      <c r="C12" s="5" t="n">
        <v>9209</v>
      </c>
    </row>
    <row r="13" spans="1:3">
      <c r="A13" s="4" t="s">
        <v>354</v>
      </c>
      <c r="B13" s="5" t="n">
        <v>0</v>
      </c>
      <c r="C13" s="5" t="n">
        <v>2243</v>
      </c>
    </row>
    <row r="14" spans="1:3">
      <c r="A14" s="4" t="s">
        <v>355</v>
      </c>
      <c r="B14" s="5" t="n">
        <v>23494</v>
      </c>
      <c r="C14" s="5" t="n">
        <v>11452</v>
      </c>
    </row>
    <row r="15" spans="1:3">
      <c r="A15" s="3" t="s">
        <v>356</v>
      </c>
    </row>
    <row r="16" spans="1:3">
      <c r="A16" s="4" t="s">
        <v>353</v>
      </c>
      <c r="B16" s="5" t="n">
        <v>553</v>
      </c>
      <c r="C16" s="5" t="n">
        <v>120</v>
      </c>
    </row>
    <row r="17" spans="1:3">
      <c r="A17" s="4" t="s">
        <v>354</v>
      </c>
      <c r="B17" s="5" t="n">
        <v>0</v>
      </c>
      <c r="C17" s="5" t="n">
        <v>55</v>
      </c>
    </row>
    <row r="18" spans="1:3">
      <c r="A18" s="4" t="s">
        <v>357</v>
      </c>
      <c r="B18" s="5" t="n">
        <v>553</v>
      </c>
      <c r="C18" s="5" t="n">
        <v>175</v>
      </c>
    </row>
    <row r="19" spans="1:3">
      <c r="A19" s="4" t="s">
        <v>329</v>
      </c>
    </row>
    <row r="20" spans="1:3">
      <c r="A20" s="3" t="s">
        <v>352</v>
      </c>
    </row>
    <row r="21" spans="1:3">
      <c r="A21" s="4" t="s">
        <v>353</v>
      </c>
      <c r="B21" s="5" t="n">
        <v>8747</v>
      </c>
      <c r="C21" s="5" t="n">
        <v>16079</v>
      </c>
    </row>
    <row r="22" spans="1:3">
      <c r="A22" s="4" t="s">
        <v>354</v>
      </c>
      <c r="B22" s="5" t="n">
        <v>0</v>
      </c>
      <c r="C22" s="5" t="n">
        <v>0</v>
      </c>
    </row>
    <row r="23" spans="1:3">
      <c r="A23" s="4" t="s">
        <v>355</v>
      </c>
      <c r="B23" s="5" t="n">
        <v>8747</v>
      </c>
      <c r="C23" s="5" t="n">
        <v>16079</v>
      </c>
    </row>
    <row r="24" spans="1:3">
      <c r="A24" s="3" t="s">
        <v>356</v>
      </c>
    </row>
    <row r="25" spans="1:3">
      <c r="A25" s="4" t="s">
        <v>353</v>
      </c>
      <c r="B25" s="5" t="n">
        <v>308</v>
      </c>
      <c r="C25" s="5" t="n">
        <v>552</v>
      </c>
    </row>
    <row r="26" spans="1:3">
      <c r="A26" s="4" t="s">
        <v>354</v>
      </c>
      <c r="B26" s="5" t="n">
        <v>0</v>
      </c>
      <c r="C26" s="5" t="n">
        <v>0</v>
      </c>
    </row>
    <row r="27" spans="1:3">
      <c r="A27" s="4" t="s">
        <v>357</v>
      </c>
      <c r="B27" s="5" t="n">
        <v>308</v>
      </c>
      <c r="C27" s="5" t="n">
        <v>552</v>
      </c>
    </row>
    <row r="28" spans="1:3">
      <c r="A28" s="4" t="s">
        <v>330</v>
      </c>
    </row>
    <row r="29" spans="1:3">
      <c r="A29" s="3" t="s">
        <v>352</v>
      </c>
    </row>
    <row r="30" spans="1:3">
      <c r="A30" s="4" t="s">
        <v>353</v>
      </c>
      <c r="B30" s="5" t="n">
        <v>59404</v>
      </c>
      <c r="C30" s="5" t="n">
        <v>79482</v>
      </c>
    </row>
    <row r="31" spans="1:3">
      <c r="A31" s="4" t="s">
        <v>354</v>
      </c>
      <c r="B31" s="5" t="n">
        <v>20587</v>
      </c>
      <c r="C31" s="5" t="n">
        <v>16131</v>
      </c>
    </row>
    <row r="32" spans="1:3">
      <c r="A32" s="4" t="s">
        <v>355</v>
      </c>
      <c r="B32" s="5" t="n">
        <v>79991</v>
      </c>
      <c r="C32" s="5" t="n">
        <v>95613</v>
      </c>
    </row>
    <row r="33" spans="1:3">
      <c r="A33" s="3" t="s">
        <v>356</v>
      </c>
    </row>
    <row r="34" spans="1:3">
      <c r="A34" s="4" t="s">
        <v>353</v>
      </c>
      <c r="B34" s="5" t="n">
        <v>2124</v>
      </c>
      <c r="C34" s="5" t="n">
        <v>4284</v>
      </c>
    </row>
    <row r="35" spans="1:3">
      <c r="A35" s="4" t="s">
        <v>354</v>
      </c>
      <c r="B35" s="5" t="n">
        <v>2556</v>
      </c>
      <c r="C35" s="5" t="n">
        <v>5048</v>
      </c>
    </row>
    <row r="36" spans="1:3">
      <c r="A36" s="4" t="s">
        <v>357</v>
      </c>
      <c r="B36" s="6" t="n">
        <v>4680</v>
      </c>
      <c r="C36" s="6" t="n">
        <v>9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58</v>
      </c>
      <c r="C1" s="2" t="s">
        <v>2</v>
      </c>
      <c r="D1" s="2" t="s">
        <v>30</v>
      </c>
    </row>
    <row r="2" spans="1:4">
      <c r="A2" s="3" t="s">
        <v>359</v>
      </c>
    </row>
    <row r="3" spans="1:4">
      <c r="A3" s="4" t="s">
        <v>360</v>
      </c>
      <c r="C3" s="6" t="n">
        <v>240738</v>
      </c>
      <c r="D3" s="6" t="n">
        <v>242227</v>
      </c>
    </row>
    <row r="4" spans="1:4">
      <c r="A4" s="4" t="s">
        <v>361</v>
      </c>
    </row>
    <row r="5" spans="1:4">
      <c r="A5" s="3" t="s">
        <v>359</v>
      </c>
    </row>
    <row r="6" spans="1:4">
      <c r="A6" s="4" t="s">
        <v>360</v>
      </c>
      <c r="C6" s="5" t="n">
        <v>210670</v>
      </c>
      <c r="D6" s="5" t="n">
        <v>205324</v>
      </c>
    </row>
    <row r="7" spans="1:4">
      <c r="A7" s="4" t="s">
        <v>362</v>
      </c>
    </row>
    <row r="8" spans="1:4">
      <c r="A8" s="3" t="s">
        <v>359</v>
      </c>
    </row>
    <row r="9" spans="1:4">
      <c r="A9" s="4" t="s">
        <v>360</v>
      </c>
      <c r="C9" s="5" t="n">
        <v>20257</v>
      </c>
      <c r="D9" s="5" t="n">
        <v>23131</v>
      </c>
    </row>
    <row r="10" spans="1:4">
      <c r="A10" s="4" t="s">
        <v>363</v>
      </c>
    </row>
    <row r="11" spans="1:4">
      <c r="A11" s="3" t="s">
        <v>359</v>
      </c>
    </row>
    <row r="12" spans="1:4">
      <c r="A12" s="4" t="s">
        <v>360</v>
      </c>
      <c r="C12" s="5" t="n">
        <v>9811</v>
      </c>
      <c r="D12" s="5" t="n">
        <v>13772</v>
      </c>
    </row>
    <row r="13" spans="1:4">
      <c r="A13" s="4" t="s">
        <v>364</v>
      </c>
    </row>
    <row r="14" spans="1:4">
      <c r="A14" s="3" t="s">
        <v>359</v>
      </c>
    </row>
    <row r="15" spans="1:4">
      <c r="A15" s="4" t="s">
        <v>360</v>
      </c>
      <c r="C15" s="5" t="n">
        <v>24964</v>
      </c>
      <c r="D15" s="5" t="n">
        <v>32017</v>
      </c>
    </row>
    <row r="16" spans="1:4">
      <c r="A16" s="4" t="s">
        <v>365</v>
      </c>
    </row>
    <row r="17" spans="1:4">
      <c r="A17" s="3" t="s">
        <v>359</v>
      </c>
    </row>
    <row r="18" spans="1:4">
      <c r="A18" s="4" t="s">
        <v>360</v>
      </c>
      <c r="C18" s="5" t="n">
        <v>0</v>
      </c>
      <c r="D18" s="5" t="n">
        <v>0</v>
      </c>
    </row>
    <row r="19" spans="1:4">
      <c r="A19" s="4" t="s">
        <v>366</v>
      </c>
    </row>
    <row r="20" spans="1:4">
      <c r="A20" s="3" t="s">
        <v>359</v>
      </c>
    </row>
    <row r="21" spans="1:4">
      <c r="A21" s="4" t="s">
        <v>360</v>
      </c>
      <c r="C21" s="5" t="n">
        <v>15153</v>
      </c>
      <c r="D21" s="5" t="n">
        <v>18245</v>
      </c>
    </row>
    <row r="22" spans="1:4">
      <c r="A22" s="4" t="s">
        <v>367</v>
      </c>
    </row>
    <row r="23" spans="1:4">
      <c r="A23" s="3" t="s">
        <v>359</v>
      </c>
    </row>
    <row r="24" spans="1:4">
      <c r="A24" s="4" t="s">
        <v>360</v>
      </c>
      <c r="C24" s="5" t="n">
        <v>9811</v>
      </c>
      <c r="D24" s="5" t="n">
        <v>13772</v>
      </c>
    </row>
    <row r="25" spans="1:4">
      <c r="A25" s="4" t="s">
        <v>368</v>
      </c>
    </row>
    <row r="26" spans="1:4">
      <c r="A26" s="3" t="s">
        <v>359</v>
      </c>
    </row>
    <row r="27" spans="1:4">
      <c r="A27" s="4" t="s">
        <v>360</v>
      </c>
      <c r="C27" s="5" t="n">
        <v>214510</v>
      </c>
      <c r="D27" s="5" t="n">
        <v>207973</v>
      </c>
    </row>
    <row r="28" spans="1:4">
      <c r="A28" s="4" t="s">
        <v>369</v>
      </c>
    </row>
    <row r="29" spans="1:4">
      <c r="A29" s="3" t="s">
        <v>359</v>
      </c>
    </row>
    <row r="30" spans="1:4">
      <c r="A30" s="4" t="s">
        <v>360</v>
      </c>
      <c r="C30" s="5" t="n">
        <v>209406</v>
      </c>
      <c r="D30" s="5" t="n">
        <v>203087</v>
      </c>
    </row>
    <row r="31" spans="1:4">
      <c r="A31" s="4" t="s">
        <v>370</v>
      </c>
    </row>
    <row r="32" spans="1:4">
      <c r="A32" s="3" t="s">
        <v>359</v>
      </c>
    </row>
    <row r="33" spans="1:4">
      <c r="A33" s="4" t="s">
        <v>360</v>
      </c>
      <c r="B33" s="4" t="s">
        <v>96</v>
      </c>
      <c r="C33" s="5" t="n">
        <v>5104</v>
      </c>
      <c r="D33" s="5" t="n">
        <v>4886</v>
      </c>
    </row>
    <row r="34" spans="1:4">
      <c r="A34" s="4" t="s">
        <v>371</v>
      </c>
    </row>
    <row r="35" spans="1:4">
      <c r="A35" s="3" t="s">
        <v>359</v>
      </c>
    </row>
    <row r="36" spans="1:4">
      <c r="A36" s="4" t="s">
        <v>360</v>
      </c>
      <c r="C36" s="5" t="n">
        <v>0</v>
      </c>
      <c r="D36" s="5" t="n">
        <v>0</v>
      </c>
    </row>
    <row r="37" spans="1:4">
      <c r="A37" s="4" t="s">
        <v>372</v>
      </c>
    </row>
    <row r="38" spans="1:4">
      <c r="A38" s="3" t="s">
        <v>359</v>
      </c>
    </row>
    <row r="39" spans="1:4">
      <c r="A39" s="4" t="s">
        <v>360</v>
      </c>
      <c r="C39" s="5" t="n">
        <v>1264</v>
      </c>
      <c r="D39" s="5" t="n">
        <v>2237</v>
      </c>
    </row>
    <row r="40" spans="1:4">
      <c r="A40" s="4" t="s">
        <v>373</v>
      </c>
    </row>
    <row r="41" spans="1:4">
      <c r="A41" s="3" t="s">
        <v>359</v>
      </c>
    </row>
    <row r="42" spans="1:4">
      <c r="A42" s="4" t="s">
        <v>360</v>
      </c>
      <c r="B42" s="4" t="s">
        <v>96</v>
      </c>
      <c r="C42" s="5" t="n">
        <v>1264</v>
      </c>
      <c r="D42" s="5" t="n">
        <v>2237</v>
      </c>
    </row>
    <row r="43" spans="1:4">
      <c r="A43" s="4" t="s">
        <v>374</v>
      </c>
    </row>
    <row r="44" spans="1:4">
      <c r="A44" s="3" t="s">
        <v>359</v>
      </c>
    </row>
    <row r="45" spans="1:4">
      <c r="A45" s="4" t="s">
        <v>360</v>
      </c>
      <c r="C45" s="5" t="n">
        <v>0</v>
      </c>
      <c r="D45" s="5" t="n">
        <v>0</v>
      </c>
    </row>
    <row r="46" spans="1:4">
      <c r="A46" s="4" t="s">
        <v>375</v>
      </c>
    </row>
    <row r="47" spans="1:4">
      <c r="A47" s="3" t="s">
        <v>359</v>
      </c>
    </row>
    <row r="48" spans="1:4">
      <c r="A48" s="4" t="s">
        <v>360</v>
      </c>
      <c r="C48" s="6" t="n">
        <v>0</v>
      </c>
      <c r="D48" s="6" t="n">
        <v>0</v>
      </c>
    </row>
    <row r="49" spans="1:4"/>
    <row r="50" spans="1:4">
      <c r="A50" s="4" t="s">
        <v>96</v>
      </c>
      <c r="B50" s="4" t="s">
        <v>376</v>
      </c>
    </row>
  </sheetData>
  <mergeCells count="3">
    <mergeCell ref="A1:B1"/>
    <mergeCell ref="A49:C49"/>
    <mergeCell ref="B50:C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2237</v>
      </c>
      <c r="C4" s="6" t="n">
        <v>2214</v>
      </c>
    </row>
    <row r="5" spans="1:3">
      <c r="A5" s="4" t="s">
        <v>380</v>
      </c>
      <c r="B5" s="5" t="n">
        <v>57</v>
      </c>
    </row>
    <row r="6" spans="1:3">
      <c r="A6" s="4" t="s">
        <v>381</v>
      </c>
      <c r="B6" s="5" t="n">
        <v>-30</v>
      </c>
      <c r="C6" s="5" t="n">
        <v>23</v>
      </c>
    </row>
    <row r="7" spans="1:3">
      <c r="A7" s="4" t="s">
        <v>382</v>
      </c>
      <c r="B7" s="5" t="n">
        <v>-1000</v>
      </c>
    </row>
    <row r="8" spans="1:3">
      <c r="A8" s="4" t="s">
        <v>383</v>
      </c>
      <c r="B8" s="6" t="n">
        <v>1264</v>
      </c>
      <c r="C8" s="6" t="n">
        <v>22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6" t="n">
        <v>2544</v>
      </c>
      <c r="C3" s="6" t="n">
        <v>4143</v>
      </c>
    </row>
    <row r="4" spans="1:3">
      <c r="A4" s="4" t="s">
        <v>387</v>
      </c>
      <c r="B4" s="5" t="n">
        <v>20278</v>
      </c>
      <c r="C4" s="5" t="n">
        <v>20557</v>
      </c>
    </row>
    <row r="5" spans="1:3">
      <c r="A5" s="4" t="s">
        <v>388</v>
      </c>
      <c r="B5" s="5" t="n">
        <v>90667</v>
      </c>
      <c r="C5" s="5" t="n">
        <v>99614</v>
      </c>
    </row>
    <row r="6" spans="1:3">
      <c r="A6" s="4" t="s">
        <v>389</v>
      </c>
      <c r="B6" s="5" t="n">
        <v>80099</v>
      </c>
      <c r="C6" s="5" t="n">
        <v>79882</v>
      </c>
    </row>
    <row r="7" spans="1:3">
      <c r="A7" s="4" t="s">
        <v>390</v>
      </c>
      <c r="B7" s="5" t="n">
        <v>17082</v>
      </c>
      <c r="C7" s="5" t="n">
        <v>1128</v>
      </c>
    </row>
    <row r="8" spans="1:3">
      <c r="A8" s="4" t="s">
        <v>391</v>
      </c>
      <c r="B8" s="5" t="n">
        <v>210670</v>
      </c>
      <c r="C8" s="5" t="n">
        <v>205324</v>
      </c>
    </row>
    <row r="9" spans="1:3">
      <c r="A9" s="3" t="s">
        <v>392</v>
      </c>
    </row>
    <row r="10" spans="1:3">
      <c r="A10" s="4" t="s">
        <v>386</v>
      </c>
      <c r="B10" s="5" t="n">
        <v>2507</v>
      </c>
      <c r="C10" s="5" t="n">
        <v>4113</v>
      </c>
    </row>
    <row r="11" spans="1:3">
      <c r="A11" s="4" t="s">
        <v>387</v>
      </c>
      <c r="B11" s="5" t="n">
        <v>20038</v>
      </c>
      <c r="C11" s="5" t="n">
        <v>20591</v>
      </c>
    </row>
    <row r="12" spans="1:3">
      <c r="A12" s="4" t="s">
        <v>388</v>
      </c>
      <c r="B12" s="5" t="n">
        <v>90926</v>
      </c>
      <c r="C12" s="5" t="n">
        <v>103066</v>
      </c>
    </row>
    <row r="13" spans="1:3">
      <c r="A13" s="4" t="s">
        <v>389</v>
      </c>
      <c r="B13" s="5" t="n">
        <v>79627</v>
      </c>
      <c r="C13" s="5" t="n">
        <v>81684</v>
      </c>
    </row>
    <row r="14" spans="1:3">
      <c r="A14" s="4" t="s">
        <v>390</v>
      </c>
      <c r="B14" s="5" t="n">
        <v>17407</v>
      </c>
      <c r="C14" s="5" t="n">
        <v>996</v>
      </c>
    </row>
    <row r="15" spans="1:3">
      <c r="A15" s="4" t="s">
        <v>311</v>
      </c>
      <c r="B15" s="6" t="n">
        <v>210505</v>
      </c>
      <c r="C15" s="6" t="n">
        <v>210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3</v>
      </c>
      <c r="B1" s="2" t="s">
        <v>1</v>
      </c>
    </row>
    <row r="2" spans="1:3">
      <c r="B2" s="2" t="s">
        <v>2</v>
      </c>
      <c r="C2" s="2" t="s">
        <v>30</v>
      </c>
    </row>
    <row r="3" spans="1:3">
      <c r="A3" s="3" t="s">
        <v>394</v>
      </c>
    </row>
    <row r="4" spans="1:3">
      <c r="A4" s="4" t="s">
        <v>395</v>
      </c>
      <c r="B4" s="6" t="n">
        <v>9884</v>
      </c>
      <c r="C4" s="6" t="n">
        <v>10085</v>
      </c>
    </row>
    <row r="5" spans="1:3">
      <c r="A5" s="4" t="s">
        <v>396</v>
      </c>
      <c r="B5" s="5" t="n">
        <v>-577</v>
      </c>
      <c r="C5" s="5" t="n">
        <v>-552</v>
      </c>
    </row>
    <row r="6" spans="1:3">
      <c r="A6" s="4" t="s">
        <v>397</v>
      </c>
      <c r="B6" s="5" t="n">
        <v>9307</v>
      </c>
      <c r="C6" s="5" t="n">
        <v>9533</v>
      </c>
    </row>
    <row r="7" spans="1:3">
      <c r="A7" s="4" t="s">
        <v>361</v>
      </c>
    </row>
    <row r="8" spans="1:3">
      <c r="A8" s="3" t="s">
        <v>394</v>
      </c>
    </row>
    <row r="9" spans="1:3">
      <c r="A9" s="4" t="s">
        <v>395</v>
      </c>
      <c r="B9" s="5" t="n">
        <v>9122</v>
      </c>
      <c r="C9" s="5" t="n">
        <v>9327</v>
      </c>
    </row>
    <row r="10" spans="1:3">
      <c r="A10" s="4" t="s">
        <v>362</v>
      </c>
    </row>
    <row r="11" spans="1:3">
      <c r="A11" s="3" t="s">
        <v>394</v>
      </c>
    </row>
    <row r="12" spans="1:3">
      <c r="A12" s="4" t="s">
        <v>395</v>
      </c>
      <c r="B12" s="5" t="n">
        <v>491</v>
      </c>
      <c r="C12" s="5" t="n">
        <v>488</v>
      </c>
    </row>
    <row r="13" spans="1:3">
      <c r="A13" s="4" t="s">
        <v>350</v>
      </c>
    </row>
    <row r="14" spans="1:3">
      <c r="A14" s="3" t="s">
        <v>394</v>
      </c>
    </row>
    <row r="15" spans="1:3">
      <c r="A15" s="4" t="s">
        <v>395</v>
      </c>
      <c r="B15" s="6" t="n">
        <v>271</v>
      </c>
      <c r="C15" s="6" t="n">
        <v>2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6" t="n">
        <v>2684</v>
      </c>
      <c r="C4" s="6" t="n">
        <v>5501</v>
      </c>
    </row>
    <row r="5" spans="1:3">
      <c r="A5" s="4" t="s">
        <v>401</v>
      </c>
      <c r="B5" s="5" t="n">
        <v>-89</v>
      </c>
      <c r="C5" s="5" t="n">
        <v>-644</v>
      </c>
    </row>
    <row r="6" spans="1:3">
      <c r="A6" s="4" t="s">
        <v>75</v>
      </c>
      <c r="B6" s="5" t="n">
        <v>2595</v>
      </c>
      <c r="C6" s="5" t="n">
        <v>4857</v>
      </c>
    </row>
    <row r="7" spans="1:3">
      <c r="A7" s="3" t="s">
        <v>402</v>
      </c>
    </row>
    <row r="8" spans="1:3">
      <c r="A8" s="4" t="s">
        <v>403</v>
      </c>
      <c r="B8" s="6" t="n">
        <v>62361</v>
      </c>
      <c r="C8" s="5" t="n">
        <v>84873</v>
      </c>
    </row>
    <row r="9" spans="1:3">
      <c r="A9" s="4" t="s">
        <v>404</v>
      </c>
      <c r="B9" s="4" t="s">
        <v>405</v>
      </c>
    </row>
    <row r="10" spans="1:3">
      <c r="A10" s="4" t="s">
        <v>361</v>
      </c>
    </row>
    <row r="11" spans="1:3">
      <c r="A11" s="3" t="s">
        <v>399</v>
      </c>
    </row>
    <row r="12" spans="1:3">
      <c r="A12" s="4" t="s">
        <v>400</v>
      </c>
      <c r="B12" s="6" t="n">
        <v>1119</v>
      </c>
      <c r="C12" s="5" t="n">
        <v>2347</v>
      </c>
    </row>
    <row r="13" spans="1:3">
      <c r="A13" s="4" t="s">
        <v>401</v>
      </c>
      <c r="B13" s="5" t="n">
        <v>-89</v>
      </c>
      <c r="C13" s="5" t="n">
        <v>-628</v>
      </c>
    </row>
    <row r="14" spans="1:3">
      <c r="A14" s="4" t="s">
        <v>75</v>
      </c>
      <c r="B14" s="5" t="n">
        <v>1030</v>
      </c>
      <c r="C14" s="5" t="n">
        <v>1719</v>
      </c>
    </row>
    <row r="15" spans="1:3">
      <c r="A15" s="3" t="s">
        <v>402</v>
      </c>
    </row>
    <row r="16" spans="1:3">
      <c r="A16" s="4" t="s">
        <v>403</v>
      </c>
      <c r="B16" s="5" t="n">
        <v>59072</v>
      </c>
      <c r="C16" s="5" t="n">
        <v>80995</v>
      </c>
    </row>
    <row r="17" spans="1:3">
      <c r="A17" s="4" t="s">
        <v>362</v>
      </c>
    </row>
    <row r="18" spans="1:3">
      <c r="A18" s="3" t="s">
        <v>399</v>
      </c>
    </row>
    <row r="19" spans="1:3">
      <c r="A19" s="4" t="s">
        <v>400</v>
      </c>
      <c r="B19" s="5" t="n">
        <v>0</v>
      </c>
      <c r="C19" s="5" t="n">
        <v>0</v>
      </c>
    </row>
    <row r="20" spans="1:3">
      <c r="A20" s="4" t="s">
        <v>401</v>
      </c>
      <c r="B20" s="5" t="n">
        <v>0</v>
      </c>
      <c r="C20" s="5" t="n">
        <v>-16</v>
      </c>
    </row>
    <row r="21" spans="1:3">
      <c r="A21" s="4" t="s">
        <v>75</v>
      </c>
      <c r="B21" s="5" t="n">
        <v>0</v>
      </c>
      <c r="C21" s="5" t="n">
        <v>-16</v>
      </c>
    </row>
    <row r="22" spans="1:3">
      <c r="A22" s="4" t="s">
        <v>350</v>
      </c>
    </row>
    <row r="23" spans="1:3">
      <c r="A23" s="3" t="s">
        <v>399</v>
      </c>
    </row>
    <row r="24" spans="1:3">
      <c r="A24" s="4" t="s">
        <v>400</v>
      </c>
      <c r="B24" s="5" t="n">
        <v>1565</v>
      </c>
      <c r="C24" s="5" t="n">
        <v>3154</v>
      </c>
    </row>
    <row r="25" spans="1:3">
      <c r="A25" s="4" t="s">
        <v>401</v>
      </c>
      <c r="B25" s="5" t="n">
        <v>0</v>
      </c>
      <c r="C25" s="5" t="n">
        <v>0</v>
      </c>
    </row>
    <row r="26" spans="1:3">
      <c r="A26" s="4" t="s">
        <v>75</v>
      </c>
      <c r="B26" s="5" t="n">
        <v>1565</v>
      </c>
      <c r="C26" s="5" t="n">
        <v>3154</v>
      </c>
    </row>
    <row r="27" spans="1:3">
      <c r="A27" s="3" t="s">
        <v>402</v>
      </c>
    </row>
    <row r="28" spans="1:3">
      <c r="A28" s="4" t="s">
        <v>403</v>
      </c>
      <c r="B28" s="6" t="n">
        <v>3289</v>
      </c>
      <c r="C28" s="6" t="n">
        <v>38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06</v>
      </c>
      <c r="B1" s="2" t="s">
        <v>1</v>
      </c>
    </row>
    <row r="2" spans="1:5">
      <c r="B2" s="2" t="s">
        <v>2</v>
      </c>
      <c r="C2" s="2" t="s">
        <v>30</v>
      </c>
      <c r="D2" s="2" t="s">
        <v>2</v>
      </c>
      <c r="E2" s="2" t="s">
        <v>30</v>
      </c>
    </row>
    <row r="3" spans="1:5">
      <c r="A3" s="3" t="s">
        <v>407</v>
      </c>
    </row>
    <row r="4" spans="1:5">
      <c r="A4" s="4" t="s">
        <v>408</v>
      </c>
      <c r="D4" s="6" t="n">
        <v>74843</v>
      </c>
      <c r="E4" s="6" t="n">
        <v>72136</v>
      </c>
    </row>
    <row r="5" spans="1:5">
      <c r="A5" s="4" t="s">
        <v>409</v>
      </c>
      <c r="D5" s="5" t="n">
        <v>247480</v>
      </c>
      <c r="E5" s="5" t="n">
        <v>250348</v>
      </c>
    </row>
    <row r="6" spans="1:5">
      <c r="A6" s="4" t="s">
        <v>410</v>
      </c>
      <c r="D6" s="5" t="n">
        <v>23208</v>
      </c>
      <c r="E6" s="5" t="n">
        <v>25348</v>
      </c>
    </row>
    <row r="7" spans="1:5">
      <c r="A7" s="4" t="s">
        <v>411</v>
      </c>
      <c r="B7" s="6" t="n">
        <v>63870</v>
      </c>
      <c r="C7" s="6" t="n">
        <v>63870</v>
      </c>
      <c r="D7" s="5" t="n">
        <v>62562</v>
      </c>
      <c r="E7" s="5" t="n">
        <v>63870</v>
      </c>
    </row>
    <row r="8" spans="1:5">
      <c r="A8" s="4" t="s">
        <v>412</v>
      </c>
      <c r="D8" s="5" t="n">
        <v>2066</v>
      </c>
      <c r="E8" s="5" t="n">
        <v>1991</v>
      </c>
    </row>
    <row r="9" spans="1:5">
      <c r="A9" s="4" t="s">
        <v>413</v>
      </c>
      <c r="D9" s="5" t="n">
        <v>162679</v>
      </c>
      <c r="E9" s="5" t="n">
        <v>163345</v>
      </c>
    </row>
    <row r="10" spans="1:5">
      <c r="A10" s="4" t="s">
        <v>414</v>
      </c>
      <c r="B10" s="5" t="n">
        <v>95956</v>
      </c>
      <c r="C10" s="5" t="n">
        <v>87480</v>
      </c>
    </row>
    <row r="11" spans="1:5">
      <c r="A11" s="3" t="s">
        <v>415</v>
      </c>
    </row>
    <row r="12" spans="1:5">
      <c r="A12" s="4" t="s">
        <v>416</v>
      </c>
      <c r="B12" s="5" t="n">
        <v>63870</v>
      </c>
      <c r="C12" s="5" t="n">
        <v>66625</v>
      </c>
    </row>
    <row r="13" spans="1:5">
      <c r="A13" s="4" t="s">
        <v>417</v>
      </c>
      <c r="B13" s="5" t="n">
        <v>-11741</v>
      </c>
      <c r="C13" s="5" t="n">
        <v>-14302</v>
      </c>
    </row>
    <row r="14" spans="1:5">
      <c r="A14" s="4" t="s">
        <v>418</v>
      </c>
      <c r="B14" s="5" t="n">
        <v>52129</v>
      </c>
      <c r="C14" s="5" t="n">
        <v>52323</v>
      </c>
    </row>
    <row r="15" spans="1:5">
      <c r="A15" s="3" t="s">
        <v>419</v>
      </c>
    </row>
    <row r="16" spans="1:5">
      <c r="A16" s="4" t="s">
        <v>420</v>
      </c>
      <c r="B16" s="5" t="n">
        <v>103252</v>
      </c>
      <c r="C16" s="5" t="n">
        <v>99447</v>
      </c>
    </row>
    <row r="17" spans="1:5">
      <c r="A17" s="4" t="s">
        <v>421</v>
      </c>
      <c r="B17" s="5" t="n">
        <v>-3377</v>
      </c>
      <c r="C17" s="5" t="n">
        <v>-701</v>
      </c>
    </row>
    <row r="18" spans="1:5">
      <c r="A18" s="4" t="s">
        <v>422</v>
      </c>
      <c r="B18" s="5" t="n">
        <v>99875</v>
      </c>
      <c r="C18" s="5" t="n">
        <v>98746</v>
      </c>
    </row>
    <row r="19" spans="1:5">
      <c r="A19" s="3" t="s">
        <v>423</v>
      </c>
    </row>
    <row r="20" spans="1:5">
      <c r="A20" s="4" t="s">
        <v>420</v>
      </c>
      <c r="B20" s="5" t="n">
        <v>71980</v>
      </c>
      <c r="C20" s="5" t="n">
        <v>68159</v>
      </c>
    </row>
    <row r="21" spans="1:5">
      <c r="A21" s="4" t="s">
        <v>421</v>
      </c>
      <c r="B21" s="5" t="n">
        <v>28258</v>
      </c>
      <c r="C21" s="5" t="n">
        <v>30781</v>
      </c>
    </row>
    <row r="22" spans="1:5">
      <c r="A22" s="4" t="s">
        <v>424</v>
      </c>
      <c r="B22" s="5" t="n">
        <v>100238</v>
      </c>
      <c r="C22" s="5" t="n">
        <v>98940</v>
      </c>
    </row>
    <row r="23" spans="1:5">
      <c r="A23" s="4" t="s">
        <v>425</v>
      </c>
      <c r="B23" s="5" t="n">
        <v>51766</v>
      </c>
      <c r="C23" s="5" t="n">
        <v>52129</v>
      </c>
    </row>
    <row r="24" spans="1:5">
      <c r="A24" s="4" t="s">
        <v>426</v>
      </c>
      <c r="B24" s="5" t="n">
        <v>10796</v>
      </c>
      <c r="C24" s="5" t="n">
        <v>11741</v>
      </c>
    </row>
    <row r="25" spans="1:5">
      <c r="A25" s="4" t="s">
        <v>427</v>
      </c>
      <c r="B25" s="5" t="n">
        <v>62562</v>
      </c>
      <c r="C25" s="5" t="n">
        <v>63870</v>
      </c>
    </row>
    <row r="26" spans="1:5">
      <c r="A26" s="3" t="s">
        <v>428</v>
      </c>
    </row>
    <row r="27" spans="1:5">
      <c r="A27" s="4" t="s">
        <v>429</v>
      </c>
      <c r="B27" s="5" t="n">
        <v>99875</v>
      </c>
      <c r="C27" s="5" t="n">
        <v>98746</v>
      </c>
    </row>
    <row r="28" spans="1:5">
      <c r="A28" s="4" t="s">
        <v>430</v>
      </c>
      <c r="B28" s="5" t="n">
        <v>1278</v>
      </c>
      <c r="C28" s="5" t="n">
        <v>1390</v>
      </c>
    </row>
    <row r="29" spans="1:5">
      <c r="A29" s="4" t="s">
        <v>431</v>
      </c>
      <c r="B29" s="5" t="n">
        <v>2044</v>
      </c>
      <c r="C29" s="5" t="n">
        <v>1228</v>
      </c>
    </row>
    <row r="30" spans="1:5">
      <c r="A30" s="4" t="s">
        <v>432</v>
      </c>
      <c r="B30" s="6" t="n">
        <v>103197</v>
      </c>
      <c r="C30" s="6" t="n">
        <v>101364</v>
      </c>
    </row>
    <row r="31" spans="1:5">
      <c r="A31" s="4" t="s">
        <v>433</v>
      </c>
    </row>
    <row r="32" spans="1:5">
      <c r="A32" s="3" t="s">
        <v>407</v>
      </c>
    </row>
    <row r="33" spans="1:5">
      <c r="A33" s="4" t="s">
        <v>408</v>
      </c>
      <c r="D33" s="5" t="n">
        <v>54554</v>
      </c>
      <c r="E33" s="5" t="n">
        <v>54130</v>
      </c>
    </row>
    <row r="34" spans="1:5">
      <c r="A34" s="4" t="s">
        <v>409</v>
      </c>
      <c r="D34" s="5" t="n">
        <v>245017</v>
      </c>
      <c r="E34" s="5" t="n">
        <v>247590</v>
      </c>
    </row>
    <row r="35" spans="1:5">
      <c r="A35" s="4" t="s">
        <v>434</v>
      </c>
    </row>
    <row r="36" spans="1:5">
      <c r="A36" s="3" t="s">
        <v>407</v>
      </c>
    </row>
    <row r="37" spans="1:5">
      <c r="A37" s="4" t="s">
        <v>408</v>
      </c>
      <c r="D37" s="5" t="n">
        <v>2003</v>
      </c>
      <c r="E37" s="5" t="n">
        <v>2205</v>
      </c>
    </row>
    <row r="38" spans="1:5">
      <c r="A38" s="4" t="s">
        <v>409</v>
      </c>
      <c r="D38" s="5" t="n">
        <v>2463</v>
      </c>
      <c r="E38" s="5" t="n">
        <v>2758</v>
      </c>
    </row>
    <row r="39" spans="1:5">
      <c r="A39" s="4" t="s">
        <v>435</v>
      </c>
    </row>
    <row r="40" spans="1:5">
      <c r="A40" s="3" t="s">
        <v>407</v>
      </c>
    </row>
    <row r="41" spans="1:5">
      <c r="A41" s="4" t="s">
        <v>408</v>
      </c>
      <c r="D41" s="5" t="n">
        <v>84</v>
      </c>
      <c r="E41" s="5" t="n">
        <v>103</v>
      </c>
    </row>
    <row r="42" spans="1:5">
      <c r="A42" s="4" t="s">
        <v>409</v>
      </c>
      <c r="D42" s="5" t="n">
        <v>0</v>
      </c>
      <c r="E42" s="5" t="n">
        <v>0</v>
      </c>
    </row>
    <row r="43" spans="1:5">
      <c r="A43" s="4" t="s">
        <v>436</v>
      </c>
    </row>
    <row r="44" spans="1:5">
      <c r="A44" s="3" t="s">
        <v>407</v>
      </c>
    </row>
    <row r="45" spans="1:5">
      <c r="A45" s="4" t="s">
        <v>408</v>
      </c>
      <c r="D45" s="5" t="n">
        <v>56641</v>
      </c>
      <c r="E45" s="5" t="n">
        <v>56438</v>
      </c>
    </row>
    <row r="46" spans="1:5">
      <c r="A46" s="4" t="s">
        <v>409</v>
      </c>
      <c r="D46" s="5" t="n">
        <v>247480</v>
      </c>
      <c r="E46" s="5" t="n">
        <v>250348</v>
      </c>
    </row>
    <row r="47" spans="1:5">
      <c r="A47" s="4" t="s">
        <v>437</v>
      </c>
    </row>
    <row r="48" spans="1:5">
      <c r="A48" s="3" t="s">
        <v>407</v>
      </c>
    </row>
    <row r="49" spans="1:5">
      <c r="A49" s="4" t="s">
        <v>408</v>
      </c>
      <c r="D49" s="6" t="n">
        <v>18202</v>
      </c>
      <c r="E49" s="6" t="n">
        <v>15698</v>
      </c>
    </row>
    <row r="50" spans="1:5">
      <c r="A50" s="4" t="s">
        <v>438</v>
      </c>
    </row>
    <row r="51" spans="1:5">
      <c r="A51" s="3" t="s">
        <v>439</v>
      </c>
    </row>
    <row r="52" spans="1:5">
      <c r="A52" s="4" t="s">
        <v>440</v>
      </c>
      <c r="B52" s="4" t="s">
        <v>441</v>
      </c>
    </row>
    <row r="53" spans="1:5">
      <c r="A53" s="4" t="s">
        <v>442</v>
      </c>
    </row>
    <row r="54" spans="1:5">
      <c r="A54" s="3" t="s">
        <v>439</v>
      </c>
    </row>
    <row r="55" spans="1:5">
      <c r="A55" s="4" t="s">
        <v>443</v>
      </c>
      <c r="B55" s="4" t="s">
        <v>444</v>
      </c>
    </row>
    <row r="56" spans="1:5">
      <c r="A56" s="4" t="s">
        <v>445</v>
      </c>
    </row>
    <row r="57" spans="1:5">
      <c r="A57" s="3" t="s">
        <v>439</v>
      </c>
    </row>
    <row r="58" spans="1:5">
      <c r="A58" s="4" t="s">
        <v>443</v>
      </c>
      <c r="B58" s="4" t="s">
        <v>446</v>
      </c>
    </row>
    <row r="59" spans="1:5">
      <c r="A59" s="4" t="s">
        <v>447</v>
      </c>
    </row>
    <row r="60" spans="1:5">
      <c r="A60" s="3" t="s">
        <v>439</v>
      </c>
    </row>
    <row r="61" spans="1:5">
      <c r="A61" s="4" t="s">
        <v>440</v>
      </c>
      <c r="B61" s="4" t="s">
        <v>448</v>
      </c>
    </row>
    <row r="62" spans="1:5">
      <c r="A62" s="4" t="s">
        <v>449</v>
      </c>
    </row>
    <row r="63" spans="1:5">
      <c r="A63" s="3" t="s">
        <v>439</v>
      </c>
    </row>
    <row r="64" spans="1:5">
      <c r="A64" s="4" t="s">
        <v>443</v>
      </c>
      <c r="B64" s="4" t="s">
        <v>446</v>
      </c>
    </row>
    <row r="65" spans="1:5">
      <c r="A65" s="4" t="s">
        <v>450</v>
      </c>
    </row>
    <row r="66" spans="1:5">
      <c r="A66" s="3" t="s">
        <v>439</v>
      </c>
    </row>
    <row r="67" spans="1:5">
      <c r="A67" s="4" t="s">
        <v>443</v>
      </c>
      <c r="B67" s="4" t="s">
        <v>451</v>
      </c>
    </row>
    <row r="68" spans="1:5">
      <c r="A68" s="4" t="s">
        <v>452</v>
      </c>
    </row>
    <row r="69" spans="1:5">
      <c r="A69" s="3" t="s">
        <v>439</v>
      </c>
    </row>
    <row r="70" spans="1:5">
      <c r="A70" s="4" t="s">
        <v>443</v>
      </c>
      <c r="B70" s="4" t="s">
        <v>453</v>
      </c>
    </row>
    <row r="71" spans="1:5">
      <c r="A71" s="4" t="s">
        <v>440</v>
      </c>
      <c r="B71" s="4" t="s">
        <v>454</v>
      </c>
    </row>
    <row r="72" spans="1:5">
      <c r="A72" s="4" t="s">
        <v>455</v>
      </c>
    </row>
    <row r="73" spans="1:5">
      <c r="A73" s="3" t="s">
        <v>439</v>
      </c>
    </row>
    <row r="74" spans="1:5">
      <c r="A74" s="4" t="s">
        <v>440</v>
      </c>
      <c r="B74" s="4" t="s">
        <v>456</v>
      </c>
    </row>
    <row r="75" spans="1:5">
      <c r="A75" s="4" t="s">
        <v>457</v>
      </c>
    </row>
    <row r="76" spans="1:5">
      <c r="A76" s="3" t="s">
        <v>439</v>
      </c>
    </row>
    <row r="77" spans="1:5">
      <c r="A77" s="4" t="s">
        <v>443</v>
      </c>
      <c r="B77" s="4" t="s">
        <v>458</v>
      </c>
    </row>
    <row r="78" spans="1:5">
      <c r="A78" s="4" t="s">
        <v>459</v>
      </c>
    </row>
    <row r="79" spans="1:5">
      <c r="A79" s="3" t="s">
        <v>439</v>
      </c>
    </row>
    <row r="80" spans="1:5">
      <c r="A80" s="4" t="s">
        <v>443</v>
      </c>
      <c r="B80" s="4" t="s">
        <v>451</v>
      </c>
    </row>
    <row r="81" spans="1:5">
      <c r="A81" s="4" t="s">
        <v>460</v>
      </c>
    </row>
    <row r="82" spans="1:5">
      <c r="A82" s="3" t="s">
        <v>439</v>
      </c>
    </row>
    <row r="83" spans="1:5">
      <c r="A83" s="4" t="s">
        <v>443</v>
      </c>
      <c r="B83" s="4" t="s">
        <v>461</v>
      </c>
    </row>
    <row r="84" spans="1:5">
      <c r="A84" s="4" t="s">
        <v>440</v>
      </c>
      <c r="B84" s="4" t="s">
        <v>462</v>
      </c>
    </row>
    <row r="85" spans="1:5">
      <c r="A85" s="4" t="s">
        <v>463</v>
      </c>
    </row>
    <row r="86" spans="1:5">
      <c r="A86" s="3" t="s">
        <v>439</v>
      </c>
    </row>
    <row r="87" spans="1:5">
      <c r="A87" s="4" t="s">
        <v>443</v>
      </c>
      <c r="B87" s="4" t="s">
        <v>464</v>
      </c>
    </row>
    <row r="88" spans="1:5">
      <c r="A88" s="4" t="s">
        <v>440</v>
      </c>
      <c r="B88" s="4" t="s">
        <v>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v>
      </c>
      <c r="C1" s="2" t="s">
        <v>1</v>
      </c>
    </row>
    <row r="2" spans="1:4">
      <c r="C2" s="2" t="s">
        <v>2</v>
      </c>
      <c r="D2" s="2" t="s">
        <v>30</v>
      </c>
    </row>
    <row r="3" spans="1:4">
      <c r="A3" s="3" t="s">
        <v>91</v>
      </c>
    </row>
    <row r="4" spans="1:4">
      <c r="A4" s="4" t="s">
        <v>86</v>
      </c>
      <c r="C4" s="6" t="n">
        <v>2636</v>
      </c>
      <c r="D4" s="6" t="n">
        <v>4388</v>
      </c>
    </row>
    <row r="5" spans="1:4">
      <c r="A5" s="3" t="s">
        <v>92</v>
      </c>
    </row>
    <row r="6" spans="1:4">
      <c r="A6" s="4" t="s">
        <v>93</v>
      </c>
      <c r="C6" s="5" t="n">
        <v>4512</v>
      </c>
      <c r="D6" s="5" t="n">
        <v>-2366</v>
      </c>
    </row>
    <row r="7" spans="1:4">
      <c r="A7" s="4" t="s">
        <v>94</v>
      </c>
      <c r="C7" s="5" t="n">
        <v>-1579</v>
      </c>
      <c r="D7" s="5" t="n">
        <v>828</v>
      </c>
    </row>
    <row r="8" spans="1:4">
      <c r="A8" s="4" t="s">
        <v>95</v>
      </c>
      <c r="B8" s="4" t="s">
        <v>96</v>
      </c>
      <c r="C8" s="5" t="n">
        <v>-2595</v>
      </c>
      <c r="D8" s="5" t="n">
        <v>-4857</v>
      </c>
    </row>
    <row r="9" spans="1:4">
      <c r="A9" s="4" t="s">
        <v>94</v>
      </c>
      <c r="B9" s="4" t="s">
        <v>97</v>
      </c>
      <c r="C9" s="5" t="n">
        <v>908</v>
      </c>
      <c r="D9" s="5" t="n">
        <v>1700</v>
      </c>
    </row>
    <row r="10" spans="1:4">
      <c r="A10" s="4" t="s">
        <v>98</v>
      </c>
      <c r="C10" s="5" t="n">
        <v>1246</v>
      </c>
      <c r="D10" s="5" t="n">
        <v>-4695</v>
      </c>
    </row>
    <row r="11" spans="1:4">
      <c r="A11" s="4" t="s">
        <v>99</v>
      </c>
      <c r="C11" s="6" t="n">
        <v>3882</v>
      </c>
      <c r="D11" s="6" t="n">
        <v>-307</v>
      </c>
    </row>
    <row r="12" spans="1:4"/>
    <row r="13" spans="1:4">
      <c r="A13" s="4" t="s">
        <v>96</v>
      </c>
      <c r="B13" s="4" t="s">
        <v>100</v>
      </c>
    </row>
    <row r="14" spans="1:4">
      <c r="A14" s="4" t="s">
        <v>97</v>
      </c>
      <c r="B14" s="4" t="s">
        <v>101</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66</v>
      </c>
      <c r="B1" s="2" t="s">
        <v>1</v>
      </c>
    </row>
    <row r="2" spans="1:11">
      <c r="B2" s="2" t="s">
        <v>467</v>
      </c>
      <c r="C2" s="2" t="s">
        <v>294</v>
      </c>
      <c r="D2" s="2" t="s">
        <v>468</v>
      </c>
      <c r="E2" s="2" t="s">
        <v>469</v>
      </c>
      <c r="F2" s="2" t="s">
        <v>470</v>
      </c>
      <c r="G2" s="2" t="s">
        <v>471</v>
      </c>
      <c r="H2" s="2" t="s">
        <v>472</v>
      </c>
      <c r="I2" s="2" t="s">
        <v>473</v>
      </c>
      <c r="J2" s="2" t="s">
        <v>474</v>
      </c>
      <c r="K2" s="2" t="s">
        <v>475</v>
      </c>
    </row>
    <row r="3" spans="1:11">
      <c r="A3" s="3" t="s">
        <v>476</v>
      </c>
    </row>
    <row r="4" spans="1:11">
      <c r="A4" s="4" t="s">
        <v>477</v>
      </c>
      <c r="B4" s="6" t="n">
        <v>50343</v>
      </c>
    </row>
    <row r="5" spans="1:11">
      <c r="A5" s="4" t="s">
        <v>478</v>
      </c>
      <c r="B5" s="4" t="s">
        <v>479</v>
      </c>
    </row>
    <row r="6" spans="1:11">
      <c r="A6" s="4" t="s">
        <v>480</v>
      </c>
    </row>
    <row r="7" spans="1:11">
      <c r="A7" s="3" t="s">
        <v>476</v>
      </c>
    </row>
    <row r="8" spans="1:11">
      <c r="A8" s="4" t="s">
        <v>481</v>
      </c>
      <c r="B8" s="6" t="n">
        <v>25000</v>
      </c>
    </row>
    <row r="9" spans="1:11">
      <c r="A9" s="4" t="s">
        <v>482</v>
      </c>
    </row>
    <row r="10" spans="1:11">
      <c r="A10" s="3" t="s">
        <v>483</v>
      </c>
    </row>
    <row r="11" spans="1:11">
      <c r="A11" s="4" t="s">
        <v>484</v>
      </c>
      <c r="B11" s="5" t="n">
        <v>439674</v>
      </c>
    </row>
    <row r="12" spans="1:11">
      <c r="A12" s="3" t="s">
        <v>476</v>
      </c>
    </row>
    <row r="13" spans="1:11">
      <c r="A13" s="4" t="s">
        <v>485</v>
      </c>
      <c r="B13" s="5" t="n">
        <v>429927</v>
      </c>
    </row>
    <row r="14" spans="1:11">
      <c r="A14" s="4" t="s">
        <v>477</v>
      </c>
      <c r="B14" s="5" t="n">
        <v>9747</v>
      </c>
    </row>
    <row r="15" spans="1:11">
      <c r="A15" s="4" t="s">
        <v>486</v>
      </c>
    </row>
    <row r="16" spans="1:11">
      <c r="A16" s="3" t="s">
        <v>483</v>
      </c>
    </row>
    <row r="17" spans="1:11">
      <c r="A17" s="4" t="s">
        <v>484</v>
      </c>
      <c r="B17" s="5" t="n">
        <v>142829</v>
      </c>
    </row>
    <row r="18" spans="1:11">
      <c r="A18" s="3" t="s">
        <v>476</v>
      </c>
    </row>
    <row r="19" spans="1:11">
      <c r="A19" s="4" t="s">
        <v>485</v>
      </c>
      <c r="B19" s="5" t="n">
        <v>113577</v>
      </c>
    </row>
    <row r="20" spans="1:11">
      <c r="A20" s="4" t="s">
        <v>477</v>
      </c>
      <c r="B20" s="5" t="n">
        <v>29252</v>
      </c>
    </row>
    <row r="21" spans="1:11">
      <c r="A21" s="4" t="s">
        <v>487</v>
      </c>
    </row>
    <row r="22" spans="1:11">
      <c r="A22" s="3" t="s">
        <v>483</v>
      </c>
    </row>
    <row r="23" spans="1:11">
      <c r="A23" s="4" t="s">
        <v>484</v>
      </c>
      <c r="B23" s="5" t="n">
        <v>33084</v>
      </c>
    </row>
    <row r="24" spans="1:11">
      <c r="A24" s="3" t="s">
        <v>476</v>
      </c>
    </row>
    <row r="25" spans="1:11">
      <c r="A25" s="4" t="s">
        <v>485</v>
      </c>
      <c r="B25" s="5" t="n">
        <v>31977</v>
      </c>
    </row>
    <row r="26" spans="1:11">
      <c r="A26" s="4" t="s">
        <v>488</v>
      </c>
      <c r="B26" s="5" t="n">
        <v>41</v>
      </c>
    </row>
    <row r="27" spans="1:11">
      <c r="A27" s="4" t="s">
        <v>477</v>
      </c>
      <c r="B27" s="5" t="n">
        <v>1148</v>
      </c>
    </row>
    <row r="28" spans="1:11">
      <c r="A28" s="4" t="s">
        <v>489</v>
      </c>
    </row>
    <row r="29" spans="1:11">
      <c r="A29" s="3" t="s">
        <v>483</v>
      </c>
    </row>
    <row r="30" spans="1:11">
      <c r="A30" s="4" t="s">
        <v>484</v>
      </c>
      <c r="B30" s="5" t="n">
        <v>19391</v>
      </c>
    </row>
    <row r="31" spans="1:11">
      <c r="A31" s="3" t="s">
        <v>476</v>
      </c>
    </row>
    <row r="32" spans="1:11">
      <c r="A32" s="4" t="s">
        <v>485</v>
      </c>
      <c r="B32" s="5" t="n">
        <v>14987</v>
      </c>
    </row>
    <row r="33" spans="1:11">
      <c r="A33" s="4" t="s">
        <v>488</v>
      </c>
      <c r="B33" s="5" t="n">
        <v>238</v>
      </c>
    </row>
    <row r="34" spans="1:11">
      <c r="A34" s="4" t="s">
        <v>477</v>
      </c>
      <c r="B34" s="5" t="n">
        <v>4642</v>
      </c>
    </row>
    <row r="35" spans="1:11">
      <c r="A35" s="4" t="s">
        <v>490</v>
      </c>
    </row>
    <row r="36" spans="1:11">
      <c r="A36" s="3" t="s">
        <v>483</v>
      </c>
    </row>
    <row r="37" spans="1:11">
      <c r="A37" s="4" t="s">
        <v>484</v>
      </c>
      <c r="B37" s="5" t="n">
        <v>32101</v>
      </c>
    </row>
    <row r="38" spans="1:11">
      <c r="A38" s="3" t="s">
        <v>476</v>
      </c>
    </row>
    <row r="39" spans="1:11">
      <c r="A39" s="4" t="s">
        <v>485</v>
      </c>
      <c r="B39" s="5" t="n">
        <v>28607</v>
      </c>
    </row>
    <row r="40" spans="1:11">
      <c r="A40" s="4" t="s">
        <v>477</v>
      </c>
      <c r="B40" s="5" t="n">
        <v>3494</v>
      </c>
    </row>
    <row r="41" spans="1:11">
      <c r="A41" s="4" t="s">
        <v>491</v>
      </c>
    </row>
    <row r="42" spans="1:11">
      <c r="A42" s="3" t="s">
        <v>483</v>
      </c>
    </row>
    <row r="43" spans="1:11">
      <c r="A43" s="4" t="s">
        <v>484</v>
      </c>
      <c r="B43" s="5" t="n">
        <v>29211</v>
      </c>
      <c r="C43" s="6" t="n">
        <v>29111</v>
      </c>
      <c r="D43" s="6" t="n">
        <v>29212</v>
      </c>
      <c r="E43" s="6" t="n">
        <v>29213</v>
      </c>
      <c r="F43" s="6" t="n">
        <v>29213</v>
      </c>
      <c r="G43" s="6" t="n">
        <v>29214</v>
      </c>
      <c r="H43" s="6" t="n">
        <v>29225</v>
      </c>
      <c r="I43" s="6" t="n">
        <v>29230</v>
      </c>
      <c r="J43" s="6" t="n">
        <v>29169</v>
      </c>
      <c r="K43" s="6" t="n">
        <v>29616</v>
      </c>
    </row>
    <row r="44" spans="1:11">
      <c r="A44" s="4" t="s">
        <v>492</v>
      </c>
      <c r="B44" s="6" t="n">
        <v>0</v>
      </c>
    </row>
    <row r="45" spans="1:11">
      <c r="A45" s="4" t="s">
        <v>493</v>
      </c>
      <c r="B45" s="5" t="n">
        <v>526227</v>
      </c>
    </row>
    <row r="46" spans="1:11">
      <c r="A46" s="3" t="s">
        <v>476</v>
      </c>
    </row>
    <row r="47" spans="1:11">
      <c r="A47" s="4" t="s">
        <v>485</v>
      </c>
      <c r="B47" s="6" t="n">
        <v>29211</v>
      </c>
      <c r="C47" s="5" t="n">
        <v>29211</v>
      </c>
      <c r="D47" s="5" t="n">
        <v>29212</v>
      </c>
      <c r="E47" s="5" t="n">
        <v>29213</v>
      </c>
      <c r="F47" s="5" t="n">
        <v>29213</v>
      </c>
      <c r="G47" s="5" t="n">
        <v>29214</v>
      </c>
      <c r="H47" s="5" t="n">
        <v>29255</v>
      </c>
      <c r="I47" s="5" t="n">
        <v>29230</v>
      </c>
      <c r="J47" s="5" t="n">
        <v>29169</v>
      </c>
      <c r="K47" s="5" t="n">
        <v>24324</v>
      </c>
    </row>
    <row r="48" spans="1:11">
      <c r="A48" s="4" t="s">
        <v>494</v>
      </c>
    </row>
    <row r="49" spans="1:11">
      <c r="A49" s="3" t="s">
        <v>483</v>
      </c>
    </row>
    <row r="50" spans="1:11">
      <c r="A50" s="4" t="s">
        <v>484</v>
      </c>
      <c r="B50" s="5" t="n">
        <v>7290</v>
      </c>
      <c r="C50" s="5" t="n">
        <v>7303</v>
      </c>
      <c r="D50" s="5" t="n">
        <v>7314</v>
      </c>
      <c r="E50" s="5" t="n">
        <v>7299</v>
      </c>
      <c r="F50" s="5" t="n">
        <v>7296</v>
      </c>
      <c r="G50" s="5" t="n">
        <v>7253</v>
      </c>
      <c r="H50" s="5" t="n">
        <v>7407</v>
      </c>
      <c r="I50" s="5" t="n">
        <v>7415</v>
      </c>
      <c r="J50" s="5" t="n">
        <v>6733</v>
      </c>
      <c r="K50" s="5" t="n">
        <v>6711</v>
      </c>
    </row>
    <row r="51" spans="1:11">
      <c r="A51" s="4" t="s">
        <v>492</v>
      </c>
      <c r="B51" s="6" t="n">
        <v>0</v>
      </c>
    </row>
    <row r="52" spans="1:11">
      <c r="A52" s="4" t="s">
        <v>493</v>
      </c>
      <c r="B52" s="5" t="n">
        <v>1663</v>
      </c>
    </row>
    <row r="53" spans="1:11">
      <c r="A53" s="3" t="s">
        <v>476</v>
      </c>
    </row>
    <row r="54" spans="1:11">
      <c r="A54" s="4" t="s">
        <v>485</v>
      </c>
      <c r="B54" s="6" t="n">
        <v>7290</v>
      </c>
      <c r="C54" s="5" t="n">
        <v>7249</v>
      </c>
      <c r="D54" s="5" t="n">
        <v>7247</v>
      </c>
      <c r="E54" s="5" t="n">
        <v>7230</v>
      </c>
      <c r="F54" s="5" t="n">
        <v>7008</v>
      </c>
      <c r="G54" s="5" t="n">
        <v>6824</v>
      </c>
      <c r="H54" s="5" t="n">
        <v>6519</v>
      </c>
      <c r="I54" s="5" t="n">
        <v>5957</v>
      </c>
      <c r="J54" s="5" t="n">
        <v>4792</v>
      </c>
      <c r="K54" s="5" t="n">
        <v>2631</v>
      </c>
    </row>
    <row r="55" spans="1:11">
      <c r="A55" s="4" t="s">
        <v>495</v>
      </c>
    </row>
    <row r="56" spans="1:11">
      <c r="A56" s="3" t="s">
        <v>483</v>
      </c>
    </row>
    <row r="57" spans="1:11">
      <c r="A57" s="4" t="s">
        <v>484</v>
      </c>
      <c r="B57" s="5" t="n">
        <v>4503</v>
      </c>
      <c r="C57" s="5" t="n">
        <v>4443</v>
      </c>
      <c r="D57" s="5" t="n">
        <v>4457</v>
      </c>
      <c r="E57" s="5" t="n">
        <v>4377</v>
      </c>
      <c r="F57" s="5" t="n">
        <v>4257</v>
      </c>
      <c r="G57" s="5" t="n">
        <v>3960</v>
      </c>
      <c r="H57" s="5" t="n">
        <v>4293</v>
      </c>
      <c r="I57" s="5" t="n">
        <v>4648</v>
      </c>
      <c r="J57" s="5" t="n">
        <v>5124</v>
      </c>
      <c r="K57" s="5" t="n">
        <v>6549</v>
      </c>
    </row>
    <row r="58" spans="1:11">
      <c r="A58" s="4" t="s">
        <v>492</v>
      </c>
      <c r="B58" s="6" t="n">
        <v>17</v>
      </c>
    </row>
    <row r="59" spans="1:11">
      <c r="A59" s="4" t="s">
        <v>493</v>
      </c>
      <c r="B59" s="5" t="n">
        <v>488</v>
      </c>
    </row>
    <row r="60" spans="1:11">
      <c r="A60" s="3" t="s">
        <v>476</v>
      </c>
    </row>
    <row r="61" spans="1:11">
      <c r="A61" s="4" t="s">
        <v>485</v>
      </c>
      <c r="B61" s="6" t="n">
        <v>4426</v>
      </c>
      <c r="C61" s="5" t="n">
        <v>4371</v>
      </c>
      <c r="D61" s="5" t="n">
        <v>4214</v>
      </c>
      <c r="E61" s="5" t="n">
        <v>3966</v>
      </c>
      <c r="F61" s="5" t="n">
        <v>3595</v>
      </c>
      <c r="G61" s="5" t="n">
        <v>3387</v>
      </c>
      <c r="H61" s="5" t="n">
        <v>2993</v>
      </c>
      <c r="I61" s="5" t="n">
        <v>2566</v>
      </c>
      <c r="J61" s="5" t="n">
        <v>1825</v>
      </c>
      <c r="K61" s="5" t="n">
        <v>901</v>
      </c>
    </row>
    <row r="62" spans="1:11">
      <c r="A62" s="4" t="s">
        <v>496</v>
      </c>
    </row>
    <row r="63" spans="1:11">
      <c r="A63" s="3" t="s">
        <v>483</v>
      </c>
    </row>
    <row r="64" spans="1:11">
      <c r="A64" s="4" t="s">
        <v>484</v>
      </c>
      <c r="B64" s="5" t="n">
        <v>769</v>
      </c>
      <c r="C64" s="5" t="n">
        <v>814</v>
      </c>
      <c r="D64" s="5" t="n">
        <v>818</v>
      </c>
      <c r="E64" s="5" t="n">
        <v>856</v>
      </c>
      <c r="F64" s="5" t="n">
        <v>868</v>
      </c>
      <c r="G64" s="5" t="n">
        <v>1084</v>
      </c>
      <c r="H64" s="5" t="n">
        <v>983</v>
      </c>
      <c r="I64" s="5" t="n">
        <v>893</v>
      </c>
      <c r="J64" s="5" t="n">
        <v>1953</v>
      </c>
      <c r="K64" s="5" t="n">
        <v>3287</v>
      </c>
    </row>
    <row r="65" spans="1:11">
      <c r="A65" s="4" t="s">
        <v>492</v>
      </c>
      <c r="B65" s="6" t="n">
        <v>0</v>
      </c>
    </row>
    <row r="66" spans="1:11">
      <c r="A66" s="4" t="s">
        <v>493</v>
      </c>
      <c r="B66" s="5" t="n">
        <v>37</v>
      </c>
    </row>
    <row r="67" spans="1:11">
      <c r="A67" s="3" t="s">
        <v>476</v>
      </c>
    </row>
    <row r="68" spans="1:11">
      <c r="A68" s="4" t="s">
        <v>485</v>
      </c>
      <c r="B68" s="6" t="n">
        <v>769</v>
      </c>
      <c r="C68" s="5" t="n">
        <v>814</v>
      </c>
      <c r="D68" s="5" t="n">
        <v>816</v>
      </c>
      <c r="E68" s="5" t="n">
        <v>853</v>
      </c>
      <c r="F68" s="5" t="n">
        <v>849</v>
      </c>
      <c r="G68" s="5" t="n">
        <v>937</v>
      </c>
      <c r="H68" s="5" t="n">
        <v>698</v>
      </c>
      <c r="I68" s="5" t="n">
        <v>664</v>
      </c>
      <c r="J68" s="5" t="n">
        <v>519</v>
      </c>
      <c r="K68" s="6" t="n">
        <v>255</v>
      </c>
    </row>
    <row r="69" spans="1:11">
      <c r="A69" s="4" t="s">
        <v>497</v>
      </c>
    </row>
    <row r="70" spans="1:11">
      <c r="A70" s="3" t="s">
        <v>483</v>
      </c>
    </row>
    <row r="71" spans="1:11">
      <c r="A71" s="4" t="s">
        <v>484</v>
      </c>
      <c r="B71" s="5" t="n">
        <v>28682</v>
      </c>
      <c r="C71" s="5" t="n">
        <v>28683</v>
      </c>
      <c r="D71" s="5" t="n">
        <v>28683</v>
      </c>
      <c r="E71" s="5" t="n">
        <v>28687</v>
      </c>
      <c r="F71" s="5" t="n">
        <v>28688</v>
      </c>
      <c r="G71" s="5" t="n">
        <v>28712</v>
      </c>
      <c r="H71" s="5" t="n">
        <v>28721</v>
      </c>
      <c r="I71" s="5" t="n">
        <v>28698</v>
      </c>
      <c r="J71" s="5" t="n">
        <v>29344</v>
      </c>
    </row>
    <row r="72" spans="1:11">
      <c r="A72" s="4" t="s">
        <v>492</v>
      </c>
      <c r="B72" s="6" t="n">
        <v>0</v>
      </c>
    </row>
    <row r="73" spans="1:11">
      <c r="A73" s="4" t="s">
        <v>493</v>
      </c>
      <c r="B73" s="5" t="n">
        <v>528104</v>
      </c>
    </row>
    <row r="74" spans="1:11">
      <c r="A74" s="3" t="s">
        <v>476</v>
      </c>
    </row>
    <row r="75" spans="1:11">
      <c r="A75" s="4" t="s">
        <v>485</v>
      </c>
      <c r="B75" s="6" t="n">
        <v>28682</v>
      </c>
      <c r="C75" s="5" t="n">
        <v>28683</v>
      </c>
      <c r="D75" s="5" t="n">
        <v>28683</v>
      </c>
      <c r="E75" s="5" t="n">
        <v>28687</v>
      </c>
      <c r="F75" s="5" t="n">
        <v>28688</v>
      </c>
      <c r="G75" s="5" t="n">
        <v>28712</v>
      </c>
      <c r="H75" s="5" t="n">
        <v>28721</v>
      </c>
      <c r="I75" s="5" t="n">
        <v>28698</v>
      </c>
      <c r="J75" s="5" t="n">
        <v>24055</v>
      </c>
    </row>
    <row r="76" spans="1:11">
      <c r="A76" s="4" t="s">
        <v>498</v>
      </c>
    </row>
    <row r="77" spans="1:11">
      <c r="A77" s="3" t="s">
        <v>483</v>
      </c>
    </row>
    <row r="78" spans="1:11">
      <c r="A78" s="4" t="s">
        <v>484</v>
      </c>
      <c r="B78" s="5" t="n">
        <v>6105</v>
      </c>
      <c r="C78" s="5" t="n">
        <v>6104</v>
      </c>
      <c r="D78" s="5" t="n">
        <v>6106</v>
      </c>
      <c r="E78" s="5" t="n">
        <v>6112</v>
      </c>
      <c r="F78" s="5" t="n">
        <v>6124</v>
      </c>
      <c r="G78" s="5" t="n">
        <v>6374</v>
      </c>
      <c r="H78" s="5" t="n">
        <v>6627</v>
      </c>
      <c r="I78" s="5" t="n">
        <v>7011</v>
      </c>
      <c r="J78" s="5" t="n">
        <v>9723</v>
      </c>
    </row>
    <row r="79" spans="1:11">
      <c r="A79" s="4" t="s">
        <v>492</v>
      </c>
      <c r="B79" s="6" t="n">
        <v>0</v>
      </c>
    </row>
    <row r="80" spans="1:11">
      <c r="A80" s="4" t="s">
        <v>493</v>
      </c>
      <c r="B80" s="5" t="n">
        <v>1534</v>
      </c>
    </row>
    <row r="81" spans="1:11">
      <c r="A81" s="3" t="s">
        <v>476</v>
      </c>
    </row>
    <row r="82" spans="1:11">
      <c r="A82" s="4" t="s">
        <v>485</v>
      </c>
      <c r="B82" s="6" t="n">
        <v>6105</v>
      </c>
      <c r="C82" s="5" t="n">
        <v>6104</v>
      </c>
      <c r="D82" s="5" t="n">
        <v>6104</v>
      </c>
      <c r="E82" s="5" t="n">
        <v>6065</v>
      </c>
      <c r="F82" s="5" t="n">
        <v>5839</v>
      </c>
      <c r="G82" s="5" t="n">
        <v>5695</v>
      </c>
      <c r="H82" s="5" t="n">
        <v>5077</v>
      </c>
      <c r="I82" s="5" t="n">
        <v>4202</v>
      </c>
      <c r="J82" s="5" t="n">
        <v>2426</v>
      </c>
    </row>
    <row r="83" spans="1:11">
      <c r="A83" s="4" t="s">
        <v>499</v>
      </c>
    </row>
    <row r="84" spans="1:11">
      <c r="A84" s="3" t="s">
        <v>483</v>
      </c>
    </row>
    <row r="85" spans="1:11">
      <c r="A85" s="4" t="s">
        <v>484</v>
      </c>
      <c r="B85" s="5" t="n">
        <v>2647</v>
      </c>
      <c r="C85" s="5" t="n">
        <v>2548</v>
      </c>
      <c r="D85" s="5" t="n">
        <v>2507</v>
      </c>
      <c r="E85" s="5" t="n">
        <v>2489</v>
      </c>
      <c r="F85" s="5" t="n">
        <v>2479</v>
      </c>
      <c r="G85" s="5" t="n">
        <v>2685</v>
      </c>
      <c r="H85" s="5" t="n">
        <v>2858</v>
      </c>
      <c r="I85" s="5" t="n">
        <v>4359</v>
      </c>
      <c r="J85" s="5" t="n">
        <v>5386</v>
      </c>
    </row>
    <row r="86" spans="1:11">
      <c r="A86" s="4" t="s">
        <v>492</v>
      </c>
      <c r="B86" s="6" t="n">
        <v>20</v>
      </c>
    </row>
    <row r="87" spans="1:11">
      <c r="A87" s="4" t="s">
        <v>493</v>
      </c>
      <c r="B87" s="5" t="n">
        <v>387</v>
      </c>
    </row>
    <row r="88" spans="1:11">
      <c r="A88" s="3" t="s">
        <v>476</v>
      </c>
    </row>
    <row r="89" spans="1:11">
      <c r="A89" s="4" t="s">
        <v>485</v>
      </c>
      <c r="B89" s="6" t="n">
        <v>2564</v>
      </c>
      <c r="C89" s="5" t="n">
        <v>2506</v>
      </c>
      <c r="D89" s="5" t="n">
        <v>2418</v>
      </c>
      <c r="E89" s="5" t="n">
        <v>2123</v>
      </c>
      <c r="F89" s="5" t="n">
        <v>2023</v>
      </c>
      <c r="G89" s="5" t="n">
        <v>1861</v>
      </c>
      <c r="H89" s="5" t="n">
        <v>1637</v>
      </c>
      <c r="I89" s="5" t="n">
        <v>1091</v>
      </c>
      <c r="J89" s="5" t="n">
        <v>534</v>
      </c>
    </row>
    <row r="90" spans="1:11">
      <c r="A90" s="4" t="s">
        <v>500</v>
      </c>
    </row>
    <row r="91" spans="1:11">
      <c r="A91" s="3" t="s">
        <v>483</v>
      </c>
    </row>
    <row r="92" spans="1:11">
      <c r="A92" s="4" t="s">
        <v>484</v>
      </c>
      <c r="B92" s="5" t="n">
        <v>2324</v>
      </c>
      <c r="C92" s="5" t="n">
        <v>2324</v>
      </c>
      <c r="D92" s="5" t="n">
        <v>2360</v>
      </c>
      <c r="E92" s="5" t="n">
        <v>2360</v>
      </c>
      <c r="F92" s="5" t="n">
        <v>2312</v>
      </c>
      <c r="G92" s="5" t="n">
        <v>2312</v>
      </c>
      <c r="H92" s="5" t="n">
        <v>2420</v>
      </c>
      <c r="I92" s="5" t="n">
        <v>2098</v>
      </c>
      <c r="J92" s="5" t="n">
        <v>3883</v>
      </c>
    </row>
    <row r="93" spans="1:11">
      <c r="A93" s="4" t="s">
        <v>492</v>
      </c>
      <c r="B93" s="6" t="n">
        <v>0</v>
      </c>
    </row>
    <row r="94" spans="1:11">
      <c r="A94" s="4" t="s">
        <v>493</v>
      </c>
      <c r="B94" s="5" t="n">
        <v>62</v>
      </c>
    </row>
    <row r="95" spans="1:11">
      <c r="A95" s="3" t="s">
        <v>476</v>
      </c>
    </row>
    <row r="96" spans="1:11">
      <c r="A96" s="4" t="s">
        <v>485</v>
      </c>
      <c r="B96" s="6" t="n">
        <v>2324</v>
      </c>
      <c r="C96" s="5" t="n">
        <v>2324</v>
      </c>
      <c r="D96" s="5" t="n">
        <v>2360</v>
      </c>
      <c r="E96" s="5" t="n">
        <v>2359</v>
      </c>
      <c r="F96" s="5" t="n">
        <v>2311</v>
      </c>
      <c r="G96" s="5" t="n">
        <v>2232</v>
      </c>
      <c r="H96" s="5" t="n">
        <v>2261</v>
      </c>
      <c r="I96" s="5" t="n">
        <v>1369</v>
      </c>
      <c r="J96" s="6" t="n">
        <v>503</v>
      </c>
    </row>
    <row r="97" spans="1:11">
      <c r="A97" s="4" t="s">
        <v>501</v>
      </c>
    </row>
    <row r="98" spans="1:11">
      <c r="A98" s="3" t="s">
        <v>483</v>
      </c>
    </row>
    <row r="99" spans="1:11">
      <c r="A99" s="4" t="s">
        <v>484</v>
      </c>
      <c r="B99" s="5" t="n">
        <v>30430</v>
      </c>
      <c r="C99" s="5" t="n">
        <v>30431</v>
      </c>
      <c r="D99" s="5" t="n">
        <v>30432</v>
      </c>
      <c r="E99" s="5" t="n">
        <v>30438</v>
      </c>
      <c r="F99" s="5" t="n">
        <v>30447</v>
      </c>
      <c r="G99" s="5" t="n">
        <v>30481</v>
      </c>
      <c r="H99" s="5" t="n">
        <v>30455</v>
      </c>
      <c r="I99" s="5" t="n">
        <v>31124</v>
      </c>
    </row>
    <row r="100" spans="1:11">
      <c r="A100" s="4" t="s">
        <v>492</v>
      </c>
      <c r="B100" s="6" t="n">
        <v>0</v>
      </c>
    </row>
    <row r="101" spans="1:11">
      <c r="A101" s="4" t="s">
        <v>493</v>
      </c>
      <c r="B101" s="5" t="n">
        <v>555808</v>
      </c>
    </row>
    <row r="102" spans="1:11">
      <c r="A102" s="3" t="s">
        <v>476</v>
      </c>
    </row>
    <row r="103" spans="1:11">
      <c r="A103" s="4" t="s">
        <v>485</v>
      </c>
      <c r="B103" s="6" t="n">
        <v>30430</v>
      </c>
      <c r="C103" s="5" t="n">
        <v>30431</v>
      </c>
      <c r="D103" s="5" t="n">
        <v>30432</v>
      </c>
      <c r="E103" s="5" t="n">
        <v>30438</v>
      </c>
      <c r="F103" s="5" t="n">
        <v>30447</v>
      </c>
      <c r="G103" s="5" t="n">
        <v>30481</v>
      </c>
      <c r="H103" s="5" t="n">
        <v>30455</v>
      </c>
      <c r="I103" s="5" t="n">
        <v>29866</v>
      </c>
    </row>
    <row r="104" spans="1:11">
      <c r="A104" s="4" t="s">
        <v>502</v>
      </c>
    </row>
    <row r="105" spans="1:11">
      <c r="A105" s="3" t="s">
        <v>483</v>
      </c>
    </row>
    <row r="106" spans="1:11">
      <c r="A106" s="4" t="s">
        <v>484</v>
      </c>
      <c r="B106" s="5" t="n">
        <v>8154</v>
      </c>
      <c r="C106" s="5" t="n">
        <v>8155</v>
      </c>
      <c r="D106" s="5" t="n">
        <v>8123</v>
      </c>
      <c r="E106" s="5" t="n">
        <v>8245</v>
      </c>
      <c r="F106" s="5" t="n">
        <v>8558</v>
      </c>
      <c r="G106" s="5" t="n">
        <v>8659</v>
      </c>
      <c r="H106" s="5" t="n">
        <v>8891</v>
      </c>
      <c r="I106" s="5" t="n">
        <v>10817</v>
      </c>
    </row>
    <row r="107" spans="1:11">
      <c r="A107" s="4" t="s">
        <v>492</v>
      </c>
      <c r="B107" s="6" t="n">
        <v>0</v>
      </c>
    </row>
    <row r="108" spans="1:11">
      <c r="A108" s="4" t="s">
        <v>493</v>
      </c>
      <c r="B108" s="5" t="n">
        <v>1754</v>
      </c>
    </row>
    <row r="109" spans="1:11">
      <c r="A109" s="3" t="s">
        <v>476</v>
      </c>
    </row>
    <row r="110" spans="1:11">
      <c r="A110" s="4" t="s">
        <v>485</v>
      </c>
      <c r="B110" s="6" t="n">
        <v>8154</v>
      </c>
      <c r="C110" s="5" t="n">
        <v>8155</v>
      </c>
      <c r="D110" s="5" t="n">
        <v>8123</v>
      </c>
      <c r="E110" s="5" t="n">
        <v>7995</v>
      </c>
      <c r="F110" s="5" t="n">
        <v>7502</v>
      </c>
      <c r="G110" s="5" t="n">
        <v>6353</v>
      </c>
      <c r="H110" s="5" t="n">
        <v>5208</v>
      </c>
      <c r="I110" s="5" t="n">
        <v>3250</v>
      </c>
    </row>
    <row r="111" spans="1:11">
      <c r="A111" s="4" t="s">
        <v>503</v>
      </c>
    </row>
    <row r="112" spans="1:11">
      <c r="A112" s="3" t="s">
        <v>483</v>
      </c>
    </row>
    <row r="113" spans="1:11">
      <c r="A113" s="4" t="s">
        <v>484</v>
      </c>
      <c r="B113" s="5" t="n">
        <v>1832</v>
      </c>
      <c r="C113" s="5" t="n">
        <v>1828</v>
      </c>
      <c r="D113" s="5" t="n">
        <v>1727</v>
      </c>
      <c r="E113" s="5" t="n">
        <v>1702</v>
      </c>
      <c r="F113" s="5" t="n">
        <v>1730</v>
      </c>
      <c r="G113" s="5" t="n">
        <v>1944</v>
      </c>
      <c r="H113" s="5" t="n">
        <v>2215</v>
      </c>
      <c r="I113" s="5" t="n">
        <v>3392</v>
      </c>
    </row>
    <row r="114" spans="1:11">
      <c r="A114" s="4" t="s">
        <v>492</v>
      </c>
      <c r="B114" s="6" t="n">
        <v>4</v>
      </c>
    </row>
    <row r="115" spans="1:11">
      <c r="A115" s="4" t="s">
        <v>493</v>
      </c>
      <c r="B115" s="5" t="n">
        <v>283</v>
      </c>
    </row>
    <row r="116" spans="1:11">
      <c r="A116" s="3" t="s">
        <v>476</v>
      </c>
    </row>
    <row r="117" spans="1:11">
      <c r="A117" s="4" t="s">
        <v>485</v>
      </c>
      <c r="B117" s="6" t="n">
        <v>1816</v>
      </c>
      <c r="C117" s="5" t="n">
        <v>1796</v>
      </c>
      <c r="D117" s="5" t="n">
        <v>1662</v>
      </c>
      <c r="E117" s="5" t="n">
        <v>1629</v>
      </c>
      <c r="F117" s="5" t="n">
        <v>1410</v>
      </c>
      <c r="G117" s="5" t="n">
        <v>1082</v>
      </c>
      <c r="H117" s="5" t="n">
        <v>941</v>
      </c>
      <c r="I117" s="5" t="n">
        <v>476</v>
      </c>
    </row>
    <row r="118" spans="1:11">
      <c r="A118" s="4" t="s">
        <v>504</v>
      </c>
    </row>
    <row r="119" spans="1:11">
      <c r="A119" s="3" t="s">
        <v>483</v>
      </c>
    </row>
    <row r="120" spans="1:11">
      <c r="A120" s="4" t="s">
        <v>484</v>
      </c>
      <c r="B120" s="5" t="n">
        <v>4664</v>
      </c>
      <c r="C120" s="5" t="n">
        <v>4916</v>
      </c>
      <c r="D120" s="5" t="n">
        <v>4636</v>
      </c>
      <c r="E120" s="5" t="n">
        <v>3616</v>
      </c>
      <c r="F120" s="5" t="n">
        <v>3951</v>
      </c>
      <c r="G120" s="5" t="n">
        <v>4239</v>
      </c>
      <c r="H120" s="5" t="n">
        <v>5025</v>
      </c>
      <c r="I120" s="5" t="n">
        <v>4920</v>
      </c>
    </row>
    <row r="121" spans="1:11">
      <c r="A121" s="4" t="s">
        <v>492</v>
      </c>
      <c r="B121" s="6" t="n">
        <v>0</v>
      </c>
    </row>
    <row r="122" spans="1:11">
      <c r="A122" s="4" t="s">
        <v>493</v>
      </c>
      <c r="B122" s="5" t="n">
        <v>83</v>
      </c>
    </row>
    <row r="123" spans="1:11">
      <c r="A123" s="3" t="s">
        <v>476</v>
      </c>
    </row>
    <row r="124" spans="1:11">
      <c r="A124" s="4" t="s">
        <v>485</v>
      </c>
      <c r="B124" s="6" t="n">
        <v>4663</v>
      </c>
      <c r="C124" s="5" t="n">
        <v>3757</v>
      </c>
      <c r="D124" s="5" t="n">
        <v>3760</v>
      </c>
      <c r="E124" s="5" t="n">
        <v>3410</v>
      </c>
      <c r="F124" s="5" t="n">
        <v>3205</v>
      </c>
      <c r="G124" s="5" t="n">
        <v>2640</v>
      </c>
      <c r="H124" s="5" t="n">
        <v>1595</v>
      </c>
      <c r="I124" s="6" t="n">
        <v>103</v>
      </c>
    </row>
    <row r="125" spans="1:11">
      <c r="A125" s="4" t="s">
        <v>505</v>
      </c>
    </row>
    <row r="126" spans="1:11">
      <c r="A126" s="3" t="s">
        <v>483</v>
      </c>
    </row>
    <row r="127" spans="1:11">
      <c r="A127" s="4" t="s">
        <v>484</v>
      </c>
      <c r="B127" s="5" t="n">
        <v>34268</v>
      </c>
      <c r="C127" s="5" t="n">
        <v>34272</v>
      </c>
      <c r="D127" s="5" t="n">
        <v>34282</v>
      </c>
      <c r="E127" s="5" t="n">
        <v>34303</v>
      </c>
      <c r="F127" s="5" t="n">
        <v>34323</v>
      </c>
      <c r="G127" s="5" t="n">
        <v>34328</v>
      </c>
      <c r="H127" s="5" t="n">
        <v>34849</v>
      </c>
    </row>
    <row r="128" spans="1:11">
      <c r="A128" s="4" t="s">
        <v>492</v>
      </c>
      <c r="B128" s="6" t="n">
        <v>0</v>
      </c>
    </row>
    <row r="129" spans="1:11">
      <c r="A129" s="4" t="s">
        <v>493</v>
      </c>
      <c r="B129" s="5" t="n">
        <v>620799</v>
      </c>
    </row>
    <row r="130" spans="1:11">
      <c r="A130" s="3" t="s">
        <v>476</v>
      </c>
    </row>
    <row r="131" spans="1:11">
      <c r="A131" s="4" t="s">
        <v>485</v>
      </c>
      <c r="B131" s="6" t="n">
        <v>34268</v>
      </c>
      <c r="C131" s="5" t="n">
        <v>34272</v>
      </c>
      <c r="D131" s="5" t="n">
        <v>34282</v>
      </c>
      <c r="E131" s="5" t="n">
        <v>34303</v>
      </c>
      <c r="F131" s="5" t="n">
        <v>34323</v>
      </c>
      <c r="G131" s="5" t="n">
        <v>34328</v>
      </c>
      <c r="H131" s="5" t="n">
        <v>29127</v>
      </c>
    </row>
    <row r="132" spans="1:11">
      <c r="A132" s="4" t="s">
        <v>506</v>
      </c>
    </row>
    <row r="133" spans="1:11">
      <c r="A133" s="3" t="s">
        <v>483</v>
      </c>
    </row>
    <row r="134" spans="1:11">
      <c r="A134" s="4" t="s">
        <v>484</v>
      </c>
      <c r="B134" s="5" t="n">
        <v>10202</v>
      </c>
      <c r="C134" s="5" t="n">
        <v>10185</v>
      </c>
      <c r="D134" s="5" t="n">
        <v>10068</v>
      </c>
      <c r="E134" s="5" t="n">
        <v>9937</v>
      </c>
      <c r="F134" s="5" t="n">
        <v>10547</v>
      </c>
      <c r="G134" s="5" t="n">
        <v>10818</v>
      </c>
      <c r="H134" s="5" t="n">
        <v>10752</v>
      </c>
    </row>
    <row r="135" spans="1:11">
      <c r="A135" s="4" t="s">
        <v>492</v>
      </c>
      <c r="B135" s="6" t="n">
        <v>18</v>
      </c>
    </row>
    <row r="136" spans="1:11">
      <c r="A136" s="4" t="s">
        <v>493</v>
      </c>
      <c r="B136" s="5" t="n">
        <v>1946</v>
      </c>
    </row>
    <row r="137" spans="1:11">
      <c r="A137" s="3" t="s">
        <v>476</v>
      </c>
    </row>
    <row r="138" spans="1:11">
      <c r="A138" s="4" t="s">
        <v>485</v>
      </c>
      <c r="B138" s="6" t="n">
        <v>10090</v>
      </c>
      <c r="C138" s="5" t="n">
        <v>10056</v>
      </c>
      <c r="D138" s="5" t="n">
        <v>9725</v>
      </c>
      <c r="E138" s="5" t="n">
        <v>9382</v>
      </c>
      <c r="F138" s="5" t="n">
        <v>8291</v>
      </c>
      <c r="G138" s="5" t="n">
        <v>6274</v>
      </c>
      <c r="H138" s="5" t="n">
        <v>3211</v>
      </c>
    </row>
    <row r="139" spans="1:11">
      <c r="A139" s="4" t="s">
        <v>507</v>
      </c>
    </row>
    <row r="140" spans="1:11">
      <c r="A140" s="3" t="s">
        <v>483</v>
      </c>
    </row>
    <row r="141" spans="1:11">
      <c r="A141" s="4" t="s">
        <v>484</v>
      </c>
      <c r="B141" s="5" t="n">
        <v>2423</v>
      </c>
      <c r="C141" s="5" t="n">
        <v>2400</v>
      </c>
      <c r="D141" s="5" t="n">
        <v>2258</v>
      </c>
      <c r="E141" s="5" t="n">
        <v>2337</v>
      </c>
      <c r="F141" s="5" t="n">
        <v>2269</v>
      </c>
      <c r="G141" s="5" t="n">
        <v>2699</v>
      </c>
      <c r="H141" s="5" t="n">
        <v>4114</v>
      </c>
    </row>
    <row r="142" spans="1:11">
      <c r="A142" s="4" t="s">
        <v>492</v>
      </c>
      <c r="B142" s="6" t="n">
        <v>10</v>
      </c>
    </row>
    <row r="143" spans="1:11">
      <c r="A143" s="4" t="s">
        <v>493</v>
      </c>
      <c r="B143" s="5" t="n">
        <v>288</v>
      </c>
    </row>
    <row r="144" spans="1:11">
      <c r="A144" s="3" t="s">
        <v>476</v>
      </c>
    </row>
    <row r="145" spans="1:11">
      <c r="A145" s="4" t="s">
        <v>485</v>
      </c>
      <c r="B145" s="6" t="n">
        <v>2382</v>
      </c>
      <c r="C145" s="5" t="n">
        <v>2368</v>
      </c>
      <c r="D145" s="5" t="n">
        <v>2037</v>
      </c>
      <c r="E145" s="5" t="n">
        <v>1542</v>
      </c>
      <c r="F145" s="5" t="n">
        <v>1374</v>
      </c>
      <c r="G145" s="5" t="n">
        <v>678</v>
      </c>
      <c r="H145" s="5" t="n">
        <v>284</v>
      </c>
    </row>
    <row r="146" spans="1:11">
      <c r="A146" s="4" t="s">
        <v>508</v>
      </c>
    </row>
    <row r="147" spans="1:11">
      <c r="A147" s="3" t="s">
        <v>483</v>
      </c>
    </row>
    <row r="148" spans="1:11">
      <c r="A148" s="4" t="s">
        <v>484</v>
      </c>
      <c r="B148" s="5" t="n">
        <v>3563</v>
      </c>
      <c r="C148" s="5" t="n">
        <v>3549</v>
      </c>
      <c r="D148" s="5" t="n">
        <v>3607</v>
      </c>
      <c r="E148" s="5" t="n">
        <v>3396</v>
      </c>
      <c r="F148" s="5" t="n">
        <v>3618</v>
      </c>
      <c r="G148" s="5" t="n">
        <v>4624</v>
      </c>
      <c r="H148" s="5" t="n">
        <v>3995</v>
      </c>
    </row>
    <row r="149" spans="1:11">
      <c r="A149" s="4" t="s">
        <v>492</v>
      </c>
      <c r="B149" s="6" t="n">
        <v>0</v>
      </c>
    </row>
    <row r="150" spans="1:11">
      <c r="A150" s="4" t="s">
        <v>493</v>
      </c>
      <c r="B150" s="5" t="n">
        <v>93</v>
      </c>
    </row>
    <row r="151" spans="1:11">
      <c r="A151" s="3" t="s">
        <v>476</v>
      </c>
    </row>
    <row r="152" spans="1:11">
      <c r="A152" s="4" t="s">
        <v>485</v>
      </c>
      <c r="B152" s="6" t="n">
        <v>3560</v>
      </c>
      <c r="C152" s="5" t="n">
        <v>3545</v>
      </c>
      <c r="D152" s="5" t="n">
        <v>3252</v>
      </c>
      <c r="E152" s="5" t="n">
        <v>2943</v>
      </c>
      <c r="F152" s="5" t="n">
        <v>2780</v>
      </c>
      <c r="G152" s="5" t="n">
        <v>2193</v>
      </c>
      <c r="H152" s="6" t="n">
        <v>928</v>
      </c>
    </row>
    <row r="153" spans="1:11">
      <c r="A153" s="4" t="s">
        <v>509</v>
      </c>
    </row>
    <row r="154" spans="1:11">
      <c r="A154" s="3" t="s">
        <v>483</v>
      </c>
    </row>
    <row r="155" spans="1:11">
      <c r="A155" s="4" t="s">
        <v>484</v>
      </c>
      <c r="B155" s="5" t="n">
        <v>38302</v>
      </c>
      <c r="C155" s="5" t="n">
        <v>38316</v>
      </c>
      <c r="D155" s="5" t="n">
        <v>38327</v>
      </c>
      <c r="E155" s="5" t="n">
        <v>38360</v>
      </c>
      <c r="F155" s="5" t="n">
        <v>38296</v>
      </c>
      <c r="G155" s="5" t="n">
        <v>38188</v>
      </c>
    </row>
    <row r="156" spans="1:11">
      <c r="A156" s="4" t="s">
        <v>492</v>
      </c>
      <c r="B156" s="6" t="n">
        <v>0</v>
      </c>
    </row>
    <row r="157" spans="1:11">
      <c r="A157" s="4" t="s">
        <v>493</v>
      </c>
      <c r="B157" s="5" t="n">
        <v>658696</v>
      </c>
    </row>
    <row r="158" spans="1:11">
      <c r="A158" s="3" t="s">
        <v>476</v>
      </c>
    </row>
    <row r="159" spans="1:11">
      <c r="A159" s="4" t="s">
        <v>485</v>
      </c>
      <c r="B159" s="6" t="n">
        <v>38302</v>
      </c>
      <c r="C159" s="5" t="n">
        <v>38316</v>
      </c>
      <c r="D159" s="5" t="n">
        <v>38327</v>
      </c>
      <c r="E159" s="5" t="n">
        <v>38360</v>
      </c>
      <c r="F159" s="5" t="n">
        <v>38296</v>
      </c>
      <c r="G159" s="5" t="n">
        <v>31720</v>
      </c>
    </row>
    <row r="160" spans="1:11">
      <c r="A160" s="4" t="s">
        <v>510</v>
      </c>
    </row>
    <row r="161" spans="1:11">
      <c r="A161" s="3" t="s">
        <v>483</v>
      </c>
    </row>
    <row r="162" spans="1:11">
      <c r="A162" s="4" t="s">
        <v>484</v>
      </c>
      <c r="B162" s="5" t="n">
        <v>13495</v>
      </c>
      <c r="C162" s="5" t="n">
        <v>13281</v>
      </c>
      <c r="D162" s="5" t="n">
        <v>13289</v>
      </c>
      <c r="E162" s="5" t="n">
        <v>13235</v>
      </c>
      <c r="F162" s="5" t="n">
        <v>13802</v>
      </c>
      <c r="G162" s="5" t="n">
        <v>12263</v>
      </c>
    </row>
    <row r="163" spans="1:11">
      <c r="A163" s="4" t="s">
        <v>492</v>
      </c>
      <c r="B163" s="6" t="n">
        <v>65</v>
      </c>
    </row>
    <row r="164" spans="1:11">
      <c r="A164" s="4" t="s">
        <v>493</v>
      </c>
      <c r="B164" s="5" t="n">
        <v>2129</v>
      </c>
    </row>
    <row r="165" spans="1:11">
      <c r="A165" s="3" t="s">
        <v>476</v>
      </c>
    </row>
    <row r="166" spans="1:11">
      <c r="A166" s="4" t="s">
        <v>485</v>
      </c>
      <c r="B166" s="6" t="n">
        <v>13106</v>
      </c>
      <c r="C166" s="5" t="n">
        <v>13039</v>
      </c>
      <c r="D166" s="5" t="n">
        <v>12071</v>
      </c>
      <c r="E166" s="5" t="n">
        <v>9858</v>
      </c>
      <c r="F166" s="5" t="n">
        <v>7934</v>
      </c>
      <c r="G166" s="5" t="n">
        <v>4205</v>
      </c>
    </row>
    <row r="167" spans="1:11">
      <c r="A167" s="4" t="s">
        <v>511</v>
      </c>
    </row>
    <row r="168" spans="1:11">
      <c r="A168" s="3" t="s">
        <v>483</v>
      </c>
    </row>
    <row r="169" spans="1:11">
      <c r="A169" s="4" t="s">
        <v>484</v>
      </c>
      <c r="B169" s="5" t="n">
        <v>1242</v>
      </c>
      <c r="C169" s="5" t="n">
        <v>1174</v>
      </c>
      <c r="D169" s="5" t="n">
        <v>1338</v>
      </c>
      <c r="E169" s="5" t="n">
        <v>1452</v>
      </c>
      <c r="F169" s="5" t="n">
        <v>1723</v>
      </c>
      <c r="G169" s="5" t="n">
        <v>3022</v>
      </c>
    </row>
    <row r="170" spans="1:11">
      <c r="A170" s="4" t="s">
        <v>492</v>
      </c>
      <c r="B170" s="6" t="n">
        <v>17</v>
      </c>
    </row>
    <row r="171" spans="1:11">
      <c r="A171" s="4" t="s">
        <v>493</v>
      </c>
      <c r="B171" s="5" t="n">
        <v>198</v>
      </c>
    </row>
    <row r="172" spans="1:11">
      <c r="A172" s="3" t="s">
        <v>476</v>
      </c>
    </row>
    <row r="173" spans="1:11">
      <c r="A173" s="4" t="s">
        <v>485</v>
      </c>
      <c r="B173" s="6" t="n">
        <v>1169</v>
      </c>
      <c r="C173" s="5" t="n">
        <v>1161</v>
      </c>
      <c r="D173" s="5" t="n">
        <v>835</v>
      </c>
      <c r="E173" s="5" t="n">
        <v>582</v>
      </c>
      <c r="F173" s="5" t="n">
        <v>412</v>
      </c>
      <c r="G173" s="5" t="n">
        <v>295</v>
      </c>
    </row>
    <row r="174" spans="1:11">
      <c r="A174" s="4" t="s">
        <v>512</v>
      </c>
    </row>
    <row r="175" spans="1:11">
      <c r="A175" s="3" t="s">
        <v>483</v>
      </c>
    </row>
    <row r="176" spans="1:11">
      <c r="A176" s="4" t="s">
        <v>484</v>
      </c>
      <c r="B176" s="5" t="n">
        <v>5031</v>
      </c>
      <c r="C176" s="5" t="n">
        <v>4966</v>
      </c>
      <c r="D176" s="5" t="n">
        <v>5092</v>
      </c>
      <c r="E176" s="5" t="n">
        <v>5080</v>
      </c>
      <c r="F176" s="5" t="n">
        <v>4786</v>
      </c>
      <c r="G176" s="5" t="n">
        <v>4422</v>
      </c>
    </row>
    <row r="177" spans="1:11">
      <c r="A177" s="4" t="s">
        <v>492</v>
      </c>
      <c r="B177" s="6" t="n">
        <v>1</v>
      </c>
    </row>
    <row r="178" spans="1:11">
      <c r="A178" s="4" t="s">
        <v>493</v>
      </c>
      <c r="B178" s="5" t="n">
        <v>124</v>
      </c>
    </row>
    <row r="179" spans="1:11">
      <c r="A179" s="3" t="s">
        <v>476</v>
      </c>
    </row>
    <row r="180" spans="1:11">
      <c r="A180" s="4" t="s">
        <v>485</v>
      </c>
      <c r="B180" s="6" t="n">
        <v>5022</v>
      </c>
      <c r="C180" s="5" t="n">
        <v>4939</v>
      </c>
      <c r="D180" s="5" t="n">
        <v>4748</v>
      </c>
      <c r="E180" s="5" t="n">
        <v>4622</v>
      </c>
      <c r="F180" s="5" t="n">
        <v>3207</v>
      </c>
      <c r="G180" s="6" t="n">
        <v>1031</v>
      </c>
    </row>
    <row r="181" spans="1:11">
      <c r="A181" s="4" t="s">
        <v>513</v>
      </c>
    </row>
    <row r="182" spans="1:11">
      <c r="A182" s="3" t="s">
        <v>483</v>
      </c>
    </row>
    <row r="183" spans="1:11">
      <c r="A183" s="4" t="s">
        <v>484</v>
      </c>
      <c r="B183" s="5" t="n">
        <v>50989</v>
      </c>
      <c r="C183" s="5" t="n">
        <v>50998</v>
      </c>
      <c r="D183" s="5" t="n">
        <v>51021</v>
      </c>
      <c r="E183" s="5" t="n">
        <v>50996</v>
      </c>
      <c r="F183" s="5" t="n">
        <v>50021</v>
      </c>
    </row>
    <row r="184" spans="1:11">
      <c r="A184" s="4" t="s">
        <v>492</v>
      </c>
      <c r="B184" s="6" t="n">
        <v>0</v>
      </c>
    </row>
    <row r="185" spans="1:11">
      <c r="A185" s="4" t="s">
        <v>493</v>
      </c>
      <c r="B185" s="5" t="n">
        <v>860258</v>
      </c>
    </row>
    <row r="186" spans="1:11">
      <c r="A186" s="3" t="s">
        <v>476</v>
      </c>
    </row>
    <row r="187" spans="1:11">
      <c r="A187" s="4" t="s">
        <v>485</v>
      </c>
      <c r="B187" s="6" t="n">
        <v>50989</v>
      </c>
      <c r="C187" s="5" t="n">
        <v>50998</v>
      </c>
      <c r="D187" s="5" t="n">
        <v>51021</v>
      </c>
      <c r="E187" s="5" t="n">
        <v>50996</v>
      </c>
      <c r="F187" s="5" t="n">
        <v>42267</v>
      </c>
    </row>
    <row r="188" spans="1:11">
      <c r="A188" s="4" t="s">
        <v>514</v>
      </c>
    </row>
    <row r="189" spans="1:11">
      <c r="A189" s="3" t="s">
        <v>483</v>
      </c>
    </row>
    <row r="190" spans="1:11">
      <c r="A190" s="4" t="s">
        <v>484</v>
      </c>
      <c r="B190" s="5" t="n">
        <v>13313</v>
      </c>
      <c r="C190" s="5" t="n">
        <v>13707</v>
      </c>
      <c r="D190" s="5" t="n">
        <v>14108</v>
      </c>
      <c r="E190" s="5" t="n">
        <v>15007</v>
      </c>
      <c r="F190" s="5" t="n">
        <v>12980</v>
      </c>
    </row>
    <row r="191" spans="1:11">
      <c r="A191" s="4" t="s">
        <v>492</v>
      </c>
      <c r="B191" s="6" t="n">
        <v>19</v>
      </c>
    </row>
    <row r="192" spans="1:11">
      <c r="A192" s="4" t="s">
        <v>493</v>
      </c>
      <c r="B192" s="5" t="n">
        <v>2338</v>
      </c>
    </row>
    <row r="193" spans="1:11">
      <c r="A193" s="3" t="s">
        <v>476</v>
      </c>
    </row>
    <row r="194" spans="1:11">
      <c r="A194" s="4" t="s">
        <v>485</v>
      </c>
      <c r="B194" s="6" t="n">
        <v>13197</v>
      </c>
      <c r="C194" s="5" t="n">
        <v>12932</v>
      </c>
      <c r="D194" s="5" t="n">
        <v>11507</v>
      </c>
      <c r="E194" s="5" t="n">
        <v>8791</v>
      </c>
      <c r="F194" s="5" t="n">
        <v>4627</v>
      </c>
    </row>
    <row r="195" spans="1:11">
      <c r="A195" s="4" t="s">
        <v>515</v>
      </c>
    </row>
    <row r="196" spans="1:11">
      <c r="A196" s="3" t="s">
        <v>483</v>
      </c>
    </row>
    <row r="197" spans="1:11">
      <c r="A197" s="4" t="s">
        <v>484</v>
      </c>
      <c r="B197" s="5" t="n">
        <v>5070</v>
      </c>
      <c r="C197" s="5" t="n">
        <v>5070</v>
      </c>
      <c r="D197" s="5" t="n">
        <v>5113</v>
      </c>
      <c r="E197" s="5" t="n">
        <v>5114</v>
      </c>
      <c r="F197" s="5" t="n">
        <v>5478</v>
      </c>
    </row>
    <row r="198" spans="1:11">
      <c r="A198" s="4" t="s">
        <v>492</v>
      </c>
      <c r="B198" s="6" t="n">
        <v>0</v>
      </c>
    </row>
    <row r="199" spans="1:11">
      <c r="A199" s="4" t="s">
        <v>493</v>
      </c>
      <c r="B199" s="5" t="n">
        <v>1129</v>
      </c>
    </row>
    <row r="200" spans="1:11">
      <c r="A200" s="3" t="s">
        <v>476</v>
      </c>
    </row>
    <row r="201" spans="1:11">
      <c r="A201" s="4" t="s">
        <v>485</v>
      </c>
      <c r="B201" s="6" t="n">
        <v>5067</v>
      </c>
      <c r="C201" s="5" t="n">
        <v>5067</v>
      </c>
      <c r="D201" s="5" t="n">
        <v>5089</v>
      </c>
      <c r="E201" s="5" t="n">
        <v>5075</v>
      </c>
      <c r="F201" s="5" t="n">
        <v>4610</v>
      </c>
    </row>
    <row r="202" spans="1:11">
      <c r="A202" s="4" t="s">
        <v>516</v>
      </c>
    </row>
    <row r="203" spans="1:11">
      <c r="A203" s="3" t="s">
        <v>483</v>
      </c>
    </row>
    <row r="204" spans="1:11">
      <c r="A204" s="4" t="s">
        <v>484</v>
      </c>
      <c r="B204" s="5" t="n">
        <v>1214</v>
      </c>
      <c r="C204" s="5" t="n">
        <v>1270</v>
      </c>
      <c r="D204" s="5" t="n">
        <v>1269</v>
      </c>
      <c r="E204" s="5" t="n">
        <v>1305</v>
      </c>
      <c r="F204" s="5" t="n">
        <v>4055</v>
      </c>
    </row>
    <row r="205" spans="1:11">
      <c r="A205" s="4" t="s">
        <v>492</v>
      </c>
      <c r="B205" s="6" t="n">
        <v>23</v>
      </c>
    </row>
    <row r="206" spans="1:11">
      <c r="A206" s="4" t="s">
        <v>493</v>
      </c>
      <c r="B206" s="5" t="n">
        <v>155</v>
      </c>
    </row>
    <row r="207" spans="1:11">
      <c r="A207" s="3" t="s">
        <v>476</v>
      </c>
    </row>
    <row r="208" spans="1:11">
      <c r="A208" s="4" t="s">
        <v>485</v>
      </c>
      <c r="B208" s="6" t="n">
        <v>1113</v>
      </c>
      <c r="C208" s="5" t="n">
        <v>1034</v>
      </c>
      <c r="D208" s="5" t="n">
        <v>847</v>
      </c>
      <c r="E208" s="5" t="n">
        <v>707</v>
      </c>
      <c r="F208" s="5" t="n">
        <v>371</v>
      </c>
    </row>
    <row r="209" spans="1:11">
      <c r="A209" s="4" t="s">
        <v>517</v>
      </c>
    </row>
    <row r="210" spans="1:11">
      <c r="A210" s="3" t="s">
        <v>483</v>
      </c>
    </row>
    <row r="211" spans="1:11">
      <c r="A211" s="4" t="s">
        <v>484</v>
      </c>
      <c r="B211" s="5" t="n">
        <v>4869</v>
      </c>
      <c r="C211" s="5" t="n">
        <v>5345</v>
      </c>
      <c r="D211" s="5" t="n">
        <v>5396</v>
      </c>
      <c r="E211" s="5" t="n">
        <v>4767</v>
      </c>
      <c r="F211" s="5" t="n">
        <v>4979</v>
      </c>
    </row>
    <row r="212" spans="1:11">
      <c r="A212" s="4" t="s">
        <v>492</v>
      </c>
      <c r="B212" s="6" t="n">
        <v>0</v>
      </c>
    </row>
    <row r="213" spans="1:11">
      <c r="A213" s="4" t="s">
        <v>493</v>
      </c>
      <c r="B213" s="5" t="n">
        <v>86</v>
      </c>
    </row>
    <row r="214" spans="1:11">
      <c r="A214" s="3" t="s">
        <v>476</v>
      </c>
    </row>
    <row r="215" spans="1:11">
      <c r="A215" s="4" t="s">
        <v>485</v>
      </c>
      <c r="B215" s="6" t="n">
        <v>4869</v>
      </c>
      <c r="C215" s="5" t="n">
        <v>5331</v>
      </c>
      <c r="D215" s="5" t="n">
        <v>4856</v>
      </c>
      <c r="E215" s="5" t="n">
        <v>4581</v>
      </c>
      <c r="F215" s="6" t="n">
        <v>2257</v>
      </c>
    </row>
    <row r="216" spans="1:11">
      <c r="A216" s="4" t="s">
        <v>518</v>
      </c>
    </row>
    <row r="217" spans="1:11">
      <c r="A217" s="3" t="s">
        <v>483</v>
      </c>
    </row>
    <row r="218" spans="1:11">
      <c r="A218" s="4" t="s">
        <v>484</v>
      </c>
      <c r="B218" s="5" t="n">
        <v>57023</v>
      </c>
      <c r="C218" s="5" t="n">
        <v>57034</v>
      </c>
      <c r="D218" s="5" t="n">
        <v>56970</v>
      </c>
      <c r="E218" s="5" t="n">
        <v>56974</v>
      </c>
    </row>
    <row r="219" spans="1:11">
      <c r="A219" s="4" t="s">
        <v>492</v>
      </c>
      <c r="B219" s="6" t="n">
        <v>0</v>
      </c>
    </row>
    <row r="220" spans="1:11">
      <c r="A220" s="4" t="s">
        <v>493</v>
      </c>
      <c r="B220" s="5" t="n">
        <v>949778</v>
      </c>
    </row>
    <row r="221" spans="1:11">
      <c r="A221" s="3" t="s">
        <v>476</v>
      </c>
    </row>
    <row r="222" spans="1:11">
      <c r="A222" s="4" t="s">
        <v>485</v>
      </c>
      <c r="B222" s="6" t="n">
        <v>57023</v>
      </c>
      <c r="C222" s="5" t="n">
        <v>57034</v>
      </c>
      <c r="D222" s="5" t="n">
        <v>56970</v>
      </c>
      <c r="E222" s="5" t="n">
        <v>47770</v>
      </c>
    </row>
    <row r="223" spans="1:11">
      <c r="A223" s="4" t="s">
        <v>519</v>
      </c>
    </row>
    <row r="224" spans="1:11">
      <c r="A224" s="3" t="s">
        <v>483</v>
      </c>
    </row>
    <row r="225" spans="1:11">
      <c r="A225" s="4" t="s">
        <v>484</v>
      </c>
      <c r="B225" s="5" t="n">
        <v>21823</v>
      </c>
      <c r="C225" s="5" t="n">
        <v>21096</v>
      </c>
      <c r="D225" s="5" t="n">
        <v>20702</v>
      </c>
      <c r="E225" s="5" t="n">
        <v>18664</v>
      </c>
    </row>
    <row r="226" spans="1:11">
      <c r="A226" s="4" t="s">
        <v>492</v>
      </c>
      <c r="B226" s="6" t="n">
        <v>906</v>
      </c>
    </row>
    <row r="227" spans="1:11">
      <c r="A227" s="4" t="s">
        <v>493</v>
      </c>
      <c r="B227" s="5" t="n">
        <v>3251</v>
      </c>
    </row>
    <row r="228" spans="1:11">
      <c r="A228" s="3" t="s">
        <v>476</v>
      </c>
    </row>
    <row r="229" spans="1:11">
      <c r="A229" s="4" t="s">
        <v>485</v>
      </c>
      <c r="B229" s="6" t="n">
        <v>19407</v>
      </c>
      <c r="C229" s="5" t="n">
        <v>16782</v>
      </c>
      <c r="D229" s="5" t="n">
        <v>12193</v>
      </c>
      <c r="E229" s="5" t="n">
        <v>5144</v>
      </c>
    </row>
    <row r="230" spans="1:11">
      <c r="A230" s="4" t="s">
        <v>520</v>
      </c>
    </row>
    <row r="231" spans="1:11">
      <c r="A231" s="3" t="s">
        <v>483</v>
      </c>
    </row>
    <row r="232" spans="1:11">
      <c r="A232" s="4" t="s">
        <v>484</v>
      </c>
      <c r="B232" s="5" t="n">
        <v>5599</v>
      </c>
      <c r="C232" s="5" t="n">
        <v>5536</v>
      </c>
      <c r="D232" s="5" t="n">
        <v>5515</v>
      </c>
      <c r="E232" s="5" t="n">
        <v>6039</v>
      </c>
    </row>
    <row r="233" spans="1:11">
      <c r="A233" s="4" t="s">
        <v>492</v>
      </c>
      <c r="B233" s="6" t="n">
        <v>0</v>
      </c>
    </row>
    <row r="234" spans="1:11">
      <c r="A234" s="4" t="s">
        <v>493</v>
      </c>
      <c r="B234" s="5" t="n">
        <v>1598</v>
      </c>
    </row>
    <row r="235" spans="1:11">
      <c r="A235" s="3" t="s">
        <v>476</v>
      </c>
    </row>
    <row r="236" spans="1:11">
      <c r="A236" s="4" t="s">
        <v>485</v>
      </c>
      <c r="B236" s="6" t="n">
        <v>5599</v>
      </c>
      <c r="C236" s="5" t="n">
        <v>5466</v>
      </c>
      <c r="D236" s="5" t="n">
        <v>5486</v>
      </c>
      <c r="E236" s="5" t="n">
        <v>4778</v>
      </c>
    </row>
    <row r="237" spans="1:11">
      <c r="A237" s="4" t="s">
        <v>521</v>
      </c>
    </row>
    <row r="238" spans="1:11">
      <c r="A238" s="3" t="s">
        <v>483</v>
      </c>
    </row>
    <row r="239" spans="1:11">
      <c r="A239" s="4" t="s">
        <v>484</v>
      </c>
      <c r="B239" s="5" t="n">
        <v>817</v>
      </c>
      <c r="C239" s="5" t="n">
        <v>926</v>
      </c>
      <c r="D239" s="5" t="n">
        <v>728</v>
      </c>
      <c r="E239" s="5" t="n">
        <v>3461</v>
      </c>
    </row>
    <row r="240" spans="1:11">
      <c r="A240" s="4" t="s">
        <v>492</v>
      </c>
      <c r="B240" s="6" t="n">
        <v>2</v>
      </c>
    </row>
    <row r="241" spans="1:11">
      <c r="A241" s="4" t="s">
        <v>493</v>
      </c>
      <c r="B241" s="5" t="n">
        <v>186</v>
      </c>
    </row>
    <row r="242" spans="1:11">
      <c r="A242" s="3" t="s">
        <v>476</v>
      </c>
    </row>
    <row r="243" spans="1:11">
      <c r="A243" s="4" t="s">
        <v>485</v>
      </c>
      <c r="B243" s="6" t="n">
        <v>811</v>
      </c>
      <c r="C243" s="5" t="n">
        <v>579</v>
      </c>
      <c r="D243" s="5" t="n">
        <v>339</v>
      </c>
      <c r="E243" s="5" t="n">
        <v>104</v>
      </c>
    </row>
    <row r="244" spans="1:11">
      <c r="A244" s="4" t="s">
        <v>522</v>
      </c>
    </row>
    <row r="245" spans="1:11">
      <c r="A245" s="3" t="s">
        <v>483</v>
      </c>
    </row>
    <row r="246" spans="1:11">
      <c r="A246" s="4" t="s">
        <v>484</v>
      </c>
      <c r="B246" s="5" t="n">
        <v>2947</v>
      </c>
      <c r="C246" s="5" t="n">
        <v>2743</v>
      </c>
      <c r="D246" s="5" t="n">
        <v>2007</v>
      </c>
      <c r="E246" s="5" t="n">
        <v>3060</v>
      </c>
    </row>
    <row r="247" spans="1:11">
      <c r="A247" s="4" t="s">
        <v>492</v>
      </c>
      <c r="B247" s="6" t="n">
        <v>31</v>
      </c>
    </row>
    <row r="248" spans="1:11">
      <c r="A248" s="4" t="s">
        <v>493</v>
      </c>
      <c r="B248" s="5" t="n">
        <v>56</v>
      </c>
    </row>
    <row r="249" spans="1:11">
      <c r="A249" s="3" t="s">
        <v>476</v>
      </c>
    </row>
    <row r="250" spans="1:11">
      <c r="A250" s="4" t="s">
        <v>485</v>
      </c>
      <c r="B250" s="6" t="n">
        <v>2763</v>
      </c>
      <c r="C250" s="5" t="n">
        <v>1369</v>
      </c>
      <c r="D250" s="5" t="n">
        <v>1010</v>
      </c>
      <c r="E250" s="6" t="n">
        <v>323</v>
      </c>
    </row>
    <row r="251" spans="1:11">
      <c r="A251" s="4" t="s">
        <v>523</v>
      </c>
    </row>
    <row r="252" spans="1:11">
      <c r="A252" s="3" t="s">
        <v>483</v>
      </c>
    </row>
    <row r="253" spans="1:11">
      <c r="A253" s="4" t="s">
        <v>484</v>
      </c>
      <c r="B253" s="5" t="n">
        <v>56981</v>
      </c>
      <c r="C253" s="5" t="n">
        <v>56938</v>
      </c>
      <c r="D253" s="5" t="n">
        <v>57179</v>
      </c>
    </row>
    <row r="254" spans="1:11">
      <c r="A254" s="4" t="s">
        <v>492</v>
      </c>
      <c r="B254" s="6" t="n">
        <v>0</v>
      </c>
    </row>
    <row r="255" spans="1:11">
      <c r="A255" s="4" t="s">
        <v>493</v>
      </c>
      <c r="B255" s="5" t="n">
        <v>933020</v>
      </c>
    </row>
    <row r="256" spans="1:11">
      <c r="A256" s="3" t="s">
        <v>476</v>
      </c>
    </row>
    <row r="257" spans="1:11">
      <c r="A257" s="4" t="s">
        <v>485</v>
      </c>
      <c r="B257" s="6" t="n">
        <v>56981</v>
      </c>
      <c r="C257" s="5" t="n">
        <v>56938</v>
      </c>
      <c r="D257" s="5" t="n">
        <v>48024</v>
      </c>
    </row>
    <row r="258" spans="1:11">
      <c r="A258" s="4" t="s">
        <v>524</v>
      </c>
    </row>
    <row r="259" spans="1:11">
      <c r="A259" s="3" t="s">
        <v>483</v>
      </c>
    </row>
    <row r="260" spans="1:11">
      <c r="A260" s="4" t="s">
        <v>484</v>
      </c>
      <c r="B260" s="5" t="n">
        <v>22041</v>
      </c>
      <c r="C260" s="5" t="n">
        <v>21881</v>
      </c>
      <c r="D260" s="5" t="n">
        <v>20812</v>
      </c>
    </row>
    <row r="261" spans="1:11">
      <c r="A261" s="4" t="s">
        <v>492</v>
      </c>
      <c r="B261" s="6" t="n">
        <v>1683</v>
      </c>
    </row>
    <row r="262" spans="1:11">
      <c r="A262" s="4" t="s">
        <v>493</v>
      </c>
      <c r="B262" s="5" t="n">
        <v>3522</v>
      </c>
    </row>
    <row r="263" spans="1:11">
      <c r="A263" s="3" t="s">
        <v>476</v>
      </c>
    </row>
    <row r="264" spans="1:11">
      <c r="A264" s="4" t="s">
        <v>485</v>
      </c>
      <c r="B264" s="6" t="n">
        <v>17554</v>
      </c>
      <c r="C264" s="5" t="n">
        <v>13807</v>
      </c>
      <c r="D264" s="5" t="n">
        <v>6822</v>
      </c>
    </row>
    <row r="265" spans="1:11">
      <c r="A265" s="4" t="s">
        <v>525</v>
      </c>
    </row>
    <row r="266" spans="1:11">
      <c r="A266" s="3" t="s">
        <v>483</v>
      </c>
    </row>
    <row r="267" spans="1:11">
      <c r="A267" s="4" t="s">
        <v>484</v>
      </c>
      <c r="B267" s="5" t="n">
        <v>7583</v>
      </c>
      <c r="C267" s="5" t="n">
        <v>7657</v>
      </c>
      <c r="D267" s="5" t="n">
        <v>8079</v>
      </c>
    </row>
    <row r="268" spans="1:11">
      <c r="A268" s="4" t="s">
        <v>492</v>
      </c>
      <c r="B268" s="6" t="n">
        <v>1</v>
      </c>
    </row>
    <row r="269" spans="1:11">
      <c r="A269" s="4" t="s">
        <v>493</v>
      </c>
      <c r="B269" s="5" t="n">
        <v>1633</v>
      </c>
    </row>
    <row r="270" spans="1:11">
      <c r="A270" s="3" t="s">
        <v>476</v>
      </c>
    </row>
    <row r="271" spans="1:11">
      <c r="A271" s="4" t="s">
        <v>485</v>
      </c>
      <c r="B271" s="6" t="n">
        <v>7570</v>
      </c>
      <c r="C271" s="5" t="n">
        <v>7619</v>
      </c>
      <c r="D271" s="5" t="n">
        <v>6437</v>
      </c>
    </row>
    <row r="272" spans="1:11">
      <c r="A272" s="4" t="s">
        <v>526</v>
      </c>
    </row>
    <row r="273" spans="1:11">
      <c r="A273" s="3" t="s">
        <v>483</v>
      </c>
    </row>
    <row r="274" spans="1:11">
      <c r="A274" s="4" t="s">
        <v>484</v>
      </c>
      <c r="B274" s="5" t="n">
        <v>557</v>
      </c>
      <c r="C274" s="5" t="n">
        <v>501</v>
      </c>
      <c r="D274" s="5" t="n">
        <v>3744</v>
      </c>
    </row>
    <row r="275" spans="1:11">
      <c r="A275" s="4" t="s">
        <v>492</v>
      </c>
      <c r="B275" s="6" t="n">
        <v>128</v>
      </c>
    </row>
    <row r="276" spans="1:11">
      <c r="A276" s="4" t="s">
        <v>493</v>
      </c>
      <c r="B276" s="5" t="n">
        <v>189</v>
      </c>
    </row>
    <row r="277" spans="1:11">
      <c r="A277" s="3" t="s">
        <v>476</v>
      </c>
    </row>
    <row r="278" spans="1:11">
      <c r="A278" s="4" t="s">
        <v>485</v>
      </c>
      <c r="B278" s="6" t="n">
        <v>331</v>
      </c>
      <c r="C278" s="5" t="n">
        <v>299</v>
      </c>
      <c r="D278" s="5" t="n">
        <v>171</v>
      </c>
    </row>
    <row r="279" spans="1:11">
      <c r="A279" s="4" t="s">
        <v>527</v>
      </c>
    </row>
    <row r="280" spans="1:11">
      <c r="A280" s="3" t="s">
        <v>483</v>
      </c>
    </row>
    <row r="281" spans="1:11">
      <c r="A281" s="4" t="s">
        <v>484</v>
      </c>
      <c r="B281" s="5" t="n">
        <v>2990</v>
      </c>
      <c r="C281" s="5" t="n">
        <v>3130</v>
      </c>
      <c r="D281" s="5" t="n">
        <v>3214</v>
      </c>
    </row>
    <row r="282" spans="1:11">
      <c r="A282" s="4" t="s">
        <v>492</v>
      </c>
      <c r="B282" s="6" t="n">
        <v>75</v>
      </c>
    </row>
    <row r="283" spans="1:11">
      <c r="A283" s="4" t="s">
        <v>493</v>
      </c>
      <c r="B283" s="5" t="n">
        <v>46</v>
      </c>
    </row>
    <row r="284" spans="1:11">
      <c r="A284" s="3" t="s">
        <v>476</v>
      </c>
    </row>
    <row r="285" spans="1:11">
      <c r="A285" s="4" t="s">
        <v>485</v>
      </c>
      <c r="B285" s="6" t="n">
        <v>2727</v>
      </c>
      <c r="C285" s="5" t="n">
        <v>2327</v>
      </c>
      <c r="D285" s="6" t="n">
        <v>1331</v>
      </c>
    </row>
    <row r="286" spans="1:11">
      <c r="A286" s="4" t="s">
        <v>528</v>
      </c>
    </row>
    <row r="287" spans="1:11">
      <c r="A287" s="3" t="s">
        <v>483</v>
      </c>
    </row>
    <row r="288" spans="1:11">
      <c r="A288" s="4" t="s">
        <v>484</v>
      </c>
      <c r="B288" s="5" t="n">
        <v>54939</v>
      </c>
      <c r="C288" s="5" t="n">
        <v>55482</v>
      </c>
    </row>
    <row r="289" spans="1:11">
      <c r="A289" s="4" t="s">
        <v>492</v>
      </c>
      <c r="B289" s="6" t="n">
        <v>62</v>
      </c>
    </row>
    <row r="290" spans="1:11">
      <c r="A290" s="4" t="s">
        <v>493</v>
      </c>
      <c r="B290" s="5" t="n">
        <v>890878</v>
      </c>
    </row>
    <row r="291" spans="1:11">
      <c r="A291" s="3" t="s">
        <v>476</v>
      </c>
    </row>
    <row r="292" spans="1:11">
      <c r="A292" s="4" t="s">
        <v>485</v>
      </c>
      <c r="B292" s="6" t="n">
        <v>54876</v>
      </c>
      <c r="C292" s="5" t="n">
        <v>45430</v>
      </c>
    </row>
    <row r="293" spans="1:11">
      <c r="A293" s="4" t="s">
        <v>529</v>
      </c>
    </row>
    <row r="294" spans="1:11">
      <c r="A294" s="3" t="s">
        <v>483</v>
      </c>
    </row>
    <row r="295" spans="1:11">
      <c r="A295" s="4" t="s">
        <v>484</v>
      </c>
      <c r="B295" s="5" t="n">
        <v>19857</v>
      </c>
      <c r="C295" s="5" t="n">
        <v>18521</v>
      </c>
    </row>
    <row r="296" spans="1:11">
      <c r="A296" s="4" t="s">
        <v>492</v>
      </c>
      <c r="B296" s="6" t="n">
        <v>2992</v>
      </c>
    </row>
    <row r="297" spans="1:11">
      <c r="A297" s="4" t="s">
        <v>493</v>
      </c>
      <c r="B297" s="5" t="n">
        <v>3431</v>
      </c>
    </row>
    <row r="298" spans="1:11">
      <c r="A298" s="3" t="s">
        <v>476</v>
      </c>
    </row>
    <row r="299" spans="1:11">
      <c r="A299" s="4" t="s">
        <v>485</v>
      </c>
      <c r="B299" s="6" t="n">
        <v>11878</v>
      </c>
      <c r="C299" s="5" t="n">
        <v>6226</v>
      </c>
    </row>
    <row r="300" spans="1:11">
      <c r="A300" s="4" t="s">
        <v>530</v>
      </c>
    </row>
    <row r="301" spans="1:11">
      <c r="A301" s="3" t="s">
        <v>483</v>
      </c>
    </row>
    <row r="302" spans="1:11">
      <c r="A302" s="4" t="s">
        <v>484</v>
      </c>
      <c r="B302" s="5" t="n">
        <v>7955</v>
      </c>
      <c r="C302" s="5" t="n">
        <v>8287</v>
      </c>
    </row>
    <row r="303" spans="1:11">
      <c r="A303" s="4" t="s">
        <v>492</v>
      </c>
      <c r="B303" s="6" t="n">
        <v>2</v>
      </c>
    </row>
    <row r="304" spans="1:11">
      <c r="A304" s="4" t="s">
        <v>493</v>
      </c>
      <c r="B304" s="5" t="n">
        <v>1583</v>
      </c>
    </row>
    <row r="305" spans="1:11">
      <c r="A305" s="3" t="s">
        <v>476</v>
      </c>
    </row>
    <row r="306" spans="1:11">
      <c r="A306" s="4" t="s">
        <v>485</v>
      </c>
      <c r="B306" s="6" t="n">
        <v>7937</v>
      </c>
      <c r="C306" s="5" t="n">
        <v>6745</v>
      </c>
    </row>
    <row r="307" spans="1:11">
      <c r="A307" s="4" t="s">
        <v>531</v>
      </c>
    </row>
    <row r="308" spans="1:11">
      <c r="A308" s="3" t="s">
        <v>483</v>
      </c>
    </row>
    <row r="309" spans="1:11">
      <c r="A309" s="4" t="s">
        <v>484</v>
      </c>
      <c r="B309" s="5" t="n">
        <v>1037</v>
      </c>
      <c r="C309" s="5" t="n">
        <v>4421</v>
      </c>
    </row>
    <row r="310" spans="1:11">
      <c r="A310" s="4" t="s">
        <v>492</v>
      </c>
      <c r="B310" s="6" t="n">
        <v>467</v>
      </c>
    </row>
    <row r="311" spans="1:11">
      <c r="A311" s="4" t="s">
        <v>493</v>
      </c>
      <c r="B311" s="5" t="n">
        <v>136</v>
      </c>
    </row>
    <row r="312" spans="1:11">
      <c r="A312" s="3" t="s">
        <v>476</v>
      </c>
    </row>
    <row r="313" spans="1:11">
      <c r="A313" s="4" t="s">
        <v>485</v>
      </c>
      <c r="B313" s="6" t="n">
        <v>259</v>
      </c>
      <c r="C313" s="5" t="n">
        <v>98</v>
      </c>
    </row>
    <row r="314" spans="1:11">
      <c r="A314" s="4" t="s">
        <v>532</v>
      </c>
    </row>
    <row r="315" spans="1:11">
      <c r="A315" s="3" t="s">
        <v>483</v>
      </c>
    </row>
    <row r="316" spans="1:11">
      <c r="A316" s="4" t="s">
        <v>484</v>
      </c>
      <c r="B316" s="5" t="n">
        <v>1630</v>
      </c>
      <c r="C316" s="5" t="n">
        <v>1902</v>
      </c>
    </row>
    <row r="317" spans="1:11">
      <c r="A317" s="4" t="s">
        <v>492</v>
      </c>
      <c r="B317" s="6" t="n">
        <v>377</v>
      </c>
    </row>
    <row r="318" spans="1:11">
      <c r="A318" s="4" t="s">
        <v>493</v>
      </c>
      <c r="B318" s="5" t="n">
        <v>48</v>
      </c>
    </row>
    <row r="319" spans="1:11">
      <c r="A319" s="3" t="s">
        <v>476</v>
      </c>
    </row>
    <row r="320" spans="1:11">
      <c r="A320" s="4" t="s">
        <v>485</v>
      </c>
      <c r="B320" s="6" t="n">
        <v>856</v>
      </c>
      <c r="C320" s="6" t="n">
        <v>641</v>
      </c>
    </row>
    <row r="321" spans="1:11">
      <c r="A321" s="4" t="s">
        <v>533</v>
      </c>
    </row>
    <row r="322" spans="1:11">
      <c r="A322" s="3" t="s">
        <v>483</v>
      </c>
    </row>
    <row r="323" spans="1:11">
      <c r="A323" s="4" t="s">
        <v>484</v>
      </c>
      <c r="B323" s="5" t="n">
        <v>58849</v>
      </c>
    </row>
    <row r="324" spans="1:11">
      <c r="A324" s="4" t="s">
        <v>492</v>
      </c>
      <c r="B324" s="6" t="n">
        <v>9520</v>
      </c>
    </row>
    <row r="325" spans="1:11">
      <c r="A325" s="4" t="s">
        <v>493</v>
      </c>
      <c r="B325" s="5" t="n">
        <v>879603</v>
      </c>
    </row>
    <row r="326" spans="1:11">
      <c r="A326" s="3" t="s">
        <v>476</v>
      </c>
    </row>
    <row r="327" spans="1:11">
      <c r="A327" s="4" t="s">
        <v>485</v>
      </c>
      <c r="B327" s="6" t="n">
        <v>49165</v>
      </c>
    </row>
    <row r="328" spans="1:11">
      <c r="A328" s="4" t="s">
        <v>534</v>
      </c>
    </row>
    <row r="329" spans="1:11">
      <c r="A329" s="3" t="s">
        <v>483</v>
      </c>
    </row>
    <row r="330" spans="1:11">
      <c r="A330" s="4" t="s">
        <v>484</v>
      </c>
      <c r="B330" s="5" t="n">
        <v>20549</v>
      </c>
    </row>
    <row r="331" spans="1:11">
      <c r="A331" s="4" t="s">
        <v>492</v>
      </c>
      <c r="B331" s="6" t="n">
        <v>7421</v>
      </c>
    </row>
    <row r="332" spans="1:11">
      <c r="A332" s="4" t="s">
        <v>493</v>
      </c>
      <c r="B332" s="5" t="n">
        <v>3374</v>
      </c>
    </row>
    <row r="333" spans="1:11">
      <c r="A333" s="3" t="s">
        <v>476</v>
      </c>
    </row>
    <row r="334" spans="1:11">
      <c r="A334" s="4" t="s">
        <v>485</v>
      </c>
      <c r="B334" s="6" t="n">
        <v>6796</v>
      </c>
    </row>
    <row r="335" spans="1:11">
      <c r="A335" s="4" t="s">
        <v>535</v>
      </c>
    </row>
    <row r="336" spans="1:11">
      <c r="A336" s="3" t="s">
        <v>483</v>
      </c>
    </row>
    <row r="337" spans="1:11">
      <c r="A337" s="4" t="s">
        <v>484</v>
      </c>
      <c r="B337" s="5" t="n">
        <v>6877</v>
      </c>
    </row>
    <row r="338" spans="1:11">
      <c r="A338" s="4" t="s">
        <v>492</v>
      </c>
      <c r="B338" s="6" t="n">
        <v>196</v>
      </c>
    </row>
    <row r="339" spans="1:11">
      <c r="A339" s="4" t="s">
        <v>493</v>
      </c>
      <c r="B339" s="5" t="n">
        <v>1187</v>
      </c>
    </row>
    <row r="340" spans="1:11">
      <c r="A340" s="3" t="s">
        <v>476</v>
      </c>
    </row>
    <row r="341" spans="1:11">
      <c r="A341" s="4" t="s">
        <v>485</v>
      </c>
      <c r="B341" s="6" t="n">
        <v>5804</v>
      </c>
    </row>
    <row r="342" spans="1:11">
      <c r="A342" s="4" t="s">
        <v>536</v>
      </c>
    </row>
    <row r="343" spans="1:11">
      <c r="A343" s="3" t="s">
        <v>483</v>
      </c>
    </row>
    <row r="344" spans="1:11">
      <c r="A344" s="4" t="s">
        <v>484</v>
      </c>
      <c r="B344" s="5" t="n">
        <v>3119</v>
      </c>
    </row>
    <row r="345" spans="1:11">
      <c r="A345" s="4" t="s">
        <v>492</v>
      </c>
      <c r="B345" s="6" t="n">
        <v>2660</v>
      </c>
    </row>
    <row r="346" spans="1:11">
      <c r="A346" s="4" t="s">
        <v>493</v>
      </c>
      <c r="B346" s="5" t="n">
        <v>63</v>
      </c>
    </row>
    <row r="347" spans="1:11">
      <c r="A347" s="3" t="s">
        <v>476</v>
      </c>
    </row>
    <row r="348" spans="1:11">
      <c r="A348" s="4" t="s">
        <v>485</v>
      </c>
      <c r="B348" s="6" t="n">
        <v>116</v>
      </c>
    </row>
    <row r="349" spans="1:11">
      <c r="A349" s="4" t="s">
        <v>537</v>
      </c>
    </row>
    <row r="350" spans="1:11">
      <c r="A350" s="3" t="s">
        <v>483</v>
      </c>
    </row>
    <row r="351" spans="1:11">
      <c r="A351" s="4" t="s">
        <v>484</v>
      </c>
      <c r="B351" s="5" t="n">
        <v>3314</v>
      </c>
    </row>
    <row r="352" spans="1:11">
      <c r="A352" s="4" t="s">
        <v>492</v>
      </c>
      <c r="B352" s="6" t="n">
        <v>1703</v>
      </c>
    </row>
    <row r="353" spans="1:11">
      <c r="A353" s="4" t="s">
        <v>493</v>
      </c>
      <c r="B353" s="5" t="n">
        <v>41</v>
      </c>
    </row>
    <row r="354" spans="1:11">
      <c r="A354" s="3" t="s">
        <v>476</v>
      </c>
    </row>
    <row r="355" spans="1:11">
      <c r="A355" s="4" t="s">
        <v>485</v>
      </c>
      <c r="B355" s="6" t="n">
        <v>10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4"/>
  </cols>
  <sheetData>
    <row r="1" spans="1:2">
      <c r="A1" s="1" t="s">
        <v>538</v>
      </c>
      <c r="B1" s="2" t="s">
        <v>2</v>
      </c>
    </row>
    <row r="2" spans="1:2">
      <c r="A2" s="4" t="s">
        <v>482</v>
      </c>
    </row>
    <row r="3" spans="1:2">
      <c r="A3" s="3" t="s">
        <v>539</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row r="9" spans="1:2">
      <c r="A9" s="4" t="s">
        <v>550</v>
      </c>
      <c r="B9" s="4" t="s">
        <v>549</v>
      </c>
    </row>
    <row r="10" spans="1:2">
      <c r="A10" s="4" t="s">
        <v>551</v>
      </c>
      <c r="B10" s="4" t="s">
        <v>549</v>
      </c>
    </row>
    <row r="11" spans="1:2">
      <c r="A11" s="4" t="s">
        <v>552</v>
      </c>
      <c r="B11" s="4" t="s">
        <v>549</v>
      </c>
    </row>
    <row r="12" spans="1:2">
      <c r="A12" s="4" t="s">
        <v>553</v>
      </c>
      <c r="B12" s="4" t="s">
        <v>549</v>
      </c>
    </row>
    <row r="13" spans="1:2">
      <c r="A13" s="4" t="s">
        <v>554</v>
      </c>
      <c r="B13" s="4" t="s">
        <v>549</v>
      </c>
    </row>
    <row r="14" spans="1:2">
      <c r="A14" s="4" t="s">
        <v>486</v>
      </c>
    </row>
    <row r="15" spans="1:2">
      <c r="A15" s="3" t="s">
        <v>539</v>
      </c>
    </row>
    <row r="16" spans="1:2">
      <c r="A16" s="4" t="s">
        <v>540</v>
      </c>
      <c r="B16" s="4" t="s">
        <v>555</v>
      </c>
    </row>
    <row r="17" spans="1:2">
      <c r="A17" s="4" t="s">
        <v>542</v>
      </c>
      <c r="B17" s="4" t="s">
        <v>556</v>
      </c>
    </row>
    <row r="18" spans="1:2">
      <c r="A18" s="4" t="s">
        <v>544</v>
      </c>
      <c r="B18" s="4" t="s">
        <v>557</v>
      </c>
    </row>
    <row r="19" spans="1:2">
      <c r="A19" s="4" t="s">
        <v>546</v>
      </c>
      <c r="B19" s="4" t="s">
        <v>558</v>
      </c>
    </row>
    <row r="20" spans="1:2">
      <c r="A20" s="4" t="s">
        <v>548</v>
      </c>
      <c r="B20" s="4" t="s">
        <v>559</v>
      </c>
    </row>
    <row r="21" spans="1:2">
      <c r="A21" s="4" t="s">
        <v>550</v>
      </c>
      <c r="B21" s="4" t="s">
        <v>560</v>
      </c>
    </row>
    <row r="22" spans="1:2">
      <c r="A22" s="4" t="s">
        <v>551</v>
      </c>
      <c r="B22" s="4" t="s">
        <v>561</v>
      </c>
    </row>
    <row r="23" spans="1:2">
      <c r="A23" s="4" t="s">
        <v>552</v>
      </c>
      <c r="B23" s="4" t="s">
        <v>545</v>
      </c>
    </row>
    <row r="24" spans="1:2">
      <c r="A24" s="4" t="s">
        <v>553</v>
      </c>
      <c r="B24" s="4" t="s">
        <v>549</v>
      </c>
    </row>
    <row r="25" spans="1:2">
      <c r="A25" s="4" t="s">
        <v>554</v>
      </c>
      <c r="B25" s="4" t="s">
        <v>562</v>
      </c>
    </row>
    <row r="26" spans="1:2">
      <c r="A26" s="4" t="s">
        <v>487</v>
      </c>
    </row>
    <row r="27" spans="1:2">
      <c r="A27" s="3" t="s">
        <v>539</v>
      </c>
    </row>
    <row r="28" spans="1:2">
      <c r="A28" s="4" t="s">
        <v>540</v>
      </c>
      <c r="B28" s="4" t="s">
        <v>563</v>
      </c>
    </row>
    <row r="29" spans="1:2">
      <c r="A29" s="4" t="s">
        <v>542</v>
      </c>
      <c r="B29" s="4" t="s">
        <v>564</v>
      </c>
    </row>
    <row r="30" spans="1:2">
      <c r="A30" s="4" t="s">
        <v>544</v>
      </c>
      <c r="B30" s="4" t="s">
        <v>565</v>
      </c>
    </row>
    <row r="31" spans="1:2">
      <c r="A31" s="4" t="s">
        <v>546</v>
      </c>
      <c r="B31" s="4" t="s">
        <v>566</v>
      </c>
    </row>
    <row r="32" spans="1:2">
      <c r="A32" s="4" t="s">
        <v>548</v>
      </c>
      <c r="B32" s="4" t="s">
        <v>549</v>
      </c>
    </row>
    <row r="33" spans="1:2">
      <c r="A33" s="4" t="s">
        <v>489</v>
      </c>
    </row>
    <row r="34" spans="1:2">
      <c r="A34" s="3" t="s">
        <v>539</v>
      </c>
    </row>
    <row r="35" spans="1:2">
      <c r="A35" s="4" t="s">
        <v>540</v>
      </c>
      <c r="B35" s="4" t="s">
        <v>567</v>
      </c>
    </row>
    <row r="36" spans="1:2">
      <c r="A36" s="4" t="s">
        <v>542</v>
      </c>
      <c r="B36" s="4" t="s">
        <v>568</v>
      </c>
    </row>
    <row r="37" spans="1:2">
      <c r="A37" s="4" t="s">
        <v>544</v>
      </c>
      <c r="B37" s="4" t="s">
        <v>569</v>
      </c>
    </row>
    <row r="38" spans="1:2">
      <c r="A38" s="4" t="s">
        <v>546</v>
      </c>
      <c r="B38" s="4" t="s">
        <v>570</v>
      </c>
    </row>
    <row r="39" spans="1:2">
      <c r="A39" s="4" t="s">
        <v>548</v>
      </c>
      <c r="B39" s="4" t="s">
        <v>571</v>
      </c>
    </row>
    <row r="40" spans="1:2">
      <c r="A40" s="4" t="s">
        <v>550</v>
      </c>
      <c r="B40" s="4" t="s">
        <v>572</v>
      </c>
    </row>
    <row r="41" spans="1:2">
      <c r="A41" s="4" t="s">
        <v>551</v>
      </c>
      <c r="B41" s="4" t="s">
        <v>573</v>
      </c>
    </row>
    <row r="42" spans="1:2">
      <c r="A42" s="4" t="s">
        <v>552</v>
      </c>
      <c r="B42" s="4" t="s">
        <v>574</v>
      </c>
    </row>
    <row r="43" spans="1:2">
      <c r="A43" s="4" t="s">
        <v>553</v>
      </c>
      <c r="B43" s="4" t="s">
        <v>575</v>
      </c>
    </row>
    <row r="44" spans="1:2">
      <c r="A44" s="4" t="s">
        <v>554</v>
      </c>
      <c r="B44" s="4" t="s">
        <v>576</v>
      </c>
    </row>
    <row r="45" spans="1:2">
      <c r="A45" s="4" t="s">
        <v>490</v>
      </c>
    </row>
    <row r="46" spans="1:2">
      <c r="A46" s="3" t="s">
        <v>539</v>
      </c>
    </row>
    <row r="47" spans="1:2">
      <c r="A47" s="4" t="s">
        <v>540</v>
      </c>
      <c r="B47" s="4" t="s">
        <v>577</v>
      </c>
    </row>
    <row r="48" spans="1:2">
      <c r="A48" s="4" t="s">
        <v>542</v>
      </c>
      <c r="B48" s="4" t="s">
        <v>578</v>
      </c>
    </row>
    <row r="49" spans="1:2">
      <c r="A49" s="4" t="s">
        <v>544</v>
      </c>
      <c r="B49" s="4" t="s">
        <v>579</v>
      </c>
    </row>
    <row r="50" spans="1:2">
      <c r="A50" s="4" t="s">
        <v>546</v>
      </c>
      <c r="B50" s="4" t="s">
        <v>580</v>
      </c>
    </row>
    <row r="51" spans="1:2">
      <c r="A51" s="4" t="s">
        <v>548</v>
      </c>
      <c r="B51" s="4" t="s">
        <v>451</v>
      </c>
    </row>
    <row r="52" spans="1:2">
      <c r="A52" s="4" t="s">
        <v>550</v>
      </c>
      <c r="B52" s="4" t="s">
        <v>581</v>
      </c>
    </row>
    <row r="53" spans="1:2">
      <c r="A53" s="4" t="s">
        <v>551</v>
      </c>
      <c r="B53" s="4" t="s">
        <v>582</v>
      </c>
    </row>
    <row r="54" spans="1:2">
      <c r="A54" s="4" t="s">
        <v>552</v>
      </c>
      <c r="B54" s="4" t="s">
        <v>583</v>
      </c>
    </row>
    <row r="55" spans="1:2">
      <c r="A55" s="4" t="s">
        <v>553</v>
      </c>
      <c r="B55" s="4" t="s">
        <v>547</v>
      </c>
    </row>
    <row r="56" spans="1:2">
      <c r="A56" s="4" t="s">
        <v>554</v>
      </c>
      <c r="B56" s="4" t="s">
        <v>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0</v>
      </c>
      <c r="D1" s="2" t="s">
        <v>586</v>
      </c>
    </row>
    <row r="2" spans="1:4">
      <c r="A2" s="3" t="s">
        <v>587</v>
      </c>
    </row>
    <row r="3" spans="1:4">
      <c r="A3" s="4" t="s">
        <v>477</v>
      </c>
      <c r="B3" s="6" t="n">
        <v>50343</v>
      </c>
    </row>
    <row r="4" spans="1:4">
      <c r="A4" s="3" t="s">
        <v>588</v>
      </c>
    </row>
    <row r="5" spans="1:4">
      <c r="A5" s="4" t="s">
        <v>589</v>
      </c>
      <c r="B5" s="5" t="n">
        <v>10796</v>
      </c>
      <c r="C5" s="6" t="n">
        <v>11741</v>
      </c>
    </row>
    <row r="6" spans="1:4">
      <c r="A6" s="4" t="s">
        <v>590</v>
      </c>
      <c r="B6" s="5" t="n">
        <v>1423</v>
      </c>
    </row>
    <row r="7" spans="1:4">
      <c r="A7" s="4" t="s">
        <v>591</v>
      </c>
      <c r="B7" s="5" t="n">
        <v>62562</v>
      </c>
      <c r="C7" s="6" t="n">
        <v>63870</v>
      </c>
      <c r="D7" s="6" t="n">
        <v>66625</v>
      </c>
    </row>
    <row r="8" spans="1:4">
      <c r="A8" s="4" t="s">
        <v>482</v>
      </c>
    </row>
    <row r="9" spans="1:4">
      <c r="A9" s="3" t="s">
        <v>587</v>
      </c>
    </row>
    <row r="10" spans="1:4">
      <c r="A10" s="4" t="s">
        <v>477</v>
      </c>
      <c r="B10" s="5" t="n">
        <v>9747</v>
      </c>
    </row>
    <row r="11" spans="1:4">
      <c r="A11" s="3" t="s">
        <v>588</v>
      </c>
    </row>
    <row r="12" spans="1:4">
      <c r="A12" s="4" t="s">
        <v>589</v>
      </c>
      <c r="B12" s="5" t="n">
        <v>990</v>
      </c>
    </row>
    <row r="13" spans="1:4">
      <c r="A13" s="4" t="s">
        <v>486</v>
      </c>
    </row>
    <row r="14" spans="1:4">
      <c r="A14" s="3" t="s">
        <v>587</v>
      </c>
    </row>
    <row r="15" spans="1:4">
      <c r="A15" s="4" t="s">
        <v>477</v>
      </c>
      <c r="B15" s="5" t="n">
        <v>29252</v>
      </c>
    </row>
    <row r="16" spans="1:4">
      <c r="A16" s="3" t="s">
        <v>588</v>
      </c>
    </row>
    <row r="17" spans="1:4">
      <c r="A17" s="4" t="s">
        <v>589</v>
      </c>
      <c r="B17" s="5" t="n">
        <v>5556</v>
      </c>
    </row>
    <row r="18" spans="1:4">
      <c r="A18" s="4" t="s">
        <v>487</v>
      </c>
    </row>
    <row r="19" spans="1:4">
      <c r="A19" s="3" t="s">
        <v>587</v>
      </c>
    </row>
    <row r="20" spans="1:4">
      <c r="A20" s="4" t="s">
        <v>477</v>
      </c>
      <c r="B20" s="5" t="n">
        <v>1148</v>
      </c>
    </row>
    <row r="21" spans="1:4">
      <c r="A21" s="3" t="s">
        <v>588</v>
      </c>
    </row>
    <row r="22" spans="1:4">
      <c r="A22" s="4" t="s">
        <v>589</v>
      </c>
      <c r="B22" s="5" t="n">
        <v>106</v>
      </c>
    </row>
    <row r="23" spans="1:4">
      <c r="A23" s="4" t="s">
        <v>489</v>
      </c>
    </row>
    <row r="24" spans="1:4">
      <c r="A24" s="3" t="s">
        <v>587</v>
      </c>
    </row>
    <row r="25" spans="1:4">
      <c r="A25" s="4" t="s">
        <v>477</v>
      </c>
      <c r="B25" s="5" t="n">
        <v>4642</v>
      </c>
    </row>
    <row r="26" spans="1:4">
      <c r="A26" s="3" t="s">
        <v>588</v>
      </c>
    </row>
    <row r="27" spans="1:4">
      <c r="A27" s="4" t="s">
        <v>589</v>
      </c>
      <c r="B27" s="5" t="n">
        <v>4135</v>
      </c>
    </row>
    <row r="28" spans="1:4">
      <c r="A28" s="4" t="s">
        <v>490</v>
      </c>
    </row>
    <row r="29" spans="1:4">
      <c r="A29" s="3" t="s">
        <v>587</v>
      </c>
    </row>
    <row r="30" spans="1:4">
      <c r="A30" s="4" t="s">
        <v>477</v>
      </c>
      <c r="B30" s="5" t="n">
        <v>3494</v>
      </c>
    </row>
    <row r="31" spans="1:4">
      <c r="A31" s="4" t="s">
        <v>592</v>
      </c>
    </row>
    <row r="32" spans="1:4">
      <c r="A32" s="3" t="s">
        <v>587</v>
      </c>
    </row>
    <row r="33" spans="1:4">
      <c r="A33" s="4" t="s">
        <v>477</v>
      </c>
      <c r="B33" s="5" t="n">
        <v>2060</v>
      </c>
    </row>
    <row r="34" spans="1:4">
      <c r="A34" s="3" t="s">
        <v>588</v>
      </c>
    </row>
    <row r="35" spans="1:4">
      <c r="A35" s="4" t="s">
        <v>589</v>
      </c>
      <c r="B35" s="6"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30"/>
    <col customWidth="1" max="3" min="3" width="21"/>
  </cols>
  <sheetData>
    <row r="1" spans="1:3">
      <c r="A1" s="1" t="s">
        <v>593</v>
      </c>
      <c r="B1" s="2" t="s">
        <v>1</v>
      </c>
    </row>
    <row r="2" spans="1:3">
      <c r="B2" s="2" t="s">
        <v>594</v>
      </c>
      <c r="C2" s="2" t="s">
        <v>294</v>
      </c>
    </row>
    <row r="3" spans="1:3">
      <c r="A3" s="3" t="s">
        <v>595</v>
      </c>
    </row>
    <row r="4" spans="1:3">
      <c r="A4" s="4" t="s">
        <v>596</v>
      </c>
      <c r="B4" s="4" t="s">
        <v>597</v>
      </c>
    </row>
    <row r="5" spans="1:3">
      <c r="A5" s="4" t="s">
        <v>598</v>
      </c>
      <c r="B5" s="5" t="n">
        <v>2</v>
      </c>
    </row>
    <row r="6" spans="1:3">
      <c r="A6" s="3" t="s">
        <v>599</v>
      </c>
    </row>
    <row r="7" spans="1:3">
      <c r="A7" s="4" t="s">
        <v>600</v>
      </c>
      <c r="B7" s="6" t="n">
        <v>142200</v>
      </c>
      <c r="C7" s="6" t="n">
        <v>138035</v>
      </c>
    </row>
    <row r="8" spans="1:3">
      <c r="A8" s="4" t="s">
        <v>601</v>
      </c>
      <c r="B8" s="5" t="n">
        <v>19123</v>
      </c>
      <c r="C8" s="5" t="n">
        <v>18656</v>
      </c>
    </row>
    <row r="9" spans="1:3">
      <c r="A9" s="4" t="s">
        <v>602</v>
      </c>
      <c r="B9" s="5" t="n">
        <v>-10225</v>
      </c>
      <c r="C9" s="5" t="n">
        <v>-4995</v>
      </c>
    </row>
    <row r="10" spans="1:3">
      <c r="A10" s="4" t="s">
        <v>603</v>
      </c>
      <c r="B10" s="5" t="n">
        <v>151098</v>
      </c>
      <c r="C10" s="5" t="n">
        <v>151696</v>
      </c>
    </row>
    <row r="11" spans="1:3">
      <c r="A11" s="4" t="s">
        <v>604</v>
      </c>
      <c r="B11" s="5" t="n">
        <v>144339</v>
      </c>
      <c r="C11" s="5" t="n">
        <v>137436</v>
      </c>
    </row>
    <row r="12" spans="1:3">
      <c r="A12" s="4" t="s">
        <v>605</v>
      </c>
      <c r="B12" s="5" t="n">
        <v>19124</v>
      </c>
      <c r="C12" s="5" t="n">
        <v>18451</v>
      </c>
    </row>
    <row r="13" spans="1:3">
      <c r="A13" s="4" t="s">
        <v>606</v>
      </c>
      <c r="B13" s="5" t="n">
        <v>-9998</v>
      </c>
      <c r="C13" s="5" t="n">
        <v>-4995</v>
      </c>
    </row>
    <row r="14" spans="1:3">
      <c r="A14" s="4" t="s">
        <v>607</v>
      </c>
      <c r="B14" s="5" t="n">
        <v>153465</v>
      </c>
      <c r="C14" s="5" t="n">
        <v>150892</v>
      </c>
    </row>
    <row r="15" spans="1:3">
      <c r="A15" s="4" t="s">
        <v>608</v>
      </c>
      <c r="B15" s="5" t="n">
        <v>109616</v>
      </c>
      <c r="C15" s="5" t="n">
        <v>104286</v>
      </c>
    </row>
    <row r="16" spans="1:3">
      <c r="A16" s="4" t="s">
        <v>609</v>
      </c>
      <c r="B16" s="5" t="n">
        <v>-6419</v>
      </c>
      <c r="C16" s="5" t="n">
        <v>-2922</v>
      </c>
    </row>
    <row r="17" spans="1:3">
      <c r="A17" s="4" t="s">
        <v>432</v>
      </c>
      <c r="B17" s="5" t="n">
        <v>103197</v>
      </c>
      <c r="C17" s="5" t="n">
        <v>101364</v>
      </c>
    </row>
    <row r="18" spans="1:3">
      <c r="A18" s="3" t="s">
        <v>610</v>
      </c>
    </row>
    <row r="19" spans="1:3">
      <c r="A19" s="4" t="s">
        <v>611</v>
      </c>
      <c r="B19" s="5" t="n">
        <v>10796</v>
      </c>
      <c r="C19" s="5" t="n">
        <v>11741</v>
      </c>
    </row>
    <row r="20" spans="1:3">
      <c r="A20" s="4" t="s">
        <v>612</v>
      </c>
      <c r="B20" s="5" t="n">
        <v>655</v>
      </c>
      <c r="C20" s="5" t="n">
        <v>0</v>
      </c>
    </row>
    <row r="21" spans="1:3">
      <c r="A21" s="4" t="s">
        <v>613</v>
      </c>
      <c r="B21" s="5" t="n">
        <v>0</v>
      </c>
      <c r="C21" s="5" t="n">
        <v>18</v>
      </c>
    </row>
    <row r="22" spans="1:3">
      <c r="A22" s="4" t="s">
        <v>614</v>
      </c>
      <c r="B22" s="5" t="n">
        <v>227</v>
      </c>
      <c r="C22" s="5" t="n">
        <v>0</v>
      </c>
    </row>
    <row r="23" spans="1:3">
      <c r="A23" s="4" t="s">
        <v>615</v>
      </c>
      <c r="B23" s="5" t="n">
        <v>25</v>
      </c>
      <c r="C23" s="5" t="n">
        <v>0</v>
      </c>
    </row>
    <row r="24" spans="1:3">
      <c r="A24" s="4" t="s">
        <v>616</v>
      </c>
      <c r="B24" s="5" t="n">
        <v>11703</v>
      </c>
      <c r="C24" s="6" t="n">
        <v>11759</v>
      </c>
    </row>
    <row r="25" spans="1:3">
      <c r="A25" s="4" t="s">
        <v>617</v>
      </c>
    </row>
    <row r="26" spans="1:3">
      <c r="A26" s="3" t="s">
        <v>595</v>
      </c>
    </row>
    <row r="27" spans="1:3">
      <c r="A27" s="4" t="s">
        <v>618</v>
      </c>
      <c r="B27" s="5" t="n">
        <v>280</v>
      </c>
    </row>
    <row r="28" spans="1:3">
      <c r="A28" s="4" t="s">
        <v>619</v>
      </c>
    </row>
    <row r="29" spans="1:3">
      <c r="A29" s="3" t="s">
        <v>595</v>
      </c>
    </row>
    <row r="30" spans="1:3">
      <c r="A30" s="4" t="s">
        <v>618</v>
      </c>
      <c r="B30" s="6" t="n">
        <v>113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0</v>
      </c>
      <c r="B1" s="2" t="s">
        <v>1</v>
      </c>
    </row>
    <row r="2" spans="1:3">
      <c r="B2" s="2" t="s">
        <v>2</v>
      </c>
      <c r="C2" s="2" t="s">
        <v>30</v>
      </c>
    </row>
    <row r="3" spans="1:3">
      <c r="A3" s="3" t="s">
        <v>621</v>
      </c>
    </row>
    <row r="4" spans="1:3">
      <c r="A4" s="4" t="s">
        <v>622</v>
      </c>
      <c r="B4" s="6" t="n">
        <v>888</v>
      </c>
      <c r="C4" s="6" t="n">
        <v>1320</v>
      </c>
    </row>
    <row r="5" spans="1:3">
      <c r="A5" s="3" t="s">
        <v>623</v>
      </c>
    </row>
    <row r="6" spans="1:3">
      <c r="A6" s="4" t="s">
        <v>624</v>
      </c>
      <c r="B6" s="5" t="n">
        <v>671</v>
      </c>
      <c r="C6" s="5" t="n">
        <v>-2528</v>
      </c>
    </row>
    <row r="7" spans="1:3">
      <c r="A7" s="4" t="s">
        <v>625</v>
      </c>
      <c r="B7" s="5" t="n">
        <v>1559</v>
      </c>
      <c r="C7" s="5" t="n">
        <v>-1208</v>
      </c>
    </row>
    <row r="8" spans="1:3">
      <c r="A8" s="3" t="s">
        <v>626</v>
      </c>
    </row>
    <row r="9" spans="1:3">
      <c r="A9" s="4" t="s">
        <v>627</v>
      </c>
      <c r="B9" s="5" t="n">
        <v>1233</v>
      </c>
      <c r="C9" s="5" t="n">
        <v>1998</v>
      </c>
    </row>
    <row r="10" spans="1:3">
      <c r="A10" s="4" t="s">
        <v>628</v>
      </c>
      <c r="B10" s="5" t="n">
        <v>-95</v>
      </c>
      <c r="C10" s="5" t="n">
        <v>-99</v>
      </c>
    </row>
    <row r="11" spans="1:3">
      <c r="A11" s="4" t="s">
        <v>629</v>
      </c>
      <c r="B11" s="5" t="n">
        <v>-376</v>
      </c>
      <c r="C11" s="5" t="n">
        <v>-582</v>
      </c>
    </row>
    <row r="12" spans="1:3">
      <c r="A12" s="4" t="s">
        <v>630</v>
      </c>
      <c r="B12" s="5" t="n">
        <v>55</v>
      </c>
      <c r="C12" s="5" t="n">
        <v>42</v>
      </c>
    </row>
    <row r="13" spans="1:3">
      <c r="A13" s="4" t="s">
        <v>631</v>
      </c>
      <c r="B13" s="5" t="n">
        <v>71</v>
      </c>
      <c r="C13" s="5" t="n">
        <v>-39</v>
      </c>
    </row>
    <row r="14" spans="1:3">
      <c r="A14" s="4" t="s">
        <v>85</v>
      </c>
      <c r="B14" s="6" t="n">
        <v>888</v>
      </c>
      <c r="C14" s="6" t="n">
        <v>1320</v>
      </c>
    </row>
    <row r="15" spans="1:3">
      <c r="A15" s="4" t="s">
        <v>632</v>
      </c>
      <c r="B15" s="4" t="s">
        <v>633</v>
      </c>
      <c r="C15" s="4" t="s">
        <v>634</v>
      </c>
    </row>
    <row r="16" spans="1:3">
      <c r="A16" s="4" t="s">
        <v>635</v>
      </c>
      <c r="B16" s="4" t="s">
        <v>636</v>
      </c>
    </row>
    <row r="17" spans="1:3">
      <c r="A17" s="4" t="s">
        <v>637</v>
      </c>
      <c r="B17" s="4" t="s">
        <v>638</v>
      </c>
    </row>
    <row r="18" spans="1:3">
      <c r="A18" s="4" t="s">
        <v>639</v>
      </c>
      <c r="B18" s="4" t="s">
        <v>640</v>
      </c>
    </row>
    <row r="19" spans="1:3">
      <c r="A19" s="4" t="s">
        <v>641</v>
      </c>
      <c r="B19" s="6" t="n">
        <v>3000</v>
      </c>
    </row>
    <row r="20" spans="1:3">
      <c r="A20" s="4" t="s">
        <v>642</v>
      </c>
      <c r="B20" s="5" t="n">
        <v>15000</v>
      </c>
    </row>
    <row r="21" spans="1:3">
      <c r="A21" s="3" t="s">
        <v>643</v>
      </c>
    </row>
    <row r="22" spans="1:3">
      <c r="A22" s="4" t="s">
        <v>38</v>
      </c>
      <c r="B22" s="5" t="n">
        <v>-2345</v>
      </c>
      <c r="C22" s="6" t="n">
        <v>-2623</v>
      </c>
    </row>
    <row r="23" spans="1:3">
      <c r="A23" s="4" t="s">
        <v>644</v>
      </c>
      <c r="B23" s="5" t="n">
        <v>-654</v>
      </c>
      <c r="C23" s="5" t="n">
        <v>-677</v>
      </c>
    </row>
    <row r="24" spans="1:3">
      <c r="A24" s="4" t="s">
        <v>645</v>
      </c>
      <c r="B24" s="5" t="n">
        <v>-3140</v>
      </c>
      <c r="C24" s="5" t="n">
        <v>-2469</v>
      </c>
    </row>
    <row r="25" spans="1:3">
      <c r="A25" s="4" t="s">
        <v>630</v>
      </c>
      <c r="B25" s="5" t="n">
        <v>-666</v>
      </c>
      <c r="C25" s="5" t="n">
        <v>-642</v>
      </c>
    </row>
    <row r="26" spans="1:3">
      <c r="A26" s="4" t="s">
        <v>646</v>
      </c>
      <c r="B26" s="5" t="n">
        <v>-6805</v>
      </c>
      <c r="C26" s="5" t="n">
        <v>-6411</v>
      </c>
    </row>
    <row r="27" spans="1:3">
      <c r="A27" s="3" t="s">
        <v>647</v>
      </c>
    </row>
    <row r="28" spans="1:3">
      <c r="A28" s="4" t="s">
        <v>648</v>
      </c>
      <c r="B28" s="5" t="n">
        <v>4589</v>
      </c>
      <c r="C28" s="5" t="n">
        <v>4522</v>
      </c>
    </row>
    <row r="29" spans="1:3">
      <c r="A29" s="4" t="s">
        <v>649</v>
      </c>
      <c r="B29" s="5" t="n">
        <v>1454</v>
      </c>
      <c r="C29" s="5" t="n">
        <v>1474</v>
      </c>
    </row>
    <row r="30" spans="1:3">
      <c r="A30" s="4" t="s">
        <v>650</v>
      </c>
      <c r="B30" s="5" t="n">
        <v>282</v>
      </c>
      <c r="C30" s="5" t="n">
        <v>504</v>
      </c>
    </row>
    <row r="31" spans="1:3">
      <c r="A31" s="4" t="s">
        <v>651</v>
      </c>
      <c r="B31" s="5" t="n">
        <v>640</v>
      </c>
      <c r="C31" s="5" t="n">
        <v>740</v>
      </c>
    </row>
    <row r="32" spans="1:3">
      <c r="A32" s="4" t="s">
        <v>652</v>
      </c>
      <c r="B32" s="5" t="n">
        <v>6965</v>
      </c>
      <c r="C32" s="5" t="n">
        <v>7240</v>
      </c>
    </row>
    <row r="33" spans="1:3">
      <c r="A33" s="4" t="s">
        <v>653</v>
      </c>
      <c r="B33" s="5" t="n">
        <v>160</v>
      </c>
      <c r="C33" s="5" t="n">
        <v>829</v>
      </c>
    </row>
    <row r="34" spans="1:3">
      <c r="A34" s="3" t="s">
        <v>654</v>
      </c>
    </row>
    <row r="35" spans="1:3">
      <c r="A35" s="4" t="s">
        <v>655</v>
      </c>
      <c r="B35" s="5" t="n">
        <v>890</v>
      </c>
      <c r="C35" s="5" t="n">
        <v>1016</v>
      </c>
    </row>
    <row r="36" spans="1:3">
      <c r="A36" s="4" t="s">
        <v>656</v>
      </c>
      <c r="B36" s="5" t="n">
        <v>-2</v>
      </c>
      <c r="C36" s="5" t="n">
        <v>304</v>
      </c>
    </row>
    <row r="37" spans="1:3">
      <c r="A37" s="4" t="s">
        <v>85</v>
      </c>
      <c r="B37" s="6" t="n">
        <v>888</v>
      </c>
      <c r="C37" s="6" t="n">
        <v>13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57</v>
      </c>
      <c r="B1" s="2" t="s">
        <v>1</v>
      </c>
    </row>
    <row r="2" spans="1:3">
      <c r="B2" s="2" t="s">
        <v>658</v>
      </c>
    </row>
    <row r="3" spans="1:3">
      <c r="A3" s="3" t="s">
        <v>659</v>
      </c>
    </row>
    <row r="4" spans="1:3">
      <c r="A4" s="4" t="s">
        <v>660</v>
      </c>
      <c r="B4" s="5" t="n">
        <v>2</v>
      </c>
    </row>
    <row r="5" spans="1:3">
      <c r="A5" s="3" t="s">
        <v>661</v>
      </c>
    </row>
    <row r="6" spans="1:3">
      <c r="A6" s="4" t="s">
        <v>662</v>
      </c>
      <c r="B6" s="6" t="n">
        <v>33738</v>
      </c>
    </row>
    <row r="7" spans="1:3">
      <c r="A7" s="4" t="s">
        <v>663</v>
      </c>
      <c r="B7" s="6" t="n">
        <v>33738</v>
      </c>
    </row>
    <row r="8" spans="1:3">
      <c r="A8" s="4" t="s">
        <v>664</v>
      </c>
    </row>
    <row r="9" spans="1:3">
      <c r="A9" s="3" t="s">
        <v>661</v>
      </c>
    </row>
    <row r="10" spans="1:3">
      <c r="A10" s="4" t="s">
        <v>665</v>
      </c>
      <c r="B10" s="5" t="n">
        <v>20</v>
      </c>
    </row>
    <row r="11" spans="1:3">
      <c r="A11" s="4" t="s">
        <v>666</v>
      </c>
    </row>
    <row r="12" spans="1:3">
      <c r="A12" s="3" t="s">
        <v>661</v>
      </c>
    </row>
    <row r="13" spans="1:3">
      <c r="A13" s="4" t="s">
        <v>667</v>
      </c>
      <c r="B13" s="6" t="n">
        <v>18042</v>
      </c>
      <c r="C13" s="4" t="s">
        <v>668</v>
      </c>
    </row>
    <row r="14" spans="1:3">
      <c r="A14" s="4" t="s">
        <v>669</v>
      </c>
      <c r="B14" s="5" t="n">
        <v>18042</v>
      </c>
      <c r="C14" s="4" t="s">
        <v>668</v>
      </c>
    </row>
    <row r="15" spans="1:3">
      <c r="A15" s="4" t="s">
        <v>670</v>
      </c>
      <c r="B15" s="5" t="n">
        <v>0</v>
      </c>
      <c r="C15" s="4" t="s">
        <v>671</v>
      </c>
    </row>
    <row r="16" spans="1:3">
      <c r="A16" s="4" t="s">
        <v>662</v>
      </c>
      <c r="B16" s="5" t="n">
        <v>18042</v>
      </c>
      <c r="C16" s="4" t="s">
        <v>668</v>
      </c>
    </row>
    <row r="17" spans="1:3">
      <c r="A17" s="4" t="s">
        <v>663</v>
      </c>
      <c r="B17" s="6" t="n">
        <v>18042</v>
      </c>
      <c r="C17" s="4" t="s">
        <v>668</v>
      </c>
    </row>
    <row r="18" spans="1:3">
      <c r="A18" s="4" t="s">
        <v>672</v>
      </c>
      <c r="B18" s="4" t="s">
        <v>673</v>
      </c>
      <c r="C18" s="4" t="s">
        <v>668</v>
      </c>
    </row>
    <row r="19" spans="1:3">
      <c r="A19" s="4" t="s">
        <v>674</v>
      </c>
      <c r="B19" s="4" t="s">
        <v>675</v>
      </c>
      <c r="C19" s="4" t="s">
        <v>668</v>
      </c>
    </row>
    <row r="20" spans="1:3">
      <c r="A20" s="4" t="s">
        <v>676</v>
      </c>
      <c r="B20" s="4" t="s">
        <v>677</v>
      </c>
      <c r="C20" s="4" t="s">
        <v>668</v>
      </c>
    </row>
    <row r="21" spans="1:3">
      <c r="A21" s="4" t="s">
        <v>678</v>
      </c>
      <c r="B21" s="4" t="s">
        <v>15</v>
      </c>
      <c r="C21" s="4" t="s">
        <v>668</v>
      </c>
    </row>
    <row r="22" spans="1:3">
      <c r="A22" s="4" t="s">
        <v>679</v>
      </c>
    </row>
    <row r="23" spans="1:3">
      <c r="A23" s="3" t="s">
        <v>661</v>
      </c>
    </row>
    <row r="24" spans="1:3">
      <c r="A24" s="4" t="s">
        <v>680</v>
      </c>
      <c r="B24" s="4" t="s">
        <v>461</v>
      </c>
    </row>
    <row r="25" spans="1:3">
      <c r="A25" s="4" t="s">
        <v>681</v>
      </c>
    </row>
    <row r="26" spans="1:3">
      <c r="A26" s="3" t="s">
        <v>661</v>
      </c>
    </row>
    <row r="27" spans="1:3">
      <c r="A27" s="4" t="s">
        <v>672</v>
      </c>
      <c r="B27" s="4" t="s">
        <v>673</v>
      </c>
    </row>
    <row r="28" spans="1:3">
      <c r="A28" s="4" t="s">
        <v>682</v>
      </c>
      <c r="B28" s="4" t="s">
        <v>683</v>
      </c>
    </row>
    <row r="29" spans="1:3">
      <c r="A29" s="4" t="s">
        <v>684</v>
      </c>
      <c r="B29" s="5" t="n">
        <v>17500</v>
      </c>
    </row>
    <row r="30" spans="1:3">
      <c r="A30" s="4" t="s">
        <v>685</v>
      </c>
      <c r="B30" s="6" t="n">
        <v>1</v>
      </c>
    </row>
    <row r="31" spans="1:3">
      <c r="A31" s="4" t="s">
        <v>686</v>
      </c>
      <c r="B31" s="6" t="n">
        <v>17500</v>
      </c>
    </row>
    <row r="32" spans="1:3">
      <c r="A32" s="4" t="s">
        <v>687</v>
      </c>
      <c r="B32" s="4" t="s">
        <v>675</v>
      </c>
    </row>
    <row r="33" spans="1:3">
      <c r="A33" s="4" t="s">
        <v>688</v>
      </c>
      <c r="B33" s="4" t="s">
        <v>689</v>
      </c>
      <c r="C33" s="4" t="s">
        <v>690</v>
      </c>
    </row>
    <row r="34" spans="1:3">
      <c r="A34" s="4" t="s">
        <v>691</v>
      </c>
    </row>
    <row r="35" spans="1:3">
      <c r="A35" s="3" t="s">
        <v>661</v>
      </c>
    </row>
    <row r="36" spans="1:3">
      <c r="A36" s="4" t="s">
        <v>680</v>
      </c>
      <c r="B36" s="4" t="s">
        <v>461</v>
      </c>
    </row>
    <row r="37" spans="1:3">
      <c r="A37" s="4" t="s">
        <v>692</v>
      </c>
    </row>
    <row r="38" spans="1:3">
      <c r="A38" s="3" t="s">
        <v>661</v>
      </c>
    </row>
    <row r="39" spans="1:3">
      <c r="A39" s="4" t="s">
        <v>667</v>
      </c>
      <c r="B39" s="6" t="n">
        <v>23196</v>
      </c>
      <c r="C39" s="4" t="s">
        <v>668</v>
      </c>
    </row>
    <row r="40" spans="1:3">
      <c r="A40" s="4" t="s">
        <v>669</v>
      </c>
      <c r="B40" s="5" t="n">
        <v>23196</v>
      </c>
      <c r="C40" s="4" t="s">
        <v>668</v>
      </c>
    </row>
    <row r="41" spans="1:3">
      <c r="A41" s="4" t="s">
        <v>670</v>
      </c>
      <c r="B41" s="5" t="n">
        <v>-7500</v>
      </c>
      <c r="C41" s="4" t="s">
        <v>671</v>
      </c>
    </row>
    <row r="42" spans="1:3">
      <c r="A42" s="4" t="s">
        <v>662</v>
      </c>
      <c r="B42" s="5" t="n">
        <v>15696</v>
      </c>
      <c r="C42" s="4" t="s">
        <v>668</v>
      </c>
    </row>
    <row r="43" spans="1:3">
      <c r="A43" s="4" t="s">
        <v>663</v>
      </c>
      <c r="B43" s="6" t="n">
        <v>15696</v>
      </c>
      <c r="C43" s="4" t="s">
        <v>668</v>
      </c>
    </row>
    <row r="44" spans="1:3">
      <c r="A44" s="4" t="s">
        <v>672</v>
      </c>
      <c r="B44" s="4" t="s">
        <v>693</v>
      </c>
      <c r="C44" s="4" t="s">
        <v>668</v>
      </c>
    </row>
    <row r="45" spans="1:3">
      <c r="A45" s="4" t="s">
        <v>674</v>
      </c>
      <c r="B45" s="4" t="s">
        <v>675</v>
      </c>
      <c r="C45" s="4" t="s">
        <v>668</v>
      </c>
    </row>
    <row r="46" spans="1:3">
      <c r="A46" s="4" t="s">
        <v>676</v>
      </c>
      <c r="B46" s="4" t="s">
        <v>694</v>
      </c>
      <c r="C46" s="4" t="s">
        <v>668</v>
      </c>
    </row>
    <row r="47" spans="1:3">
      <c r="A47" s="4" t="s">
        <v>678</v>
      </c>
      <c r="B47" s="4" t="s">
        <v>15</v>
      </c>
      <c r="C47" s="4" t="s">
        <v>668</v>
      </c>
    </row>
    <row r="48" spans="1:3">
      <c r="A48" s="4" t="s">
        <v>695</v>
      </c>
    </row>
    <row r="49" spans="1:3">
      <c r="A49" s="3" t="s">
        <v>661</v>
      </c>
    </row>
    <row r="50" spans="1:3">
      <c r="A50" s="4" t="s">
        <v>680</v>
      </c>
      <c r="B50" s="4" t="s">
        <v>696</v>
      </c>
    </row>
    <row r="51" spans="1:3">
      <c r="A51" s="4" t="s">
        <v>697</v>
      </c>
    </row>
    <row r="52" spans="1:3">
      <c r="A52" s="3" t="s">
        <v>661</v>
      </c>
    </row>
    <row r="53" spans="1:3">
      <c r="A53" s="4" t="s">
        <v>672</v>
      </c>
      <c r="B53" s="4" t="s">
        <v>693</v>
      </c>
    </row>
    <row r="54" spans="1:3">
      <c r="A54" s="4" t="s">
        <v>682</v>
      </c>
      <c r="B54" s="4" t="s">
        <v>698</v>
      </c>
    </row>
    <row r="55" spans="1:3">
      <c r="A55" s="4" t="s">
        <v>684</v>
      </c>
      <c r="B55" s="5" t="n">
        <v>22500</v>
      </c>
    </row>
    <row r="56" spans="1:3">
      <c r="A56" s="4" t="s">
        <v>685</v>
      </c>
      <c r="B56" s="6" t="n">
        <v>1</v>
      </c>
    </row>
    <row r="57" spans="1:3">
      <c r="A57" s="4" t="s">
        <v>686</v>
      </c>
      <c r="B57" s="6" t="n">
        <v>22500</v>
      </c>
    </row>
    <row r="58" spans="1:3">
      <c r="A58" s="4" t="s">
        <v>687</v>
      </c>
      <c r="B58" s="4" t="s">
        <v>675</v>
      </c>
    </row>
    <row r="59" spans="1:3">
      <c r="A59" s="4" t="s">
        <v>688</v>
      </c>
      <c r="B59" s="4" t="s">
        <v>689</v>
      </c>
      <c r="C59" s="4" t="s">
        <v>690</v>
      </c>
    </row>
    <row r="60" spans="1:3">
      <c r="A60" s="4" t="s">
        <v>699</v>
      </c>
    </row>
    <row r="61" spans="1:3">
      <c r="A61" s="3" t="s">
        <v>661</v>
      </c>
    </row>
    <row r="62" spans="1:3">
      <c r="A62" s="4" t="s">
        <v>680</v>
      </c>
      <c r="B62" s="4" t="s">
        <v>696</v>
      </c>
    </row>
    <row r="63" spans="1:3"/>
    <row r="64" spans="1:3">
      <c r="A64" s="4" t="s">
        <v>96</v>
      </c>
      <c r="B64" s="4" t="s">
        <v>700</v>
      </c>
    </row>
    <row r="65" spans="1:3">
      <c r="A65" s="4" t="s">
        <v>97</v>
      </c>
      <c r="B65" s="4" t="s">
        <v>701</v>
      </c>
    </row>
    <row r="66" spans="1:3">
      <c r="A66" s="4" t="s">
        <v>702</v>
      </c>
      <c r="B66" s="4" t="s">
        <v>703</v>
      </c>
    </row>
    <row r="67" spans="1:3">
      <c r="A67" s="4" t="s">
        <v>690</v>
      </c>
      <c r="B67" s="4" t="s">
        <v>704</v>
      </c>
    </row>
  </sheetData>
  <mergeCells count="8">
    <mergeCell ref="A1:A2"/>
    <mergeCell ref="B1:C1"/>
    <mergeCell ref="B2:C2"/>
    <mergeCell ref="A63:C63"/>
    <mergeCell ref="B64:C64"/>
    <mergeCell ref="B65:C65"/>
    <mergeCell ref="B66:C66"/>
    <mergeCell ref="B67:C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0</v>
      </c>
    </row>
    <row r="3" spans="1:3">
      <c r="A3" s="3" t="s">
        <v>172</v>
      </c>
    </row>
    <row r="4" spans="1:3">
      <c r="A4" s="4" t="s">
        <v>706</v>
      </c>
      <c r="B4" s="6" t="n">
        <v>1277</v>
      </c>
      <c r="C4" s="6" t="n">
        <v>1261</v>
      </c>
    </row>
    <row r="5" spans="1:3">
      <c r="A5" s="3" t="s">
        <v>707</v>
      </c>
    </row>
    <row r="6" spans="1:3">
      <c r="A6" s="5" t="n">
        <v>2017</v>
      </c>
      <c r="B6" s="5" t="n">
        <v>917</v>
      </c>
    </row>
    <row r="7" spans="1:3">
      <c r="A7" s="5" t="n">
        <v>2018</v>
      </c>
      <c r="B7" s="5" t="n">
        <v>457</v>
      </c>
    </row>
    <row r="8" spans="1:3">
      <c r="A8" s="5" t="n">
        <v>2019</v>
      </c>
      <c r="B8" s="5" t="n">
        <v>193</v>
      </c>
    </row>
    <row r="9" spans="1:3">
      <c r="A9" s="4" t="s">
        <v>708</v>
      </c>
      <c r="B9" s="5" t="n">
        <v>0</v>
      </c>
    </row>
    <row r="10" spans="1:3">
      <c r="A10" s="4" t="s">
        <v>110</v>
      </c>
      <c r="B10" s="6" t="n">
        <v>15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9</v>
      </c>
      <c r="B1" s="2" t="s">
        <v>1</v>
      </c>
    </row>
    <row r="2" spans="1:3">
      <c r="B2" s="2" t="s">
        <v>2</v>
      </c>
      <c r="C2" s="2" t="s">
        <v>30</v>
      </c>
    </row>
    <row r="3" spans="1:3">
      <c r="A3" s="4" t="s">
        <v>710</v>
      </c>
    </row>
    <row r="4" spans="1:3">
      <c r="A4" s="3" t="s">
        <v>711</v>
      </c>
    </row>
    <row r="5" spans="1:3">
      <c r="A5" s="4" t="s">
        <v>712</v>
      </c>
      <c r="B5" s="5" t="n">
        <v>2000000</v>
      </c>
    </row>
    <row r="6" spans="1:3">
      <c r="A6" s="4" t="s">
        <v>713</v>
      </c>
      <c r="B6" s="5" t="n">
        <v>1423200</v>
      </c>
      <c r="C6" s="5" t="n">
        <v>1603200</v>
      </c>
    </row>
    <row r="7" spans="1:3">
      <c r="A7" s="4" t="s">
        <v>714</v>
      </c>
    </row>
    <row r="8" spans="1:3">
      <c r="A8" s="3" t="s">
        <v>711</v>
      </c>
    </row>
    <row r="9" spans="1:3">
      <c r="A9" s="4" t="s">
        <v>715</v>
      </c>
      <c r="B9" s="5" t="n">
        <v>0</v>
      </c>
      <c r="C9" s="5" t="n">
        <v>0</v>
      </c>
    </row>
    <row r="10" spans="1:3">
      <c r="A10" s="4" t="s">
        <v>716</v>
      </c>
      <c r="B10" s="5" t="n">
        <v>0</v>
      </c>
      <c r="C10" s="5" t="n">
        <v>0</v>
      </c>
    </row>
    <row r="11" spans="1:3">
      <c r="A11" s="4" t="s">
        <v>717</v>
      </c>
    </row>
    <row r="12" spans="1:3">
      <c r="A12" s="3" t="s">
        <v>711</v>
      </c>
    </row>
    <row r="13" spans="1:3">
      <c r="A13" s="4" t="s">
        <v>718</v>
      </c>
      <c r="B13" s="5" t="n">
        <v>180000</v>
      </c>
      <c r="C13" s="5" t="n">
        <v>48300</v>
      </c>
    </row>
    <row r="14" spans="1:3">
      <c r="A14" s="4" t="s">
        <v>719</v>
      </c>
      <c r="B14" s="6" t="n">
        <v>741</v>
      </c>
      <c r="C14" s="6" t="n">
        <v>178</v>
      </c>
    </row>
    <row r="15" spans="1:3">
      <c r="A15" s="4" t="s">
        <v>720</v>
      </c>
    </row>
    <row r="16" spans="1:3">
      <c r="A16" s="3" t="s">
        <v>711</v>
      </c>
    </row>
    <row r="17" spans="1:3">
      <c r="A17" s="4" t="s">
        <v>721</v>
      </c>
      <c r="B17" s="4" t="s">
        <v>722</v>
      </c>
    </row>
    <row r="18" spans="1:3">
      <c r="A18" s="4" t="s">
        <v>723</v>
      </c>
    </row>
    <row r="19" spans="1:3">
      <c r="A19" s="3" t="s">
        <v>711</v>
      </c>
    </row>
    <row r="20" spans="1:3">
      <c r="A20" s="4" t="s">
        <v>721</v>
      </c>
      <c r="B20" s="4" t="s">
        <v>7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726</v>
      </c>
    </row>
    <row r="4" spans="1:3">
      <c r="A4" s="4" t="s">
        <v>727</v>
      </c>
      <c r="B4" s="4" t="s">
        <v>728</v>
      </c>
    </row>
    <row r="5" spans="1:3">
      <c r="A5" s="4" t="s">
        <v>729</v>
      </c>
      <c r="B5" s="6" t="n">
        <v>223</v>
      </c>
      <c r="C5" s="6" t="n">
        <v>212</v>
      </c>
    </row>
    <row r="6" spans="1:3">
      <c r="A6" s="4" t="s">
        <v>730</v>
      </c>
      <c r="B6" s="4" t="s">
        <v>636</v>
      </c>
      <c r="C6" s="4" t="s">
        <v>636</v>
      </c>
    </row>
    <row r="7" spans="1:3">
      <c r="A7" s="4" t="s">
        <v>731</v>
      </c>
      <c r="B7" s="4" t="s">
        <v>732</v>
      </c>
      <c r="C7" s="4" t="s">
        <v>732</v>
      </c>
    </row>
    <row r="8" spans="1:3">
      <c r="A8" s="4" t="s">
        <v>733</v>
      </c>
      <c r="B8" s="4" t="s">
        <v>734</v>
      </c>
      <c r="C8" s="4" t="s">
        <v>734</v>
      </c>
    </row>
    <row r="9" spans="1:3">
      <c r="A9" s="4" t="s">
        <v>733</v>
      </c>
      <c r="B9" s="6" t="n">
        <v>433</v>
      </c>
      <c r="C9" s="6" t="n">
        <v>4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5" t="n">
        <v>55000</v>
      </c>
      <c r="C4" s="5" t="n">
        <v>55000</v>
      </c>
    </row>
    <row r="5" spans="1:3">
      <c r="A5" s="4" t="s">
        <v>61</v>
      </c>
      <c r="B5" s="6" t="n">
        <v>1</v>
      </c>
      <c r="C5" s="6" t="n">
        <v>1</v>
      </c>
    </row>
    <row r="6" spans="1:3">
      <c r="A6" s="4" t="s">
        <v>738</v>
      </c>
      <c r="B6" s="6" t="n">
        <v>399</v>
      </c>
      <c r="C6" s="6" t="n">
        <v>399</v>
      </c>
    </row>
    <row r="7" spans="1:3">
      <c r="A7" s="4" t="s">
        <v>739</v>
      </c>
    </row>
    <row r="8" spans="1:3">
      <c r="A8" s="3" t="s">
        <v>736</v>
      </c>
    </row>
    <row r="9" spans="1:3">
      <c r="A9" s="4" t="s">
        <v>737</v>
      </c>
      <c r="B9" s="5" t="n">
        <v>55000</v>
      </c>
      <c r="C9" s="5" t="n">
        <v>55000</v>
      </c>
    </row>
    <row r="10" spans="1:3">
      <c r="A10" s="4" t="s">
        <v>61</v>
      </c>
      <c r="B10" s="6" t="n">
        <v>100</v>
      </c>
      <c r="C10" s="6" t="n">
        <v>100</v>
      </c>
    </row>
    <row r="11" spans="1:3">
      <c r="A11" s="4" t="s">
        <v>740</v>
      </c>
      <c r="B11" s="7" t="n">
        <v>7.25</v>
      </c>
      <c r="C11" s="7" t="n">
        <v>7.25</v>
      </c>
    </row>
    <row r="12" spans="1:3">
      <c r="A12" s="4" t="s">
        <v>741</v>
      </c>
      <c r="B12" s="5" t="n">
        <v>1378000</v>
      </c>
    </row>
    <row r="13" spans="1:3">
      <c r="A13" s="4" t="s">
        <v>742</v>
      </c>
      <c r="B13" s="5" t="n">
        <v>2703000</v>
      </c>
    </row>
    <row r="14" spans="1:3">
      <c r="A14" s="4" t="s">
        <v>743</v>
      </c>
      <c r="B14" s="6" t="n">
        <v>18</v>
      </c>
      <c r="C14" s="6" t="n">
        <v>18</v>
      </c>
    </row>
    <row r="15" spans="1:3">
      <c r="A15" s="4" t="s">
        <v>738</v>
      </c>
      <c r="B15" s="6" t="n">
        <v>399</v>
      </c>
      <c r="C15" s="6" t="n">
        <v>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r="1" spans="1:9">
      <c r="A1" s="1" t="s">
        <v>102</v>
      </c>
      <c r="B1" s="2" t="s">
        <v>103</v>
      </c>
      <c r="C1" s="2" t="s">
        <v>104</v>
      </c>
      <c r="D1" s="2" t="s">
        <v>105</v>
      </c>
      <c r="E1" s="2" t="s">
        <v>106</v>
      </c>
      <c r="F1" s="2" t="s">
        <v>107</v>
      </c>
      <c r="G1" s="2" t="s">
        <v>108</v>
      </c>
      <c r="H1" s="2" t="s">
        <v>109</v>
      </c>
      <c r="I1" s="2" t="s">
        <v>110</v>
      </c>
    </row>
    <row r="2" spans="1:9">
      <c r="A2" s="4" t="s">
        <v>111</v>
      </c>
      <c r="B2" s="6" t="n">
        <v>55</v>
      </c>
      <c r="C2" s="6" t="n">
        <v>22401</v>
      </c>
      <c r="D2" s="6" t="n">
        <v>56491</v>
      </c>
      <c r="E2" s="6" t="n">
        <v>21866</v>
      </c>
      <c r="F2" s="6" t="n">
        <v>9279</v>
      </c>
      <c r="G2" s="6" t="n">
        <v>-460</v>
      </c>
      <c r="H2" s="6" t="n">
        <v>-5437</v>
      </c>
      <c r="I2" s="6" t="n">
        <v>104195</v>
      </c>
    </row>
    <row r="3" spans="1:9">
      <c r="A3" s="3" t="s">
        <v>112</v>
      </c>
    </row>
    <row r="4" spans="1:9">
      <c r="A4" s="4" t="s">
        <v>86</v>
      </c>
      <c r="B4" s="5" t="n">
        <v>0</v>
      </c>
      <c r="C4" s="5" t="n">
        <v>0</v>
      </c>
      <c r="D4" s="5" t="n">
        <v>0</v>
      </c>
      <c r="E4" s="5" t="n">
        <v>4388</v>
      </c>
      <c r="F4" s="5" t="n">
        <v>0</v>
      </c>
      <c r="G4" s="5" t="n">
        <v>0</v>
      </c>
      <c r="H4" s="5" t="n">
        <v>0</v>
      </c>
      <c r="I4" s="5" t="n">
        <v>4388</v>
      </c>
    </row>
    <row r="5" spans="1:9">
      <c r="A5" s="4" t="s">
        <v>113</v>
      </c>
      <c r="B5" s="5" t="n">
        <v>0</v>
      </c>
      <c r="C5" s="5" t="n">
        <v>0</v>
      </c>
      <c r="D5" s="5" t="n">
        <v>0</v>
      </c>
      <c r="E5" s="5" t="n">
        <v>0</v>
      </c>
      <c r="F5" s="5" t="n">
        <v>-4695</v>
      </c>
      <c r="G5" s="5" t="n">
        <v>0</v>
      </c>
      <c r="H5" s="5" t="n">
        <v>0</v>
      </c>
      <c r="I5" s="5" t="n">
        <v>-4695</v>
      </c>
    </row>
    <row r="6" spans="1:9">
      <c r="A6" s="4" t="s">
        <v>114</v>
      </c>
      <c r="B6" s="5" t="n">
        <v>0</v>
      </c>
      <c r="C6" s="5" t="n">
        <v>0</v>
      </c>
      <c r="D6" s="5" t="n">
        <v>0</v>
      </c>
      <c r="E6" s="5" t="n">
        <v>-412</v>
      </c>
      <c r="F6" s="5" t="n">
        <v>0</v>
      </c>
      <c r="G6" s="5" t="n">
        <v>0</v>
      </c>
      <c r="H6" s="5" t="n">
        <v>0</v>
      </c>
      <c r="I6" s="5" t="n">
        <v>-412</v>
      </c>
    </row>
    <row r="7" spans="1:9">
      <c r="A7" s="4" t="s">
        <v>115</v>
      </c>
      <c r="B7" s="5" t="n">
        <v>0</v>
      </c>
      <c r="C7" s="5" t="n">
        <v>0</v>
      </c>
      <c r="D7" s="5" t="n">
        <v>0</v>
      </c>
      <c r="E7" s="5" t="n">
        <v>-399</v>
      </c>
      <c r="F7" s="5" t="n">
        <v>0</v>
      </c>
      <c r="G7" s="5" t="n">
        <v>0</v>
      </c>
      <c r="H7" s="5" t="n">
        <v>0</v>
      </c>
      <c r="I7" s="5" t="n">
        <v>-399</v>
      </c>
    </row>
    <row r="8" spans="1:9">
      <c r="A8" s="4" t="s">
        <v>116</v>
      </c>
      <c r="B8" s="5" t="n">
        <v>0</v>
      </c>
      <c r="C8" s="5" t="n">
        <v>0</v>
      </c>
      <c r="D8" s="5" t="n">
        <v>103</v>
      </c>
      <c r="E8" s="5" t="n">
        <v>0</v>
      </c>
      <c r="F8" s="5" t="n">
        <v>0</v>
      </c>
      <c r="G8" s="5" t="n">
        <v>-178</v>
      </c>
      <c r="H8" s="5" t="n">
        <v>75</v>
      </c>
      <c r="I8" s="5" t="n">
        <v>0</v>
      </c>
    </row>
    <row r="9" spans="1:9">
      <c r="A9" s="4" t="s">
        <v>117</v>
      </c>
      <c r="B9" s="5" t="n">
        <v>0</v>
      </c>
      <c r="C9" s="5" t="n">
        <v>0</v>
      </c>
      <c r="D9" s="5" t="n">
        <v>0</v>
      </c>
      <c r="E9" s="5" t="n">
        <v>0</v>
      </c>
      <c r="F9" s="5" t="n">
        <v>0</v>
      </c>
      <c r="G9" s="5" t="n">
        <v>365</v>
      </c>
      <c r="H9" s="5" t="n">
        <v>0</v>
      </c>
      <c r="I9" s="5" t="n">
        <v>365</v>
      </c>
    </row>
    <row r="10" spans="1:9">
      <c r="A10" s="4" t="s">
        <v>118</v>
      </c>
      <c r="B10" s="5" t="n">
        <v>0</v>
      </c>
      <c r="C10" s="5" t="n">
        <v>0</v>
      </c>
      <c r="D10" s="5" t="n">
        <v>0</v>
      </c>
      <c r="E10" s="5" t="n">
        <v>0</v>
      </c>
      <c r="F10" s="5" t="n">
        <v>0</v>
      </c>
      <c r="G10" s="5" t="n">
        <v>0</v>
      </c>
      <c r="H10" s="5" t="n">
        <v>-997</v>
      </c>
      <c r="I10" s="5" t="n">
        <v>-997</v>
      </c>
    </row>
    <row r="11" spans="1:9">
      <c r="A11" s="4" t="s">
        <v>119</v>
      </c>
      <c r="B11" s="5" t="n">
        <v>0</v>
      </c>
      <c r="C11" s="5" t="n">
        <v>0</v>
      </c>
      <c r="D11" s="5" t="n">
        <v>29</v>
      </c>
      <c r="E11" s="5" t="n">
        <v>0</v>
      </c>
      <c r="F11" s="5" t="n">
        <v>0</v>
      </c>
      <c r="G11" s="5" t="n">
        <v>0</v>
      </c>
      <c r="H11" s="5" t="n">
        <v>18</v>
      </c>
      <c r="I11" s="5" t="n">
        <v>47</v>
      </c>
    </row>
    <row r="12" spans="1:9">
      <c r="A12" s="4" t="s">
        <v>120</v>
      </c>
      <c r="B12" s="5" t="n">
        <v>55</v>
      </c>
      <c r="C12" s="5" t="n">
        <v>22401</v>
      </c>
      <c r="D12" s="5" t="n">
        <v>56623</v>
      </c>
      <c r="E12" s="5" t="n">
        <v>25443</v>
      </c>
      <c r="F12" s="5" t="n">
        <v>4584</v>
      </c>
      <c r="G12" s="5" t="n">
        <v>-273</v>
      </c>
      <c r="H12" s="5" t="n">
        <v>-6341</v>
      </c>
      <c r="I12" s="5" t="n">
        <v>102492</v>
      </c>
    </row>
    <row r="13" spans="1:9">
      <c r="A13" s="3" t="s">
        <v>112</v>
      </c>
    </row>
    <row r="14" spans="1:9">
      <c r="A14" s="4" t="s">
        <v>86</v>
      </c>
      <c r="B14" s="5" t="n">
        <v>0</v>
      </c>
      <c r="C14" s="5" t="n">
        <v>0</v>
      </c>
      <c r="D14" s="5" t="n">
        <v>0</v>
      </c>
      <c r="E14" s="5" t="n">
        <v>2636</v>
      </c>
      <c r="F14" s="5" t="n">
        <v>0</v>
      </c>
      <c r="G14" s="5" t="n">
        <v>0</v>
      </c>
      <c r="H14" s="5" t="n">
        <v>0</v>
      </c>
      <c r="I14" s="5" t="n">
        <v>2636</v>
      </c>
    </row>
    <row r="15" spans="1:9">
      <c r="A15" s="4" t="s">
        <v>113</v>
      </c>
      <c r="B15" s="5" t="n">
        <v>0</v>
      </c>
      <c r="C15" s="5" t="n">
        <v>0</v>
      </c>
      <c r="D15" s="5" t="n">
        <v>0</v>
      </c>
      <c r="E15" s="5" t="n">
        <v>0</v>
      </c>
      <c r="F15" s="5" t="n">
        <v>1246</v>
      </c>
      <c r="G15" s="5" t="n">
        <v>0</v>
      </c>
      <c r="H15" s="5" t="n">
        <v>0</v>
      </c>
      <c r="I15" s="5" t="n">
        <v>1246</v>
      </c>
    </row>
    <row r="16" spans="1:9">
      <c r="A16" s="4" t="s">
        <v>114</v>
      </c>
      <c r="B16" s="5" t="n">
        <v>0</v>
      </c>
      <c r="C16" s="5" t="n">
        <v>0</v>
      </c>
      <c r="D16" s="5" t="n">
        <v>0</v>
      </c>
      <c r="E16" s="5" t="n">
        <v>-408</v>
      </c>
      <c r="F16" s="5" t="n">
        <v>0</v>
      </c>
      <c r="G16" s="5" t="n">
        <v>0</v>
      </c>
      <c r="H16" s="5" t="n">
        <v>0</v>
      </c>
      <c r="I16" s="5" t="n">
        <v>-408</v>
      </c>
    </row>
    <row r="17" spans="1:9">
      <c r="A17" s="4" t="s">
        <v>115</v>
      </c>
      <c r="B17" s="5" t="n">
        <v>0</v>
      </c>
      <c r="C17" s="5" t="n">
        <v>0</v>
      </c>
      <c r="D17" s="5" t="n">
        <v>0</v>
      </c>
      <c r="E17" s="5" t="n">
        <v>-399</v>
      </c>
      <c r="F17" s="5" t="n">
        <v>0</v>
      </c>
      <c r="G17" s="5" t="n">
        <v>0</v>
      </c>
      <c r="H17" s="5" t="n">
        <v>0</v>
      </c>
      <c r="I17" s="5" t="n">
        <v>-399</v>
      </c>
    </row>
    <row r="18" spans="1:9">
      <c r="A18" s="4" t="s">
        <v>116</v>
      </c>
      <c r="B18" s="5" t="n">
        <v>0</v>
      </c>
      <c r="C18" s="5" t="n">
        <v>0</v>
      </c>
      <c r="D18" s="5" t="n">
        <v>461</v>
      </c>
      <c r="E18" s="5" t="n">
        <v>0</v>
      </c>
      <c r="F18" s="5" t="n">
        <v>0</v>
      </c>
      <c r="G18" s="5" t="n">
        <v>-741</v>
      </c>
      <c r="H18" s="5" t="n">
        <v>280</v>
      </c>
      <c r="I18" s="5" t="n">
        <v>0</v>
      </c>
    </row>
    <row r="19" spans="1:9">
      <c r="A19" s="4" t="s">
        <v>117</v>
      </c>
      <c r="B19" s="5" t="n">
        <v>0</v>
      </c>
      <c r="C19" s="5" t="n">
        <v>0</v>
      </c>
      <c r="D19" s="5" t="n">
        <v>0</v>
      </c>
      <c r="E19" s="5" t="n">
        <v>0</v>
      </c>
      <c r="F19" s="5" t="n">
        <v>0</v>
      </c>
      <c r="G19" s="5" t="n">
        <v>586</v>
      </c>
      <c r="H19" s="5" t="n">
        <v>0</v>
      </c>
      <c r="I19" s="5" t="n">
        <v>586</v>
      </c>
    </row>
    <row r="20" spans="1:9">
      <c r="A20" s="4" t="s">
        <v>118</v>
      </c>
      <c r="B20" s="5" t="n">
        <v>0</v>
      </c>
      <c r="C20" s="5" t="n">
        <v>0</v>
      </c>
      <c r="D20" s="5" t="n">
        <v>0</v>
      </c>
      <c r="E20" s="5" t="n">
        <v>0</v>
      </c>
      <c r="F20" s="5" t="n">
        <v>0</v>
      </c>
      <c r="G20" s="5" t="n">
        <v>0</v>
      </c>
      <c r="H20" s="5" t="n">
        <v>-698</v>
      </c>
      <c r="I20" s="5" t="n">
        <v>-698</v>
      </c>
    </row>
    <row r="21" spans="1:9">
      <c r="A21" s="4" t="s">
        <v>119</v>
      </c>
      <c r="B21" s="5" t="n">
        <v>0</v>
      </c>
      <c r="C21" s="5" t="n">
        <v>0</v>
      </c>
      <c r="D21" s="5" t="n">
        <v>30</v>
      </c>
      <c r="E21" s="5" t="n">
        <v>0</v>
      </c>
      <c r="F21" s="5" t="n">
        <v>0</v>
      </c>
      <c r="G21" s="5" t="n">
        <v>0</v>
      </c>
      <c r="H21" s="5" t="n">
        <v>21</v>
      </c>
      <c r="I21" s="5" t="n">
        <v>51</v>
      </c>
    </row>
    <row r="22" spans="1:9">
      <c r="A22" s="4" t="s">
        <v>121</v>
      </c>
      <c r="B22" s="6" t="n">
        <v>55</v>
      </c>
      <c r="C22" s="6" t="n">
        <v>22401</v>
      </c>
      <c r="D22" s="6" t="n">
        <v>57114</v>
      </c>
      <c r="E22" s="6" t="n">
        <v>27272</v>
      </c>
      <c r="F22" s="6" t="n">
        <v>5830</v>
      </c>
      <c r="G22" s="6" t="n">
        <v>-428</v>
      </c>
      <c r="H22" s="6" t="n">
        <v>-6738</v>
      </c>
      <c r="I22" s="6" t="n">
        <v>1055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746</v>
      </c>
      <c r="B4" s="6" t="n">
        <v>2636</v>
      </c>
      <c r="C4" s="6" t="n">
        <v>4388</v>
      </c>
    </row>
    <row r="5" spans="1:3">
      <c r="A5" s="4" t="s">
        <v>747</v>
      </c>
      <c r="B5" s="5" t="n">
        <v>-399</v>
      </c>
      <c r="C5" s="5" t="n">
        <v>-399</v>
      </c>
    </row>
    <row r="6" spans="1:3">
      <c r="A6" s="4" t="s">
        <v>88</v>
      </c>
      <c r="B6" s="6" t="n">
        <v>2237</v>
      </c>
      <c r="C6" s="6" t="n">
        <v>3989</v>
      </c>
    </row>
    <row r="7" spans="1:3">
      <c r="A7" s="3" t="s">
        <v>748</v>
      </c>
    </row>
    <row r="8" spans="1:3">
      <c r="A8" s="4" t="s">
        <v>749</v>
      </c>
      <c r="B8" s="5" t="n">
        <v>20445</v>
      </c>
      <c r="C8" s="5" t="n">
        <v>20566</v>
      </c>
    </row>
    <row r="9" spans="1:3">
      <c r="A9" s="3" t="s">
        <v>750</v>
      </c>
    </row>
    <row r="10" spans="1:3">
      <c r="A10" s="4" t="s">
        <v>751</v>
      </c>
      <c r="B10" s="7" t="n">
        <v>0.11</v>
      </c>
      <c r="C10" s="7" t="n">
        <v>0.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0</v>
      </c>
    </row>
    <row r="3" spans="1:3">
      <c r="A3" s="3" t="s">
        <v>753</v>
      </c>
    </row>
    <row r="4" spans="1:3">
      <c r="A4" s="4" t="s">
        <v>754</v>
      </c>
      <c r="B4" s="6" t="n">
        <v>5508</v>
      </c>
      <c r="C4" s="6" t="n">
        <v>6750</v>
      </c>
    </row>
    <row r="5" spans="1:3">
      <c r="A5" s="4" t="s">
        <v>755</v>
      </c>
      <c r="B5" s="5" t="n">
        <v>5650</v>
      </c>
    </row>
    <row r="6" spans="1:3">
      <c r="A6" s="4" t="s">
        <v>756</v>
      </c>
    </row>
    <row r="7" spans="1:3">
      <c r="A7" s="3" t="s">
        <v>753</v>
      </c>
    </row>
    <row r="8" spans="1:3">
      <c r="A8" s="4" t="s">
        <v>757</v>
      </c>
      <c r="B8" s="5" t="n">
        <v>7603</v>
      </c>
      <c r="C8" s="5" t="n">
        <v>9437</v>
      </c>
    </row>
    <row r="9" spans="1:3">
      <c r="A9" s="4" t="s">
        <v>758</v>
      </c>
      <c r="B9" s="5" t="n">
        <v>74919</v>
      </c>
      <c r="C9" s="5" t="n">
        <v>73630</v>
      </c>
    </row>
    <row r="10" spans="1:3">
      <c r="A10" s="4" t="s">
        <v>759</v>
      </c>
    </row>
    <row r="11" spans="1:3">
      <c r="A11" s="3" t="s">
        <v>753</v>
      </c>
    </row>
    <row r="12" spans="1:3">
      <c r="A12" s="4" t="s">
        <v>757</v>
      </c>
      <c r="B12" s="5" t="n">
        <v>1133</v>
      </c>
      <c r="C12" s="5" t="n">
        <v>4147</v>
      </c>
    </row>
    <row r="13" spans="1:3">
      <c r="A13" s="4" t="s">
        <v>758</v>
      </c>
      <c r="B13" s="5" t="n">
        <v>33430</v>
      </c>
      <c r="C13" s="5" t="n">
        <v>35322</v>
      </c>
    </row>
    <row r="14" spans="1:3">
      <c r="A14" s="4" t="s">
        <v>760</v>
      </c>
    </row>
    <row r="15" spans="1:3">
      <c r="A15" s="3" t="s">
        <v>753</v>
      </c>
    </row>
    <row r="16" spans="1:3">
      <c r="A16" s="4" t="s">
        <v>757</v>
      </c>
      <c r="B16" s="5" t="n">
        <v>6470</v>
      </c>
      <c r="C16" s="5" t="n">
        <v>5290</v>
      </c>
    </row>
    <row r="17" spans="1:3">
      <c r="A17" s="4" t="s">
        <v>758</v>
      </c>
      <c r="B17" s="6" t="n">
        <v>41489</v>
      </c>
      <c r="C17" s="6" t="n">
        <v>383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38"/>
    <col customWidth="1" max="3" min="3" width="27"/>
  </cols>
  <sheetData>
    <row r="1" spans="1:3">
      <c r="A1" s="1" t="s">
        <v>761</v>
      </c>
      <c r="B1" s="2" t="s">
        <v>1</v>
      </c>
    </row>
    <row r="2" spans="1:3">
      <c r="B2" s="2" t="s">
        <v>762</v>
      </c>
      <c r="C2" s="2" t="s">
        <v>763</v>
      </c>
    </row>
    <row r="3" spans="1:3">
      <c r="A3" s="3" t="s">
        <v>764</v>
      </c>
    </row>
    <row r="4" spans="1:3">
      <c r="A4" s="4" t="s">
        <v>765</v>
      </c>
      <c r="B4" s="5" t="n">
        <v>2</v>
      </c>
    </row>
    <row r="5" spans="1:3">
      <c r="A5" s="4" t="s">
        <v>706</v>
      </c>
      <c r="B5" s="6" t="n">
        <v>1277</v>
      </c>
      <c r="C5" s="6" t="n">
        <v>1261</v>
      </c>
    </row>
    <row r="6" spans="1:3">
      <c r="A6" s="4" t="s">
        <v>145</v>
      </c>
      <c r="B6" s="5" t="n">
        <v>399</v>
      </c>
      <c r="C6" s="5" t="n">
        <v>399</v>
      </c>
    </row>
    <row r="7" spans="1:3">
      <c r="A7" s="4" t="s">
        <v>739</v>
      </c>
    </row>
    <row r="8" spans="1:3">
      <c r="A8" s="3" t="s">
        <v>764</v>
      </c>
    </row>
    <row r="9" spans="1:3">
      <c r="A9" s="4" t="s">
        <v>145</v>
      </c>
      <c r="B9" s="6" t="n">
        <v>399</v>
      </c>
      <c r="C9" s="5" t="n">
        <v>399</v>
      </c>
    </row>
    <row r="10" spans="1:3">
      <c r="A10" s="4" t="s">
        <v>766</v>
      </c>
    </row>
    <row r="11" spans="1:3">
      <c r="A11" s="3" t="s">
        <v>764</v>
      </c>
    </row>
    <row r="12" spans="1:3">
      <c r="A12" s="4" t="s">
        <v>767</v>
      </c>
      <c r="B12" s="5" t="n">
        <v>49586</v>
      </c>
    </row>
    <row r="13" spans="1:3">
      <c r="A13" s="4" t="s">
        <v>706</v>
      </c>
      <c r="B13" s="6" t="n">
        <v>882</v>
      </c>
      <c r="C13" s="5" t="n">
        <v>875</v>
      </c>
    </row>
    <row r="14" spans="1:3">
      <c r="A14" s="4" t="s">
        <v>768</v>
      </c>
      <c r="B14" s="5" t="n">
        <v>215</v>
      </c>
    </row>
    <row r="15" spans="1:3">
      <c r="A15" s="4" t="s">
        <v>769</v>
      </c>
    </row>
    <row r="16" spans="1:3">
      <c r="A16" s="3" t="s">
        <v>764</v>
      </c>
    </row>
    <row r="17" spans="1:3">
      <c r="A17" s="4" t="s">
        <v>770</v>
      </c>
      <c r="B17" s="5" t="n">
        <v>10305</v>
      </c>
      <c r="C17" s="6" t="n">
        <v>14043</v>
      </c>
    </row>
    <row r="18" spans="1:3">
      <c r="A18" s="4" t="s">
        <v>771</v>
      </c>
      <c r="B18" s="6" t="n">
        <v>478</v>
      </c>
    </row>
    <row r="19" spans="1:3">
      <c r="A19" s="4" t="s">
        <v>772</v>
      </c>
    </row>
    <row r="20" spans="1:3">
      <c r="A20" s="3" t="s">
        <v>764</v>
      </c>
    </row>
    <row r="21" spans="1:3">
      <c r="A21" s="4" t="s">
        <v>773</v>
      </c>
      <c r="B21" s="5" t="n">
        <v>880272</v>
      </c>
      <c r="C21" s="5" t="n">
        <v>880272</v>
      </c>
    </row>
    <row r="22" spans="1:3">
      <c r="A22" s="4" t="s">
        <v>774</v>
      </c>
    </row>
    <row r="23" spans="1:3">
      <c r="A23" s="3" t="s">
        <v>764</v>
      </c>
    </row>
    <row r="24" spans="1:3">
      <c r="A24" s="4" t="s">
        <v>773</v>
      </c>
      <c r="B24" s="5" t="n">
        <v>106000</v>
      </c>
      <c r="C24" s="5" t="n">
        <v>10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5</v>
      </c>
      <c r="B1" s="2" t="s">
        <v>1</v>
      </c>
    </row>
    <row r="2" spans="1:3">
      <c r="B2" s="2" t="s">
        <v>2</v>
      </c>
      <c r="C2" s="2" t="s">
        <v>30</v>
      </c>
    </row>
    <row r="3" spans="1:3">
      <c r="A3" s="3" t="s">
        <v>776</v>
      </c>
    </row>
    <row r="4" spans="1:3">
      <c r="A4" s="4" t="s">
        <v>73</v>
      </c>
      <c r="B4" s="6" t="n">
        <v>153465</v>
      </c>
      <c r="C4" s="6" t="n">
        <v>150892</v>
      </c>
    </row>
    <row r="5" spans="1:3">
      <c r="A5" s="4" t="s">
        <v>79</v>
      </c>
      <c r="B5" s="5" t="n">
        <v>103197</v>
      </c>
      <c r="C5" s="5" t="n">
        <v>101364</v>
      </c>
    </row>
    <row r="6" spans="1:3">
      <c r="A6" s="4" t="s">
        <v>777</v>
      </c>
      <c r="B6" s="5" t="n">
        <v>-12993</v>
      </c>
      <c r="C6" s="5" t="n">
        <v>-11205</v>
      </c>
    </row>
    <row r="7" spans="1:3">
      <c r="A7" s="4" t="s">
        <v>778</v>
      </c>
      <c r="B7" s="5" t="n">
        <v>13089</v>
      </c>
      <c r="C7" s="5" t="n">
        <v>11437</v>
      </c>
    </row>
    <row r="8" spans="1:3">
      <c r="A8" s="4" t="s">
        <v>779</v>
      </c>
      <c r="B8" s="5" t="n">
        <v>59260</v>
      </c>
      <c r="C8" s="5" t="n">
        <v>58633</v>
      </c>
    </row>
    <row r="9" spans="1:3">
      <c r="A9" s="4" t="s">
        <v>83</v>
      </c>
      <c r="B9" s="5" t="n">
        <v>162553</v>
      </c>
      <c r="C9" s="5" t="n">
        <v>160229</v>
      </c>
    </row>
    <row r="10" spans="1:3">
      <c r="A10" s="4" t="s">
        <v>74</v>
      </c>
      <c r="B10" s="5" t="n">
        <v>9884</v>
      </c>
      <c r="C10" s="5" t="n">
        <v>10085</v>
      </c>
    </row>
    <row r="11" spans="1:3">
      <c r="A11" s="4" t="s">
        <v>76</v>
      </c>
      <c r="B11" s="5" t="n">
        <v>133</v>
      </c>
      <c r="C11" s="5" t="n">
        <v>103</v>
      </c>
    </row>
    <row r="12" spans="1:3">
      <c r="A12" s="4" t="s">
        <v>780</v>
      </c>
      <c r="B12" s="5" t="n">
        <v>929</v>
      </c>
      <c r="C12" s="5" t="n">
        <v>851</v>
      </c>
    </row>
    <row r="13" spans="1:3">
      <c r="A13" s="4" t="s">
        <v>781</v>
      </c>
      <c r="B13" s="5" t="n">
        <v>2595</v>
      </c>
      <c r="C13" s="5" t="n">
        <v>4857</v>
      </c>
    </row>
    <row r="14" spans="1:3">
      <c r="A14" s="4" t="s">
        <v>84</v>
      </c>
      <c r="B14" s="5" t="n">
        <v>3524</v>
      </c>
      <c r="C14" s="5" t="n">
        <v>5708</v>
      </c>
    </row>
    <row r="15" spans="1:3">
      <c r="A15" s="4" t="s">
        <v>782</v>
      </c>
      <c r="B15" s="5" t="n">
        <v>166077</v>
      </c>
      <c r="C15" s="5" t="n">
        <v>165937</v>
      </c>
    </row>
    <row r="16" spans="1:3">
      <c r="A16" s="4" t="s">
        <v>40</v>
      </c>
      <c r="B16" s="5" t="n">
        <v>2544</v>
      </c>
      <c r="C16" s="5" t="n">
        <v>2544</v>
      </c>
    </row>
    <row r="17" spans="1:3">
      <c r="A17" s="4" t="s">
        <v>41</v>
      </c>
      <c r="B17" s="5" t="n">
        <v>318600</v>
      </c>
      <c r="C17" s="5" t="n">
        <v>314603</v>
      </c>
    </row>
    <row r="18" spans="1:3">
      <c r="A18" s="4" t="s">
        <v>783</v>
      </c>
    </row>
    <row r="19" spans="1:3">
      <c r="A19" s="3" t="s">
        <v>776</v>
      </c>
    </row>
    <row r="20" spans="1:3">
      <c r="A20" s="4" t="s">
        <v>73</v>
      </c>
      <c r="B20" s="5" t="n">
        <v>0</v>
      </c>
      <c r="C20" s="5" t="n">
        <v>0</v>
      </c>
    </row>
    <row r="21" spans="1:3">
      <c r="A21" s="4" t="s">
        <v>79</v>
      </c>
      <c r="B21" s="5" t="n">
        <v>0</v>
      </c>
      <c r="C21" s="5" t="n">
        <v>0</v>
      </c>
    </row>
    <row r="22" spans="1:3">
      <c r="A22" s="4" t="s">
        <v>777</v>
      </c>
      <c r="B22" s="5" t="n">
        <v>0</v>
      </c>
      <c r="C22" s="5" t="n">
        <v>0</v>
      </c>
    </row>
    <row r="23" spans="1:3">
      <c r="A23" s="4" t="s">
        <v>778</v>
      </c>
      <c r="B23" s="5" t="n">
        <v>713</v>
      </c>
      <c r="C23" s="5" t="n">
        <v>673</v>
      </c>
    </row>
    <row r="24" spans="1:3">
      <c r="A24" s="4" t="s">
        <v>779</v>
      </c>
      <c r="B24" s="5" t="n">
        <v>15761</v>
      </c>
      <c r="C24" s="5" t="n">
        <v>16789</v>
      </c>
    </row>
    <row r="25" spans="1:3">
      <c r="A25" s="4" t="s">
        <v>83</v>
      </c>
      <c r="B25" s="5" t="n">
        <v>16474</v>
      </c>
      <c r="C25" s="5" t="n">
        <v>17462</v>
      </c>
    </row>
    <row r="26" spans="1:3">
      <c r="A26" s="4" t="s">
        <v>74</v>
      </c>
      <c r="B26" s="5" t="n">
        <v>2217</v>
      </c>
      <c r="C26" s="5" t="n">
        <v>2060</v>
      </c>
    </row>
    <row r="27" spans="1:3">
      <c r="A27" s="4" t="s">
        <v>76</v>
      </c>
      <c r="B27" s="5" t="n">
        <v>7518</v>
      </c>
      <c r="C27" s="5" t="n">
        <v>7532</v>
      </c>
    </row>
    <row r="28" spans="1:3">
      <c r="A28" s="4" t="s">
        <v>780</v>
      </c>
      <c r="B28" s="5" t="n">
        <v>-6739</v>
      </c>
      <c r="C28" s="5" t="n">
        <v>-7870</v>
      </c>
    </row>
    <row r="29" spans="1:3">
      <c r="A29" s="4" t="s">
        <v>781</v>
      </c>
      <c r="B29" s="5" t="n">
        <v>-1</v>
      </c>
      <c r="C29" s="5" t="n">
        <v>190</v>
      </c>
    </row>
    <row r="30" spans="1:3">
      <c r="A30" s="4" t="s">
        <v>84</v>
      </c>
      <c r="B30" s="5" t="n">
        <v>-6740</v>
      </c>
      <c r="C30" s="5" t="n">
        <v>-7680</v>
      </c>
    </row>
    <row r="31" spans="1:3">
      <c r="A31" s="4" t="s">
        <v>782</v>
      </c>
      <c r="B31" s="5" t="n">
        <v>9734</v>
      </c>
      <c r="C31" s="5" t="n">
        <v>9782</v>
      </c>
    </row>
    <row r="32" spans="1:3">
      <c r="A32" s="4" t="s">
        <v>40</v>
      </c>
      <c r="B32" s="5" t="n">
        <v>0</v>
      </c>
      <c r="C32" s="5" t="n">
        <v>0</v>
      </c>
    </row>
    <row r="33" spans="1:3">
      <c r="A33" s="4" t="s">
        <v>41</v>
      </c>
      <c r="B33" s="5" t="n">
        <v>138694</v>
      </c>
      <c r="C33" s="5" t="n">
        <v>136869</v>
      </c>
    </row>
    <row r="34" spans="1:3">
      <c r="A34" s="4" t="s">
        <v>784</v>
      </c>
    </row>
    <row r="35" spans="1:3">
      <c r="A35" s="3" t="s">
        <v>776</v>
      </c>
    </row>
    <row r="36" spans="1:3">
      <c r="A36" s="4" t="s">
        <v>73</v>
      </c>
      <c r="B36" s="5" t="n">
        <v>0</v>
      </c>
      <c r="C36" s="5" t="n">
        <v>0</v>
      </c>
    </row>
    <row r="37" spans="1:3">
      <c r="A37" s="4" t="s">
        <v>79</v>
      </c>
      <c r="B37" s="5" t="n">
        <v>0</v>
      </c>
      <c r="C37" s="5" t="n">
        <v>0</v>
      </c>
    </row>
    <row r="38" spans="1:3">
      <c r="A38" s="4" t="s">
        <v>777</v>
      </c>
      <c r="B38" s="5" t="n">
        <v>0</v>
      </c>
      <c r="C38" s="5" t="n">
        <v>0</v>
      </c>
    </row>
    <row r="39" spans="1:3">
      <c r="A39" s="4" t="s">
        <v>778</v>
      </c>
      <c r="B39" s="5" t="n">
        <v>0</v>
      </c>
      <c r="C39" s="5" t="n">
        <v>0</v>
      </c>
    </row>
    <row r="40" spans="1:3">
      <c r="A40" s="4" t="s">
        <v>779</v>
      </c>
      <c r="B40" s="5" t="n">
        <v>-9321</v>
      </c>
      <c r="C40" s="5" t="n">
        <v>-9211</v>
      </c>
    </row>
    <row r="41" spans="1:3">
      <c r="A41" s="4" t="s">
        <v>83</v>
      </c>
      <c r="B41" s="5" t="n">
        <v>-9321</v>
      </c>
      <c r="C41" s="5" t="n">
        <v>-9211</v>
      </c>
    </row>
    <row r="42" spans="1:3">
      <c r="A42" s="4" t="s">
        <v>74</v>
      </c>
      <c r="B42" s="5" t="n">
        <v>-1926</v>
      </c>
      <c r="C42" s="5" t="n">
        <v>-1762</v>
      </c>
    </row>
    <row r="43" spans="1:3">
      <c r="A43" s="4" t="s">
        <v>76</v>
      </c>
      <c r="B43" s="5" t="n">
        <v>-7395</v>
      </c>
      <c r="C43" s="5" t="n">
        <v>-7449</v>
      </c>
    </row>
    <row r="44" spans="1:3">
      <c r="A44" s="4" t="s">
        <v>780</v>
      </c>
      <c r="B44" s="5" t="n">
        <v>0</v>
      </c>
      <c r="C44" s="5" t="n">
        <v>0</v>
      </c>
    </row>
    <row r="45" spans="1:3">
      <c r="A45" s="4" t="s">
        <v>781</v>
      </c>
      <c r="B45" s="5" t="n">
        <v>0</v>
      </c>
      <c r="C45" s="5" t="n">
        <v>0</v>
      </c>
    </row>
    <row r="46" spans="1:3">
      <c r="A46" s="4" t="s">
        <v>84</v>
      </c>
      <c r="B46" s="5" t="n">
        <v>0</v>
      </c>
      <c r="C46" s="5" t="n">
        <v>0</v>
      </c>
    </row>
    <row r="47" spans="1:3">
      <c r="A47" s="4" t="s">
        <v>782</v>
      </c>
      <c r="B47" s="5" t="n">
        <v>-9321</v>
      </c>
      <c r="C47" s="5" t="n">
        <v>-9211</v>
      </c>
    </row>
    <row r="48" spans="1:3">
      <c r="A48" s="4" t="s">
        <v>40</v>
      </c>
      <c r="B48" s="5" t="n">
        <v>0</v>
      </c>
      <c r="C48" s="5" t="n">
        <v>0</v>
      </c>
    </row>
    <row r="49" spans="1:3">
      <c r="A49" s="4" t="s">
        <v>41</v>
      </c>
      <c r="B49" s="5" t="n">
        <v>-112472</v>
      </c>
      <c r="C49" s="5" t="n">
        <v>-106675</v>
      </c>
    </row>
    <row r="50" spans="1:3">
      <c r="A50" s="4" t="s">
        <v>785</v>
      </c>
    </row>
    <row r="51" spans="1:3">
      <c r="A51" s="3" t="s">
        <v>776</v>
      </c>
    </row>
    <row r="52" spans="1:3">
      <c r="A52" s="4" t="s">
        <v>73</v>
      </c>
      <c r="B52" s="5" t="n">
        <v>53763</v>
      </c>
      <c r="C52" s="5" t="n">
        <v>54508</v>
      </c>
    </row>
    <row r="53" spans="1:3">
      <c r="A53" s="4" t="s">
        <v>79</v>
      </c>
      <c r="B53" s="5" t="n">
        <v>34408</v>
      </c>
      <c r="C53" s="5" t="n">
        <v>35046</v>
      </c>
    </row>
    <row r="54" spans="1:3">
      <c r="A54" s="4" t="s">
        <v>777</v>
      </c>
      <c r="B54" s="5" t="n">
        <v>-7834</v>
      </c>
      <c r="C54" s="5" t="n">
        <v>-9093</v>
      </c>
    </row>
    <row r="55" spans="1:3">
      <c r="A55" s="4" t="s">
        <v>778</v>
      </c>
      <c r="B55" s="5" t="n">
        <v>8709</v>
      </c>
      <c r="C55" s="5" t="n">
        <v>9057</v>
      </c>
    </row>
    <row r="56" spans="1:3">
      <c r="A56" s="4" t="s">
        <v>779</v>
      </c>
      <c r="B56" s="5" t="n">
        <v>15562</v>
      </c>
      <c r="C56" s="5" t="n">
        <v>17845</v>
      </c>
    </row>
    <row r="57" spans="1:3">
      <c r="A57" s="4" t="s">
        <v>83</v>
      </c>
      <c r="B57" s="5" t="n">
        <v>50845</v>
      </c>
      <c r="C57" s="5" t="n">
        <v>52855</v>
      </c>
    </row>
    <row r="58" spans="1:3">
      <c r="A58" s="4" t="s">
        <v>786</v>
      </c>
      <c r="B58" s="5" t="n">
        <v>2918</v>
      </c>
      <c r="C58" s="5" t="n">
        <v>1653</v>
      </c>
    </row>
    <row r="59" spans="1:3">
      <c r="A59" s="4" t="s">
        <v>74</v>
      </c>
      <c r="B59" s="5" t="n">
        <v>3868</v>
      </c>
      <c r="C59" s="5" t="n">
        <v>4107</v>
      </c>
    </row>
    <row r="60" spans="1:3">
      <c r="A60" s="4" t="s">
        <v>76</v>
      </c>
      <c r="B60" s="5" t="n">
        <v>0</v>
      </c>
      <c r="C60" s="5" t="n">
        <v>10</v>
      </c>
    </row>
    <row r="61" spans="1:3">
      <c r="A61" s="4" t="s">
        <v>780</v>
      </c>
      <c r="B61" s="5" t="n">
        <v>6786</v>
      </c>
      <c r="C61" s="5" t="n">
        <v>5770</v>
      </c>
    </row>
    <row r="62" spans="1:3">
      <c r="A62" s="4" t="s">
        <v>781</v>
      </c>
      <c r="B62" s="5" t="n">
        <v>528</v>
      </c>
      <c r="C62" s="5" t="n">
        <v>872</v>
      </c>
    </row>
    <row r="63" spans="1:3">
      <c r="A63" s="4" t="s">
        <v>84</v>
      </c>
      <c r="B63" s="5" t="n">
        <v>7314</v>
      </c>
      <c r="C63" s="5" t="n">
        <v>6642</v>
      </c>
    </row>
    <row r="64" spans="1:3">
      <c r="A64" s="4" t="s">
        <v>782</v>
      </c>
      <c r="B64" s="5" t="n">
        <v>58159</v>
      </c>
      <c r="C64" s="5" t="n">
        <v>59497</v>
      </c>
    </row>
    <row r="65" spans="1:3">
      <c r="A65" s="4" t="s">
        <v>40</v>
      </c>
      <c r="B65" s="5" t="n">
        <v>1350</v>
      </c>
      <c r="C65" s="5" t="n">
        <v>1350</v>
      </c>
    </row>
    <row r="66" spans="1:3">
      <c r="A66" s="4" t="s">
        <v>41</v>
      </c>
      <c r="B66" s="5" t="n">
        <v>123721</v>
      </c>
      <c r="C66" s="5" t="n">
        <v>123445</v>
      </c>
    </row>
    <row r="67" spans="1:3">
      <c r="A67" s="4" t="s">
        <v>787</v>
      </c>
    </row>
    <row r="68" spans="1:3">
      <c r="A68" s="3" t="s">
        <v>776</v>
      </c>
    </row>
    <row r="69" spans="1:3">
      <c r="A69" s="4" t="s">
        <v>73</v>
      </c>
      <c r="B69" s="5" t="n">
        <v>99702</v>
      </c>
      <c r="C69" s="5" t="n">
        <v>96384</v>
      </c>
    </row>
    <row r="70" spans="1:3">
      <c r="A70" s="4" t="s">
        <v>79</v>
      </c>
      <c r="B70" s="5" t="n">
        <v>68789</v>
      </c>
      <c r="C70" s="5" t="n">
        <v>66318</v>
      </c>
    </row>
    <row r="71" spans="1:3">
      <c r="A71" s="4" t="s">
        <v>777</v>
      </c>
      <c r="B71" s="5" t="n">
        <v>-5159</v>
      </c>
      <c r="C71" s="5" t="n">
        <v>-2112</v>
      </c>
    </row>
    <row r="72" spans="1:3">
      <c r="A72" s="4" t="s">
        <v>778</v>
      </c>
      <c r="B72" s="5" t="n">
        <v>3667</v>
      </c>
      <c r="C72" s="5" t="n">
        <v>1707</v>
      </c>
    </row>
    <row r="73" spans="1:3">
      <c r="A73" s="4" t="s">
        <v>779</v>
      </c>
      <c r="B73" s="5" t="n">
        <v>37258</v>
      </c>
      <c r="C73" s="5" t="n">
        <v>33210</v>
      </c>
    </row>
    <row r="74" spans="1:3">
      <c r="A74" s="4" t="s">
        <v>83</v>
      </c>
      <c r="B74" s="5" t="n">
        <v>104555</v>
      </c>
      <c r="C74" s="5" t="n">
        <v>99123</v>
      </c>
    </row>
    <row r="75" spans="1:3">
      <c r="A75" s="4" t="s">
        <v>786</v>
      </c>
      <c r="B75" s="5" t="n">
        <v>-4853</v>
      </c>
      <c r="C75" s="5" t="n">
        <v>-2739</v>
      </c>
    </row>
    <row r="76" spans="1:3">
      <c r="A76" s="4" t="s">
        <v>74</v>
      </c>
      <c r="B76" s="5" t="n">
        <v>5725</v>
      </c>
      <c r="C76" s="5" t="n">
        <v>5680</v>
      </c>
    </row>
    <row r="77" spans="1:3">
      <c r="A77" s="4" t="s">
        <v>76</v>
      </c>
      <c r="B77" s="5" t="n">
        <v>10</v>
      </c>
      <c r="C77" s="5" t="n">
        <v>10</v>
      </c>
    </row>
    <row r="78" spans="1:3">
      <c r="A78" s="4" t="s">
        <v>780</v>
      </c>
      <c r="B78" s="5" t="n">
        <v>882</v>
      </c>
      <c r="C78" s="5" t="n">
        <v>2951</v>
      </c>
    </row>
    <row r="79" spans="1:3">
      <c r="A79" s="4" t="s">
        <v>781</v>
      </c>
      <c r="B79" s="5" t="n">
        <v>2068</v>
      </c>
      <c r="C79" s="5" t="n">
        <v>3795</v>
      </c>
    </row>
    <row r="80" spans="1:3">
      <c r="A80" s="4" t="s">
        <v>84</v>
      </c>
      <c r="B80" s="5" t="n">
        <v>2950</v>
      </c>
      <c r="C80" s="5" t="n">
        <v>6746</v>
      </c>
    </row>
    <row r="81" spans="1:3">
      <c r="A81" s="4" t="s">
        <v>782</v>
      </c>
      <c r="B81" s="5" t="n">
        <v>107505</v>
      </c>
      <c r="C81" s="5" t="n">
        <v>105869</v>
      </c>
    </row>
    <row r="82" spans="1:3">
      <c r="A82" s="4" t="s">
        <v>40</v>
      </c>
      <c r="B82" s="5" t="n">
        <v>1194</v>
      </c>
      <c r="C82" s="5" t="n">
        <v>1194</v>
      </c>
    </row>
    <row r="83" spans="1:3">
      <c r="A83" s="4" t="s">
        <v>41</v>
      </c>
      <c r="B83" s="6" t="n">
        <v>168657</v>
      </c>
      <c r="C83" s="6" t="n">
        <v>1609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30</v>
      </c>
    </row>
    <row r="2" spans="1:4">
      <c r="A2" s="4" t="s">
        <v>789</v>
      </c>
    </row>
    <row r="3" spans="1:4">
      <c r="A3" s="3" t="s">
        <v>790</v>
      </c>
    </row>
    <row r="4" spans="1:4">
      <c r="A4" s="4" t="s">
        <v>791</v>
      </c>
      <c r="B4" s="4" t="s">
        <v>96</v>
      </c>
      <c r="C4" s="6" t="n">
        <v>210670</v>
      </c>
      <c r="D4" s="6" t="n">
        <v>205324</v>
      </c>
    </row>
    <row r="5" spans="1:4">
      <c r="A5" s="4" t="s">
        <v>792</v>
      </c>
      <c r="B5" s="4" t="s">
        <v>96</v>
      </c>
      <c r="C5" s="5" t="n">
        <v>20257</v>
      </c>
      <c r="D5" s="5" t="n">
        <v>23131</v>
      </c>
    </row>
    <row r="6" spans="1:4">
      <c r="A6" s="4" t="s">
        <v>793</v>
      </c>
    </row>
    <row r="7" spans="1:4">
      <c r="A7" s="3" t="s">
        <v>790</v>
      </c>
    </row>
    <row r="8" spans="1:4">
      <c r="A8" s="4" t="s">
        <v>32</v>
      </c>
      <c r="C8" s="5" t="n">
        <v>13252</v>
      </c>
      <c r="D8" s="5" t="n">
        <v>15622</v>
      </c>
    </row>
    <row r="9" spans="1:4">
      <c r="A9" s="4" t="s">
        <v>794</v>
      </c>
    </row>
    <row r="10" spans="1:4">
      <c r="A10" s="3" t="s">
        <v>790</v>
      </c>
    </row>
    <row r="11" spans="1:4">
      <c r="A11" s="4" t="s">
        <v>314</v>
      </c>
      <c r="C11" s="5" t="n">
        <v>2265</v>
      </c>
      <c r="D11" s="5" t="n">
        <v>2200</v>
      </c>
    </row>
    <row r="12" spans="1:4">
      <c r="A12" s="4" t="s">
        <v>316</v>
      </c>
      <c r="C12" s="5" t="n">
        <v>38</v>
      </c>
      <c r="D12" s="5" t="n">
        <v>38</v>
      </c>
    </row>
    <row r="13" spans="1:4">
      <c r="A13" s="4" t="s">
        <v>318</v>
      </c>
      <c r="C13" s="5" t="n">
        <v>1238</v>
      </c>
      <c r="D13" s="5" t="n">
        <v>1238</v>
      </c>
    </row>
    <row r="14" spans="1:4">
      <c r="A14" s="3" t="s">
        <v>795</v>
      </c>
    </row>
    <row r="15" spans="1:4">
      <c r="A15" s="4" t="s">
        <v>796</v>
      </c>
      <c r="C15" s="5" t="n">
        <v>33738</v>
      </c>
      <c r="D15" s="5" t="n">
        <v>33738</v>
      </c>
    </row>
    <row r="16" spans="1:4">
      <c r="A16" s="4" t="s">
        <v>797</v>
      </c>
    </row>
    <row r="17" spans="1:4">
      <c r="A17" s="3" t="s">
        <v>790</v>
      </c>
    </row>
    <row r="18" spans="1:4">
      <c r="A18" s="4" t="s">
        <v>312</v>
      </c>
      <c r="C18" s="5" t="n">
        <v>9709</v>
      </c>
      <c r="D18" s="5" t="n">
        <v>6454</v>
      </c>
    </row>
    <row r="19" spans="1:4">
      <c r="A19" s="4" t="s">
        <v>798</v>
      </c>
    </row>
    <row r="20" spans="1:4">
      <c r="A20" s="3" t="s">
        <v>790</v>
      </c>
    </row>
    <row r="21" spans="1:4">
      <c r="A21" s="4" t="s">
        <v>791</v>
      </c>
      <c r="B21" s="4" t="s">
        <v>96</v>
      </c>
      <c r="C21" s="5" t="n">
        <v>210670</v>
      </c>
      <c r="D21" s="5" t="n">
        <v>205324</v>
      </c>
    </row>
    <row r="22" spans="1:4">
      <c r="A22" s="4" t="s">
        <v>792</v>
      </c>
      <c r="B22" s="4" t="s">
        <v>96</v>
      </c>
      <c r="C22" s="5" t="n">
        <v>20257</v>
      </c>
      <c r="D22" s="5" t="n">
        <v>23131</v>
      </c>
    </row>
    <row r="23" spans="1:4">
      <c r="A23" s="4" t="s">
        <v>799</v>
      </c>
    </row>
    <row r="24" spans="1:4">
      <c r="A24" s="3" t="s">
        <v>790</v>
      </c>
    </row>
    <row r="25" spans="1:4">
      <c r="A25" s="4" t="s">
        <v>32</v>
      </c>
      <c r="C25" s="5" t="n">
        <v>13252</v>
      </c>
      <c r="D25" s="5" t="n">
        <v>15622</v>
      </c>
    </row>
    <row r="26" spans="1:4">
      <c r="A26" s="4" t="s">
        <v>800</v>
      </c>
    </row>
    <row r="27" spans="1:4">
      <c r="A27" s="3" t="s">
        <v>790</v>
      </c>
    </row>
    <row r="28" spans="1:4">
      <c r="A28" s="4" t="s">
        <v>314</v>
      </c>
      <c r="C28" s="5" t="n">
        <v>2265</v>
      </c>
      <c r="D28" s="5" t="n">
        <v>2200</v>
      </c>
    </row>
    <row r="29" spans="1:4">
      <c r="A29" s="4" t="s">
        <v>316</v>
      </c>
      <c r="C29" s="5" t="n">
        <v>38</v>
      </c>
      <c r="D29" s="5" t="n">
        <v>38</v>
      </c>
    </row>
    <row r="30" spans="1:4">
      <c r="A30" s="4" t="s">
        <v>318</v>
      </c>
      <c r="C30" s="5" t="n">
        <v>1238</v>
      </c>
      <c r="D30" s="5" t="n">
        <v>1238</v>
      </c>
    </row>
    <row r="31" spans="1:4">
      <c r="A31" s="3" t="s">
        <v>795</v>
      </c>
    </row>
    <row r="32" spans="1:4">
      <c r="A32" s="4" t="s">
        <v>796</v>
      </c>
      <c r="C32" s="5" t="n">
        <v>33738</v>
      </c>
      <c r="D32" s="5" t="n">
        <v>33738</v>
      </c>
    </row>
    <row r="33" spans="1:4">
      <c r="A33" s="4" t="s">
        <v>801</v>
      </c>
    </row>
    <row r="34" spans="1:4">
      <c r="A34" s="3" t="s">
        <v>790</v>
      </c>
    </row>
    <row r="35" spans="1:4">
      <c r="A35" s="4" t="s">
        <v>312</v>
      </c>
      <c r="C35" s="6" t="n">
        <v>9709</v>
      </c>
      <c r="D35" s="6" t="n">
        <v>7070</v>
      </c>
    </row>
    <row r="36" spans="1:4"/>
    <row r="37" spans="1:4">
      <c r="A37" s="4" t="s">
        <v>96</v>
      </c>
      <c r="B37" s="4" t="s">
        <v>802</v>
      </c>
    </row>
  </sheetData>
  <mergeCells count="3">
    <mergeCell ref="A1:B1"/>
    <mergeCell ref="A36:C36"/>
    <mergeCell ref="B37:C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3" t="s">
        <v>804</v>
      </c>
    </row>
    <row r="4" spans="1:3">
      <c r="A4" s="4" t="s">
        <v>805</v>
      </c>
      <c r="B4" s="6" t="n">
        <v>102492</v>
      </c>
      <c r="C4" s="6" t="n">
        <v>104195</v>
      </c>
    </row>
    <row r="5" spans="1:3">
      <c r="A5" s="4" t="s">
        <v>98</v>
      </c>
      <c r="B5" s="5" t="n">
        <v>1246</v>
      </c>
      <c r="C5" s="5" t="n">
        <v>-4695</v>
      </c>
    </row>
    <row r="6" spans="1:3">
      <c r="A6" s="4" t="s">
        <v>806</v>
      </c>
      <c r="B6" s="5" t="n">
        <v>105506</v>
      </c>
      <c r="C6" s="5" t="n">
        <v>102492</v>
      </c>
    </row>
    <row r="7" spans="1:3">
      <c r="A7" s="4" t="s">
        <v>807</v>
      </c>
    </row>
    <row r="8" spans="1:3">
      <c r="A8" s="3" t="s">
        <v>804</v>
      </c>
    </row>
    <row r="9" spans="1:3">
      <c r="A9" s="4" t="s">
        <v>805</v>
      </c>
      <c r="B9" s="5" t="n">
        <v>4584</v>
      </c>
      <c r="C9" s="5" t="n">
        <v>9279</v>
      </c>
    </row>
    <row r="10" spans="1:3">
      <c r="A10" s="4" t="s">
        <v>98</v>
      </c>
      <c r="B10" s="5" t="n">
        <v>1246</v>
      </c>
      <c r="C10" s="5" t="n">
        <v>-4695</v>
      </c>
    </row>
    <row r="11" spans="1:3">
      <c r="A11" s="4" t="s">
        <v>806</v>
      </c>
      <c r="B11" s="5" t="n">
        <v>5830</v>
      </c>
      <c r="C11" s="5" t="n">
        <v>4584</v>
      </c>
    </row>
    <row r="12" spans="1:3">
      <c r="A12" s="4" t="s">
        <v>808</v>
      </c>
    </row>
    <row r="13" spans="1:3">
      <c r="A13" s="3" t="s">
        <v>804</v>
      </c>
    </row>
    <row r="14" spans="1:3">
      <c r="A14" s="4" t="s">
        <v>805</v>
      </c>
      <c r="B14" s="5" t="n">
        <v>4584</v>
      </c>
    </row>
    <row r="15" spans="1:3">
      <c r="A15" s="4" t="s">
        <v>809</v>
      </c>
      <c r="B15" s="5" t="n">
        <v>2933</v>
      </c>
    </row>
    <row r="16" spans="1:3">
      <c r="A16" s="4" t="s">
        <v>810</v>
      </c>
      <c r="B16" s="5" t="n">
        <v>-1687</v>
      </c>
    </row>
    <row r="17" spans="1:3">
      <c r="A17" s="4" t="s">
        <v>98</v>
      </c>
      <c r="B17" s="5" t="n">
        <v>1246</v>
      </c>
    </row>
    <row r="18" spans="1:3">
      <c r="A18" s="4" t="s">
        <v>806</v>
      </c>
      <c r="B18" s="6" t="n">
        <v>5830</v>
      </c>
      <c r="C18" s="6" t="n">
        <v>45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11</v>
      </c>
      <c r="C1" s="2" t="s">
        <v>1</v>
      </c>
    </row>
    <row r="2" spans="1:7">
      <c r="C2" s="2" t="s">
        <v>2</v>
      </c>
      <c r="D2" s="2" t="s">
        <v>30</v>
      </c>
      <c r="E2" s="2" t="s">
        <v>2</v>
      </c>
      <c r="F2" s="2" t="s">
        <v>30</v>
      </c>
      <c r="G2" s="2" t="s">
        <v>586</v>
      </c>
    </row>
    <row r="3" spans="1:7">
      <c r="A3" s="3" t="s">
        <v>812</v>
      </c>
    </row>
    <row r="4" spans="1:7">
      <c r="A4" s="4" t="s">
        <v>32</v>
      </c>
      <c r="C4" s="6" t="n">
        <v>15622</v>
      </c>
      <c r="D4" s="6" t="n">
        <v>15622</v>
      </c>
      <c r="E4" s="6" t="n">
        <v>13252</v>
      </c>
      <c r="F4" s="6" t="n">
        <v>15622</v>
      </c>
      <c r="G4" s="6" t="n">
        <v>16375</v>
      </c>
    </row>
    <row r="5" spans="1:7">
      <c r="A5" s="4" t="s">
        <v>33</v>
      </c>
      <c r="E5" s="5" t="n">
        <v>244177</v>
      </c>
      <c r="F5" s="5" t="n">
        <v>238385</v>
      </c>
    </row>
    <row r="6" spans="1:7">
      <c r="A6" s="4" t="s">
        <v>813</v>
      </c>
      <c r="E6" s="5" t="n">
        <v>1238</v>
      </c>
      <c r="F6" s="5" t="n">
        <v>1238</v>
      </c>
    </row>
    <row r="7" spans="1:7">
      <c r="A7" s="4" t="s">
        <v>814</v>
      </c>
      <c r="E7" s="5" t="n">
        <v>160</v>
      </c>
      <c r="F7" s="5" t="n">
        <v>829</v>
      </c>
    </row>
    <row r="8" spans="1:7">
      <c r="A8" s="4" t="s">
        <v>39</v>
      </c>
      <c r="E8" s="5" t="n">
        <v>5208</v>
      </c>
      <c r="F8" s="5" t="n">
        <v>5610</v>
      </c>
    </row>
    <row r="9" spans="1:7">
      <c r="A9" s="4" t="s">
        <v>41</v>
      </c>
      <c r="E9" s="5" t="n">
        <v>318600</v>
      </c>
      <c r="F9" s="5" t="n">
        <v>314603</v>
      </c>
    </row>
    <row r="10" spans="1:7">
      <c r="A10" s="3" t="s">
        <v>815</v>
      </c>
    </row>
    <row r="11" spans="1:7">
      <c r="A11" s="4" t="s">
        <v>816</v>
      </c>
      <c r="E11" s="5" t="n">
        <v>33738</v>
      </c>
      <c r="F11" s="5" t="n">
        <v>33738</v>
      </c>
    </row>
    <row r="12" spans="1:7">
      <c r="A12" s="4" t="s">
        <v>46</v>
      </c>
      <c r="E12" s="5" t="n">
        <v>213094</v>
      </c>
      <c r="F12" s="5" t="n">
        <v>212111</v>
      </c>
    </row>
    <row r="13" spans="1:7">
      <c r="A13" s="4" t="s">
        <v>817</v>
      </c>
      <c r="E13" s="5" t="n">
        <v>105506</v>
      </c>
      <c r="F13" s="5" t="n">
        <v>102492</v>
      </c>
      <c r="G13" s="5" t="n">
        <v>104195</v>
      </c>
    </row>
    <row r="14" spans="1:7">
      <c r="A14" s="4" t="s">
        <v>58</v>
      </c>
      <c r="E14" s="5" t="n">
        <v>318600</v>
      </c>
      <c r="F14" s="5" t="n">
        <v>314603</v>
      </c>
    </row>
    <row r="15" spans="1:7">
      <c r="A15" s="3" t="s">
        <v>818</v>
      </c>
    </row>
    <row r="16" spans="1:7">
      <c r="A16" s="4" t="s">
        <v>630</v>
      </c>
      <c r="C16" s="5" t="n">
        <v>133</v>
      </c>
      <c r="D16" s="5" t="n">
        <v>103</v>
      </c>
    </row>
    <row r="17" spans="1:7">
      <c r="A17" s="4" t="s">
        <v>77</v>
      </c>
      <c r="C17" s="5" t="n">
        <v>166077</v>
      </c>
      <c r="D17" s="5" t="n">
        <v>165937</v>
      </c>
    </row>
    <row r="18" spans="1:7">
      <c r="A18" s="4" t="s">
        <v>819</v>
      </c>
      <c r="C18" s="5" t="n">
        <v>1562</v>
      </c>
      <c r="D18" s="5" t="n">
        <v>1429</v>
      </c>
    </row>
    <row r="19" spans="1:7">
      <c r="A19" s="4" t="s">
        <v>820</v>
      </c>
      <c r="C19" s="5" t="n">
        <v>-888</v>
      </c>
      <c r="D19" s="5" t="n">
        <v>-1320</v>
      </c>
    </row>
    <row r="20" spans="1:7">
      <c r="A20" s="4" t="s">
        <v>86</v>
      </c>
      <c r="C20" s="5" t="n">
        <v>2636</v>
      </c>
      <c r="D20" s="5" t="n">
        <v>4388</v>
      </c>
    </row>
    <row r="21" spans="1:7">
      <c r="A21" s="3" t="s">
        <v>821</v>
      </c>
    </row>
    <row r="22" spans="1:7">
      <c r="A22" s="4" t="s">
        <v>86</v>
      </c>
      <c r="C22" s="5" t="n">
        <v>2636</v>
      </c>
      <c r="D22" s="5" t="n">
        <v>4388</v>
      </c>
    </row>
    <row r="23" spans="1:7">
      <c r="A23" s="3" t="s">
        <v>822</v>
      </c>
    </row>
    <row r="24" spans="1:7">
      <c r="A24" s="4" t="s">
        <v>823</v>
      </c>
      <c r="C24" s="5" t="n">
        <v>-2595</v>
      </c>
      <c r="D24" s="5" t="n">
        <v>-4857</v>
      </c>
    </row>
    <row r="25" spans="1:7">
      <c r="A25" s="4" t="s">
        <v>132</v>
      </c>
      <c r="C25" s="5" t="n">
        <v>1205</v>
      </c>
      <c r="D25" s="5" t="n">
        <v>1117</v>
      </c>
    </row>
    <row r="26" spans="1:7">
      <c r="A26" s="4" t="s">
        <v>131</v>
      </c>
      <c r="C26" s="5" t="n">
        <v>586</v>
      </c>
      <c r="D26" s="5" t="n">
        <v>365</v>
      </c>
    </row>
    <row r="27" spans="1:7">
      <c r="A27" s="4" t="s">
        <v>133</v>
      </c>
      <c r="C27" s="5" t="n">
        <v>-2</v>
      </c>
      <c r="D27" s="5" t="n">
        <v>304</v>
      </c>
    </row>
    <row r="28" spans="1:7">
      <c r="A28" s="4" t="s">
        <v>824</v>
      </c>
      <c r="C28" s="5" t="n">
        <v>1649</v>
      </c>
      <c r="D28" s="5" t="n">
        <v>1442</v>
      </c>
    </row>
    <row r="29" spans="1:7">
      <c r="A29" s="4" t="s">
        <v>136</v>
      </c>
      <c r="C29" s="5" t="n">
        <v>19</v>
      </c>
      <c r="D29" s="5" t="n">
        <v>-245</v>
      </c>
    </row>
    <row r="30" spans="1:7">
      <c r="A30" s="4" t="s">
        <v>137</v>
      </c>
      <c r="C30" s="5" t="n">
        <v>1316</v>
      </c>
      <c r="D30" s="5" t="n">
        <v>2209</v>
      </c>
    </row>
    <row r="31" spans="1:7">
      <c r="A31" s="3" t="s">
        <v>825</v>
      </c>
    </row>
    <row r="32" spans="1:7">
      <c r="A32" s="4" t="s">
        <v>826</v>
      </c>
      <c r="C32" s="5" t="n">
        <v>10874</v>
      </c>
      <c r="D32" s="5" t="n">
        <v>5924</v>
      </c>
    </row>
    <row r="33" spans="1:7">
      <c r="A33" s="4" t="s">
        <v>141</v>
      </c>
      <c r="C33" s="5" t="n">
        <v>-75071</v>
      </c>
      <c r="D33" s="5" t="n">
        <v>-91676</v>
      </c>
    </row>
    <row r="34" spans="1:7">
      <c r="A34" s="4" t="s">
        <v>142</v>
      </c>
      <c r="C34" s="5" t="n">
        <v>-396</v>
      </c>
      <c r="D34" s="5" t="n">
        <v>-322</v>
      </c>
    </row>
    <row r="35" spans="1:7">
      <c r="A35" s="4" t="s">
        <v>143</v>
      </c>
      <c r="C35" s="5" t="n">
        <v>-2232</v>
      </c>
      <c r="D35" s="5" t="n">
        <v>-1201</v>
      </c>
    </row>
    <row r="36" spans="1:7">
      <c r="A36" s="3" t="s">
        <v>827</v>
      </c>
    </row>
    <row r="37" spans="1:7">
      <c r="A37" s="4" t="s">
        <v>145</v>
      </c>
      <c r="C37" s="5" t="n">
        <v>-399</v>
      </c>
      <c r="D37" s="5" t="n">
        <v>-399</v>
      </c>
    </row>
    <row r="38" spans="1:7">
      <c r="A38" s="4" t="s">
        <v>146</v>
      </c>
      <c r="C38" s="5" t="n">
        <v>-408</v>
      </c>
      <c r="D38" s="5" t="n">
        <v>-412</v>
      </c>
    </row>
    <row r="39" spans="1:7">
      <c r="A39" s="4" t="s">
        <v>147</v>
      </c>
      <c r="C39" s="5" t="n">
        <v>51</v>
      </c>
      <c r="D39" s="5" t="n">
        <v>47</v>
      </c>
    </row>
    <row r="40" spans="1:7">
      <c r="A40" s="4" t="s">
        <v>118</v>
      </c>
      <c r="C40" s="5" t="n">
        <v>-698</v>
      </c>
      <c r="D40" s="5" t="n">
        <v>-997</v>
      </c>
    </row>
    <row r="41" spans="1:7">
      <c r="A41" s="4" t="s">
        <v>148</v>
      </c>
      <c r="C41" s="5" t="n">
        <v>-1454</v>
      </c>
      <c r="D41" s="5" t="n">
        <v>-1761</v>
      </c>
    </row>
    <row r="42" spans="1:7">
      <c r="A42" s="4" t="s">
        <v>149</v>
      </c>
      <c r="C42" s="5" t="n">
        <v>-2370</v>
      </c>
      <c r="D42" s="5" t="n">
        <v>-753</v>
      </c>
    </row>
    <row r="43" spans="1:7">
      <c r="A43" s="4" t="s">
        <v>150</v>
      </c>
      <c r="C43" s="5" t="n">
        <v>15622</v>
      </c>
      <c r="D43" s="5" t="n">
        <v>16375</v>
      </c>
    </row>
    <row r="44" spans="1:7">
      <c r="A44" s="4" t="s">
        <v>151</v>
      </c>
      <c r="C44" s="5" t="n">
        <v>13252</v>
      </c>
      <c r="D44" s="5" t="n">
        <v>15622</v>
      </c>
    </row>
    <row r="45" spans="1:7">
      <c r="A45" s="3" t="s">
        <v>828</v>
      </c>
    </row>
    <row r="46" spans="1:7">
      <c r="A46" s="4" t="s">
        <v>153</v>
      </c>
      <c r="C46" s="5" t="n">
        <v>1544</v>
      </c>
      <c r="D46" s="5" t="n">
        <v>1424</v>
      </c>
    </row>
    <row r="47" spans="1:7">
      <c r="A47" s="4" t="s">
        <v>154</v>
      </c>
      <c r="C47" s="5" t="n">
        <v>675</v>
      </c>
      <c r="D47" s="5" t="n">
        <v>1465</v>
      </c>
    </row>
    <row r="48" spans="1:7">
      <c r="A48" s="4" t="s">
        <v>829</v>
      </c>
    </row>
    <row r="49" spans="1:7">
      <c r="A49" s="3" t="s">
        <v>812</v>
      </c>
    </row>
    <row r="50" spans="1:7">
      <c r="A50" s="4" t="s">
        <v>32</v>
      </c>
      <c r="C50" s="5" t="n">
        <v>4308</v>
      </c>
      <c r="D50" s="5" t="n">
        <v>4463</v>
      </c>
      <c r="E50" s="5" t="n">
        <v>4308</v>
      </c>
      <c r="F50" s="5" t="n">
        <v>4463</v>
      </c>
      <c r="G50" s="6" t="n">
        <v>5947</v>
      </c>
    </row>
    <row r="51" spans="1:7">
      <c r="A51" s="4" t="s">
        <v>33</v>
      </c>
      <c r="E51" s="5" t="n">
        <v>16160</v>
      </c>
      <c r="F51" s="5" t="n">
        <v>19035</v>
      </c>
    </row>
    <row r="52" spans="1:7">
      <c r="A52" s="4" t="s">
        <v>830</v>
      </c>
      <c r="E52" s="5" t="n">
        <v>112472</v>
      </c>
      <c r="F52" s="5" t="n">
        <v>106675</v>
      </c>
    </row>
    <row r="53" spans="1:7">
      <c r="A53" s="4" t="s">
        <v>813</v>
      </c>
      <c r="E53" s="5" t="n">
        <v>1238</v>
      </c>
      <c r="F53" s="5" t="n">
        <v>1238</v>
      </c>
    </row>
    <row r="54" spans="1:7">
      <c r="A54" s="4" t="s">
        <v>814</v>
      </c>
      <c r="E54" s="5" t="n">
        <v>0</v>
      </c>
      <c r="F54" s="5" t="n">
        <v>169</v>
      </c>
    </row>
    <row r="55" spans="1:7">
      <c r="A55" s="4" t="s">
        <v>831</v>
      </c>
      <c r="E55" s="5" t="n">
        <v>2961</v>
      </c>
      <c r="F55" s="5" t="n">
        <v>2146</v>
      </c>
    </row>
    <row r="56" spans="1:7">
      <c r="A56" s="4" t="s">
        <v>39</v>
      </c>
      <c r="E56" s="5" t="n">
        <v>4554</v>
      </c>
      <c r="F56" s="5" t="n">
        <v>4677</v>
      </c>
    </row>
    <row r="57" spans="1:7">
      <c r="A57" s="4" t="s">
        <v>41</v>
      </c>
      <c r="E57" s="5" t="n">
        <v>141693</v>
      </c>
      <c r="F57" s="5" t="n">
        <v>138403</v>
      </c>
    </row>
    <row r="58" spans="1:7">
      <c r="A58" s="3" t="s">
        <v>815</v>
      </c>
    </row>
    <row r="59" spans="1:7">
      <c r="A59" s="4" t="s">
        <v>832</v>
      </c>
      <c r="E59" s="5" t="n">
        <v>500</v>
      </c>
      <c r="F59" s="5" t="n">
        <v>0</v>
      </c>
    </row>
    <row r="60" spans="1:7">
      <c r="A60" s="4" t="s">
        <v>833</v>
      </c>
      <c r="E60" s="5" t="n">
        <v>1949</v>
      </c>
      <c r="F60" s="5" t="n">
        <v>2173</v>
      </c>
    </row>
    <row r="61" spans="1:7">
      <c r="A61" s="4" t="s">
        <v>816</v>
      </c>
      <c r="E61" s="5" t="n">
        <v>33738</v>
      </c>
      <c r="F61" s="5" t="n">
        <v>33738</v>
      </c>
    </row>
    <row r="62" spans="1:7">
      <c r="A62" s="4" t="s">
        <v>46</v>
      </c>
      <c r="E62" s="5" t="n">
        <v>36187</v>
      </c>
      <c r="F62" s="5" t="n">
        <v>35911</v>
      </c>
    </row>
    <row r="63" spans="1:7">
      <c r="A63" s="4" t="s">
        <v>817</v>
      </c>
      <c r="E63" s="5" t="n">
        <v>105506</v>
      </c>
      <c r="F63" s="5" t="n">
        <v>102492</v>
      </c>
    </row>
    <row r="64" spans="1:7">
      <c r="A64" s="4" t="s">
        <v>58</v>
      </c>
      <c r="E64" s="6" t="n">
        <v>141693</v>
      </c>
      <c r="F64" s="6" t="n">
        <v>138403</v>
      </c>
    </row>
    <row r="65" spans="1:7">
      <c r="A65" s="3" t="s">
        <v>818</v>
      </c>
    </row>
    <row r="66" spans="1:7">
      <c r="A66" s="4" t="s">
        <v>834</v>
      </c>
      <c r="C66" s="5" t="n">
        <v>7395</v>
      </c>
      <c r="D66" s="5" t="n">
        <v>7449</v>
      </c>
    </row>
    <row r="67" spans="1:7">
      <c r="A67" s="4" t="s">
        <v>835</v>
      </c>
      <c r="C67" s="5" t="n">
        <v>5508</v>
      </c>
      <c r="D67" s="5" t="n">
        <v>6750</v>
      </c>
    </row>
    <row r="68" spans="1:7">
      <c r="A68" s="4" t="s">
        <v>630</v>
      </c>
      <c r="C68" s="5" t="n">
        <v>408</v>
      </c>
      <c r="D68" s="5" t="n">
        <v>571</v>
      </c>
    </row>
    <row r="69" spans="1:7">
      <c r="A69" s="4" t="s">
        <v>77</v>
      </c>
      <c r="C69" s="5" t="n">
        <v>13311</v>
      </c>
      <c r="D69" s="5" t="n">
        <v>14770</v>
      </c>
    </row>
    <row r="70" spans="1:7">
      <c r="A70" s="4" t="s">
        <v>836</v>
      </c>
      <c r="C70" s="5" t="n">
        <v>12858</v>
      </c>
      <c r="D70" s="5" t="n">
        <v>13984</v>
      </c>
    </row>
    <row r="71" spans="1:7">
      <c r="A71" s="4" t="s">
        <v>819</v>
      </c>
      <c r="C71" s="5" t="n">
        <v>1562</v>
      </c>
      <c r="D71" s="5" t="n">
        <v>1429</v>
      </c>
    </row>
    <row r="72" spans="1:7">
      <c r="A72" s="4" t="s">
        <v>837</v>
      </c>
      <c r="C72" s="5" t="n">
        <v>-1109</v>
      </c>
      <c r="D72" s="5" t="n">
        <v>-643</v>
      </c>
    </row>
    <row r="73" spans="1:7">
      <c r="A73" s="4" t="s">
        <v>820</v>
      </c>
      <c r="B73" s="4" t="s">
        <v>96</v>
      </c>
      <c r="C73" s="5" t="n">
        <v>-1837</v>
      </c>
      <c r="D73" s="5" t="n">
        <v>-1514</v>
      </c>
    </row>
    <row r="74" spans="1:7">
      <c r="A74" s="4" t="s">
        <v>838</v>
      </c>
      <c r="C74" s="5" t="n">
        <v>728</v>
      </c>
      <c r="D74" s="5" t="n">
        <v>871</v>
      </c>
    </row>
    <row r="75" spans="1:7">
      <c r="A75" s="4" t="s">
        <v>839</v>
      </c>
      <c r="C75" s="5" t="n">
        <v>1908</v>
      </c>
      <c r="D75" s="5" t="n">
        <v>3517</v>
      </c>
    </row>
    <row r="76" spans="1:7">
      <c r="A76" s="4" t="s">
        <v>86</v>
      </c>
      <c r="C76" s="5" t="n">
        <v>2636</v>
      </c>
      <c r="D76" s="5" t="n">
        <v>4388</v>
      </c>
    </row>
    <row r="77" spans="1:7">
      <c r="A77" s="3" t="s">
        <v>821</v>
      </c>
    </row>
    <row r="78" spans="1:7">
      <c r="A78" s="4" t="s">
        <v>86</v>
      </c>
      <c r="C78" s="5" t="n">
        <v>2636</v>
      </c>
      <c r="D78" s="5" t="n">
        <v>4388</v>
      </c>
    </row>
    <row r="79" spans="1:7">
      <c r="A79" s="3" t="s">
        <v>822</v>
      </c>
    </row>
    <row r="80" spans="1:7">
      <c r="A80" s="4" t="s">
        <v>823</v>
      </c>
      <c r="C80" s="5" t="n">
        <v>1</v>
      </c>
      <c r="D80" s="5" t="n">
        <v>-190</v>
      </c>
    </row>
    <row r="81" spans="1:7">
      <c r="A81" s="4" t="s">
        <v>132</v>
      </c>
      <c r="C81" s="5" t="n">
        <v>713</v>
      </c>
      <c r="D81" s="5" t="n">
        <v>673</v>
      </c>
    </row>
    <row r="82" spans="1:7">
      <c r="A82" s="4" t="s">
        <v>131</v>
      </c>
      <c r="C82" s="5" t="n">
        <v>586</v>
      </c>
      <c r="D82" s="5" t="n">
        <v>365</v>
      </c>
    </row>
    <row r="83" spans="1:7">
      <c r="A83" s="4" t="s">
        <v>840</v>
      </c>
      <c r="C83" s="5" t="n">
        <v>-1908</v>
      </c>
      <c r="D83" s="5" t="n">
        <v>-3517</v>
      </c>
    </row>
    <row r="84" spans="1:7">
      <c r="A84" s="4" t="s">
        <v>841</v>
      </c>
      <c r="C84" s="5" t="n">
        <v>-815</v>
      </c>
      <c r="D84" s="5" t="n">
        <v>125</v>
      </c>
    </row>
    <row r="85" spans="1:7">
      <c r="A85" s="4" t="s">
        <v>133</v>
      </c>
      <c r="C85" s="5" t="n">
        <v>-2</v>
      </c>
      <c r="D85" s="5" t="n">
        <v>304</v>
      </c>
    </row>
    <row r="86" spans="1:7">
      <c r="A86" s="4" t="s">
        <v>824</v>
      </c>
      <c r="C86" s="5" t="n">
        <v>-224</v>
      </c>
      <c r="D86" s="5" t="n">
        <v>317</v>
      </c>
    </row>
    <row r="87" spans="1:7">
      <c r="A87" s="4" t="s">
        <v>136</v>
      </c>
      <c r="C87" s="5" t="n">
        <v>-221</v>
      </c>
      <c r="D87" s="5" t="n">
        <v>-12</v>
      </c>
    </row>
    <row r="88" spans="1:7">
      <c r="A88" s="4" t="s">
        <v>137</v>
      </c>
      <c r="C88" s="5" t="n">
        <v>766</v>
      </c>
      <c r="D88" s="5" t="n">
        <v>2453</v>
      </c>
    </row>
    <row r="89" spans="1:7">
      <c r="A89" s="3" t="s">
        <v>825</v>
      </c>
    </row>
    <row r="90" spans="1:7">
      <c r="A90" s="4" t="s">
        <v>826</v>
      </c>
      <c r="C90" s="5" t="n">
        <v>1979</v>
      </c>
      <c r="D90" s="5" t="n">
        <v>2210</v>
      </c>
    </row>
    <row r="91" spans="1:7">
      <c r="A91" s="4" t="s">
        <v>141</v>
      </c>
      <c r="C91" s="5" t="n">
        <v>-1000</v>
      </c>
      <c r="D91" s="5" t="n">
        <v>-3956</v>
      </c>
    </row>
    <row r="92" spans="1:7">
      <c r="A92" s="4" t="s">
        <v>842</v>
      </c>
      <c r="C92" s="5" t="n">
        <v>-75</v>
      </c>
      <c r="D92" s="5" t="n">
        <v>-200</v>
      </c>
    </row>
    <row r="93" spans="1:7">
      <c r="A93" s="4" t="s">
        <v>142</v>
      </c>
      <c r="C93" s="5" t="n">
        <v>-371</v>
      </c>
      <c r="D93" s="5" t="n">
        <v>-230</v>
      </c>
    </row>
    <row r="94" spans="1:7">
      <c r="A94" s="4" t="s">
        <v>143</v>
      </c>
      <c r="C94" s="5" t="n">
        <v>533</v>
      </c>
      <c r="D94" s="5" t="n">
        <v>-2176</v>
      </c>
    </row>
    <row r="95" spans="1:7">
      <c r="A95" s="3" t="s">
        <v>827</v>
      </c>
    </row>
    <row r="96" spans="1:7">
      <c r="A96" s="4" t="s">
        <v>145</v>
      </c>
      <c r="C96" s="5" t="n">
        <v>-399</v>
      </c>
      <c r="D96" s="5" t="n">
        <v>-399</v>
      </c>
    </row>
    <row r="97" spans="1:7">
      <c r="A97" s="4" t="s">
        <v>146</v>
      </c>
      <c r="C97" s="5" t="n">
        <v>-408</v>
      </c>
      <c r="D97" s="5" t="n">
        <v>-412</v>
      </c>
    </row>
    <row r="98" spans="1:7">
      <c r="A98" s="4" t="s">
        <v>147</v>
      </c>
      <c r="C98" s="5" t="n">
        <v>51</v>
      </c>
      <c r="D98" s="5" t="n">
        <v>47</v>
      </c>
    </row>
    <row r="99" spans="1:7">
      <c r="A99" s="4" t="s">
        <v>118</v>
      </c>
      <c r="C99" s="5" t="n">
        <v>-698</v>
      </c>
      <c r="D99" s="5" t="n">
        <v>-997</v>
      </c>
    </row>
    <row r="100" spans="1:7">
      <c r="A100" s="4" t="s">
        <v>148</v>
      </c>
      <c r="C100" s="5" t="n">
        <v>-1454</v>
      </c>
      <c r="D100" s="5" t="n">
        <v>-1761</v>
      </c>
    </row>
    <row r="101" spans="1:7">
      <c r="A101" s="4" t="s">
        <v>149</v>
      </c>
      <c r="C101" s="5" t="n">
        <v>-155</v>
      </c>
      <c r="D101" s="5" t="n">
        <v>-1484</v>
      </c>
    </row>
    <row r="102" spans="1:7">
      <c r="A102" s="4" t="s">
        <v>150</v>
      </c>
      <c r="C102" s="5" t="n">
        <v>4463</v>
      </c>
      <c r="D102" s="5" t="n">
        <v>5947</v>
      </c>
    </row>
    <row r="103" spans="1:7">
      <c r="A103" s="4" t="s">
        <v>151</v>
      </c>
      <c r="C103" s="5" t="n">
        <v>4308</v>
      </c>
      <c r="D103" s="5" t="n">
        <v>4463</v>
      </c>
    </row>
    <row r="104" spans="1:7">
      <c r="A104" s="3" t="s">
        <v>828</v>
      </c>
    </row>
    <row r="105" spans="1:7">
      <c r="A105" s="4" t="s">
        <v>153</v>
      </c>
      <c r="C105" s="5" t="n">
        <v>1544</v>
      </c>
      <c r="D105" s="5" t="n">
        <v>1424</v>
      </c>
    </row>
    <row r="106" spans="1:7">
      <c r="A106" s="4" t="s">
        <v>154</v>
      </c>
      <c r="C106" s="5" t="n">
        <v>675</v>
      </c>
      <c r="D106" s="5" t="n">
        <v>1465</v>
      </c>
    </row>
    <row r="107" spans="1:7">
      <c r="A107" s="4" t="s">
        <v>843</v>
      </c>
      <c r="C107" s="6" t="n">
        <v>2845</v>
      </c>
      <c r="D107" s="6" t="n">
        <v>2409</v>
      </c>
    </row>
    <row r="108" spans="1:7"/>
    <row r="109" spans="1:7">
      <c r="A109" s="4" t="s">
        <v>96</v>
      </c>
      <c r="B109" s="4" t="s">
        <v>844</v>
      </c>
    </row>
  </sheetData>
  <mergeCells count="4">
    <mergeCell ref="A1:B2"/>
    <mergeCell ref="C1:D1"/>
    <mergeCell ref="A108:F108"/>
    <mergeCell ref="B109:F10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s>
  <sheetData>
    <row r="1" spans="1:6">
      <c r="A1" s="1" t="s">
        <v>845</v>
      </c>
      <c r="B1" s="2" t="s">
        <v>1</v>
      </c>
    </row>
    <row r="2" spans="1:6">
      <c r="B2" s="2" t="s">
        <v>2</v>
      </c>
      <c r="D2" s="2" t="s">
        <v>30</v>
      </c>
      <c r="F2" s="2" t="s">
        <v>586</v>
      </c>
    </row>
    <row r="3" spans="1:6">
      <c r="A3" s="3" t="s">
        <v>846</v>
      </c>
    </row>
    <row r="4" spans="1:6">
      <c r="A4" s="4" t="s">
        <v>847</v>
      </c>
      <c r="B4" s="6" t="n">
        <v>28975</v>
      </c>
      <c r="D4" s="6" t="n">
        <v>27866</v>
      </c>
    </row>
    <row r="5" spans="1:6">
      <c r="A5" s="4" t="s">
        <v>848</v>
      </c>
      <c r="B5" s="5" t="n">
        <v>137405</v>
      </c>
      <c r="C5" s="4" t="s">
        <v>96</v>
      </c>
      <c r="D5" s="5" t="n">
        <v>136006</v>
      </c>
      <c r="E5" s="4" t="s">
        <v>97</v>
      </c>
    </row>
    <row r="6" spans="1:6">
      <c r="A6" s="4" t="s">
        <v>849</v>
      </c>
      <c r="B6" s="5" t="n">
        <v>23208</v>
      </c>
      <c r="D6" s="5" t="n">
        <v>25348</v>
      </c>
    </row>
    <row r="7" spans="1:6">
      <c r="A7" s="4" t="s">
        <v>850</v>
      </c>
      <c r="B7" s="5" t="n">
        <v>2066</v>
      </c>
      <c r="D7" s="5" t="n">
        <v>1991</v>
      </c>
    </row>
    <row r="8" spans="1:6">
      <c r="A8" s="4" t="s">
        <v>851</v>
      </c>
      <c r="B8" s="5" t="n">
        <v>74843</v>
      </c>
      <c r="D8" s="5" t="n">
        <v>72136</v>
      </c>
    </row>
    <row r="9" spans="1:6">
      <c r="A9" s="4" t="s">
        <v>852</v>
      </c>
      <c r="B9" s="5" t="n">
        <v>62562</v>
      </c>
      <c r="D9" s="5" t="n">
        <v>63870</v>
      </c>
      <c r="F9" s="6" t="n">
        <v>66625</v>
      </c>
    </row>
    <row r="10" spans="1:6">
      <c r="A10" s="4" t="s">
        <v>853</v>
      </c>
      <c r="B10" s="5" t="n">
        <v>153465</v>
      </c>
      <c r="D10" s="5" t="n">
        <v>150892</v>
      </c>
    </row>
    <row r="11" spans="1:6">
      <c r="A11" s="4" t="s">
        <v>854</v>
      </c>
      <c r="B11" s="5" t="n">
        <v>9307</v>
      </c>
      <c r="D11" s="5" t="n">
        <v>9533</v>
      </c>
    </row>
    <row r="12" spans="1:6">
      <c r="A12" s="4" t="s">
        <v>855</v>
      </c>
      <c r="B12" s="5" t="n">
        <v>103197</v>
      </c>
      <c r="D12" s="5" t="n">
        <v>101364</v>
      </c>
    </row>
    <row r="13" spans="1:6">
      <c r="A13" s="4" t="s">
        <v>856</v>
      </c>
      <c r="B13" s="5" t="n">
        <v>11884</v>
      </c>
      <c r="D13" s="5" t="n">
        <v>10320</v>
      </c>
    </row>
    <row r="14" spans="1:6">
      <c r="A14" s="4" t="s">
        <v>857</v>
      </c>
      <c r="B14" s="5" t="n">
        <v>47472</v>
      </c>
      <c r="D14" s="5" t="n">
        <v>48545</v>
      </c>
    </row>
    <row r="15" spans="1:6">
      <c r="A15" s="4" t="s">
        <v>858</v>
      </c>
      <c r="B15" s="5" t="n">
        <v>51477</v>
      </c>
      <c r="D15" s="5" t="n">
        <v>55611</v>
      </c>
    </row>
    <row r="16" spans="1:6">
      <c r="A16" s="4" t="s">
        <v>859</v>
      </c>
    </row>
    <row r="17" spans="1:6">
      <c r="A17" s="3" t="s">
        <v>846</v>
      </c>
    </row>
    <row r="18" spans="1:6">
      <c r="A18" s="4" t="s">
        <v>847</v>
      </c>
      <c r="B18" s="5" t="n">
        <v>26791</v>
      </c>
      <c r="D18" s="5" t="n">
        <v>25033</v>
      </c>
    </row>
    <row r="19" spans="1:6">
      <c r="A19" s="4" t="s">
        <v>848</v>
      </c>
      <c r="B19" s="5" t="n">
        <v>87849</v>
      </c>
      <c r="D19" s="5" t="n">
        <v>84806</v>
      </c>
    </row>
    <row r="20" spans="1:6">
      <c r="A20" s="4" t="s">
        <v>849</v>
      </c>
      <c r="B20" s="5" t="n">
        <v>3731</v>
      </c>
      <c r="D20" s="5" t="n">
        <v>3585</v>
      </c>
    </row>
    <row r="21" spans="1:6">
      <c r="A21" s="4" t="s">
        <v>850</v>
      </c>
      <c r="B21" s="5" t="n">
        <v>2066</v>
      </c>
      <c r="D21" s="5" t="n">
        <v>1991</v>
      </c>
    </row>
    <row r="22" spans="1:6">
      <c r="A22" s="4" t="s">
        <v>853</v>
      </c>
      <c r="B22" s="5" t="n">
        <v>99702</v>
      </c>
      <c r="D22" s="5" t="n">
        <v>96384</v>
      </c>
    </row>
    <row r="23" spans="1:6">
      <c r="A23" s="4" t="s">
        <v>854</v>
      </c>
      <c r="B23" s="5" t="n">
        <v>5172</v>
      </c>
      <c r="D23" s="5" t="n">
        <v>5149</v>
      </c>
    </row>
    <row r="24" spans="1:6">
      <c r="A24" s="4" t="s">
        <v>855</v>
      </c>
      <c r="B24" s="5" t="n">
        <v>68789</v>
      </c>
      <c r="D24" s="5" t="n">
        <v>66318</v>
      </c>
    </row>
    <row r="25" spans="1:6">
      <c r="A25" s="4" t="s">
        <v>856</v>
      </c>
      <c r="B25" s="5" t="n">
        <v>3401</v>
      </c>
      <c r="D25" s="5" t="n">
        <v>1439</v>
      </c>
    </row>
    <row r="26" spans="1:6">
      <c r="A26" s="4" t="s">
        <v>857</v>
      </c>
      <c r="B26" s="5" t="n">
        <v>32365</v>
      </c>
      <c r="D26" s="5" t="n">
        <v>31366</v>
      </c>
    </row>
    <row r="27" spans="1:6">
      <c r="A27" s="4" t="s">
        <v>858</v>
      </c>
      <c r="B27" s="5" t="n">
        <v>0</v>
      </c>
      <c r="D27" s="5" t="n">
        <v>0</v>
      </c>
    </row>
    <row r="28" spans="1:6">
      <c r="A28" s="4" t="s">
        <v>860</v>
      </c>
    </row>
    <row r="29" spans="1:6">
      <c r="A29" s="3" t="s">
        <v>846</v>
      </c>
    </row>
    <row r="30" spans="1:6">
      <c r="A30" s="4" t="s">
        <v>847</v>
      </c>
      <c r="B30" s="5" t="n">
        <v>2184</v>
      </c>
      <c r="D30" s="5" t="n">
        <v>2833</v>
      </c>
    </row>
    <row r="31" spans="1:6">
      <c r="A31" s="4" t="s">
        <v>848</v>
      </c>
      <c r="B31" s="5" t="n">
        <v>49556</v>
      </c>
      <c r="D31" s="5" t="n">
        <v>51200</v>
      </c>
    </row>
    <row r="32" spans="1:6">
      <c r="A32" s="4" t="s">
        <v>849</v>
      </c>
      <c r="B32" s="5" t="n">
        <v>19477</v>
      </c>
      <c r="D32" s="5" t="n">
        <v>21763</v>
      </c>
    </row>
    <row r="33" spans="1:6">
      <c r="A33" s="4" t="s">
        <v>850</v>
      </c>
      <c r="B33" s="5" t="n">
        <v>0</v>
      </c>
      <c r="D33" s="5" t="n">
        <v>0</v>
      </c>
    </row>
    <row r="34" spans="1:6">
      <c r="A34" s="4" t="s">
        <v>853</v>
      </c>
      <c r="B34" s="5" t="n">
        <v>53763</v>
      </c>
      <c r="D34" s="5" t="n">
        <v>54508</v>
      </c>
    </row>
    <row r="35" spans="1:6">
      <c r="A35" s="4" t="s">
        <v>854</v>
      </c>
      <c r="B35" s="5" t="n">
        <v>3844</v>
      </c>
      <c r="D35" s="5" t="n">
        <v>4086</v>
      </c>
    </row>
    <row r="36" spans="1:6">
      <c r="A36" s="4" t="s">
        <v>855</v>
      </c>
      <c r="B36" s="5" t="n">
        <v>34408</v>
      </c>
      <c r="D36" s="5" t="n">
        <v>35046</v>
      </c>
    </row>
    <row r="37" spans="1:6">
      <c r="A37" s="4" t="s">
        <v>856</v>
      </c>
      <c r="B37" s="5" t="n">
        <v>8483</v>
      </c>
      <c r="D37" s="5" t="n">
        <v>8881</v>
      </c>
    </row>
    <row r="38" spans="1:6">
      <c r="A38" s="4" t="s">
        <v>857</v>
      </c>
      <c r="B38" s="5" t="n">
        <v>7954</v>
      </c>
      <c r="D38" s="5" t="n">
        <v>8928</v>
      </c>
    </row>
    <row r="39" spans="1:6">
      <c r="A39" s="4" t="s">
        <v>858</v>
      </c>
      <c r="B39" s="5" t="n">
        <v>51477</v>
      </c>
      <c r="D39" s="5" t="n">
        <v>55611</v>
      </c>
    </row>
    <row r="40" spans="1:6">
      <c r="A40" s="4" t="s">
        <v>861</v>
      </c>
    </row>
    <row r="41" spans="1:6">
      <c r="A41" s="3" t="s">
        <v>846</v>
      </c>
    </row>
    <row r="42" spans="1:6">
      <c r="A42" s="4" t="s">
        <v>853</v>
      </c>
      <c r="B42" s="5" t="n">
        <v>0</v>
      </c>
      <c r="D42" s="5" t="n">
        <v>0</v>
      </c>
    </row>
    <row r="43" spans="1:6">
      <c r="A43" s="4" t="s">
        <v>854</v>
      </c>
      <c r="B43" s="5" t="n">
        <v>291</v>
      </c>
      <c r="D43" s="5" t="n">
        <v>298</v>
      </c>
    </row>
    <row r="44" spans="1:6">
      <c r="A44" s="4" t="s">
        <v>855</v>
      </c>
      <c r="B44" s="5" t="n">
        <v>0</v>
      </c>
      <c r="D44" s="5" t="n">
        <v>0</v>
      </c>
    </row>
    <row r="45" spans="1:6">
      <c r="A45" s="4" t="s">
        <v>856</v>
      </c>
      <c r="B45" s="5" t="n">
        <v>0</v>
      </c>
      <c r="D45" s="5" t="n">
        <v>0</v>
      </c>
    </row>
    <row r="46" spans="1:6">
      <c r="A46" s="4" t="s">
        <v>857</v>
      </c>
      <c r="B46" s="5" t="n">
        <v>7153</v>
      </c>
      <c r="D46" s="5" t="n">
        <v>8251</v>
      </c>
    </row>
    <row r="47" spans="1:6">
      <c r="A47" s="4" t="s">
        <v>858</v>
      </c>
      <c r="B47" s="6" t="n">
        <v>0</v>
      </c>
      <c r="D47" s="6" t="n">
        <v>0</v>
      </c>
    </row>
    <row r="48" spans="1:6"/>
    <row r="49" spans="1:6">
      <c r="A49" s="4" t="s">
        <v>96</v>
      </c>
      <c r="B49" s="4" t="s">
        <v>862</v>
      </c>
    </row>
    <row r="50" spans="1:6">
      <c r="A50" s="4" t="s">
        <v>97</v>
      </c>
      <c r="B50" s="4" t="s">
        <v>863</v>
      </c>
    </row>
  </sheetData>
  <mergeCells count="7">
    <mergeCell ref="A1:A2"/>
    <mergeCell ref="B1:E1"/>
    <mergeCell ref="B2:C2"/>
    <mergeCell ref="D2:E2"/>
    <mergeCell ref="A48:F48"/>
    <mergeCell ref="B49:F49"/>
    <mergeCell ref="B50:F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64</v>
      </c>
      <c r="B1" s="2" t="s">
        <v>1</v>
      </c>
    </row>
    <row r="2" spans="1:3">
      <c r="B2" s="2" t="s">
        <v>2</v>
      </c>
      <c r="C2" s="2" t="s">
        <v>30</v>
      </c>
    </row>
    <row r="3" spans="1:3">
      <c r="A3" s="3" t="s">
        <v>865</v>
      </c>
    </row>
    <row r="4" spans="1:3">
      <c r="A4" s="4" t="s">
        <v>866</v>
      </c>
      <c r="B4" s="6" t="n">
        <v>263567</v>
      </c>
      <c r="C4" s="6" t="n">
        <v>267191</v>
      </c>
    </row>
    <row r="5" spans="1:3">
      <c r="A5" s="4" t="s">
        <v>867</v>
      </c>
      <c r="B5" s="5" t="n">
        <v>-16087</v>
      </c>
      <c r="C5" s="5" t="n">
        <v>-16843</v>
      </c>
    </row>
    <row r="6" spans="1:3">
      <c r="A6" s="4" t="s">
        <v>868</v>
      </c>
      <c r="B6" s="5" t="n">
        <v>0</v>
      </c>
      <c r="C6" s="5" t="n">
        <v>0</v>
      </c>
    </row>
    <row r="7" spans="1:3">
      <c r="A7" s="4" t="s">
        <v>869</v>
      </c>
      <c r="B7" s="5" t="n">
        <v>247480</v>
      </c>
      <c r="C7" s="5" t="n">
        <v>250348</v>
      </c>
    </row>
    <row r="8" spans="1:3">
      <c r="A8" s="3" t="s">
        <v>870</v>
      </c>
    </row>
    <row r="9" spans="1:3">
      <c r="A9" s="4" t="s">
        <v>866</v>
      </c>
      <c r="B9" s="5" t="n">
        <v>144339</v>
      </c>
      <c r="C9" s="5" t="n">
        <v>137436</v>
      </c>
    </row>
    <row r="10" spans="1:3">
      <c r="A10" s="4" t="s">
        <v>867</v>
      </c>
      <c r="B10" s="5" t="n">
        <v>-9998</v>
      </c>
      <c r="C10" s="5" t="n">
        <v>-4995</v>
      </c>
    </row>
    <row r="11" spans="1:3">
      <c r="A11" s="4" t="s">
        <v>868</v>
      </c>
      <c r="B11" s="5" t="n">
        <v>19124</v>
      </c>
      <c r="C11" s="5" t="n">
        <v>18451</v>
      </c>
    </row>
    <row r="12" spans="1:3">
      <c r="A12" s="4" t="s">
        <v>607</v>
      </c>
      <c r="B12" s="6" t="n">
        <v>153465</v>
      </c>
      <c r="C12" s="6" t="n">
        <v>150892</v>
      </c>
    </row>
    <row r="13" spans="1:3">
      <c r="A13" s="4" t="s">
        <v>871</v>
      </c>
      <c r="B13" s="4" t="s">
        <v>872</v>
      </c>
      <c r="C13" s="4" t="s">
        <v>873</v>
      </c>
    </row>
    <row r="14" spans="1:3">
      <c r="A14" s="4" t="s">
        <v>859</v>
      </c>
    </row>
    <row r="15" spans="1:3">
      <c r="A15" s="3" t="s">
        <v>870</v>
      </c>
    </row>
    <row r="16" spans="1:3">
      <c r="A16" s="4" t="s">
        <v>866</v>
      </c>
      <c r="B16" s="6" t="n">
        <v>104996</v>
      </c>
      <c r="C16" s="6" t="n">
        <v>96373</v>
      </c>
    </row>
    <row r="17" spans="1:3">
      <c r="A17" s="4" t="s">
        <v>867</v>
      </c>
      <c r="B17" s="5" t="n">
        <v>-5344</v>
      </c>
      <c r="C17" s="5" t="n">
        <v>-44</v>
      </c>
    </row>
    <row r="18" spans="1:3">
      <c r="A18" s="4" t="s">
        <v>868</v>
      </c>
      <c r="B18" s="5" t="n">
        <v>50</v>
      </c>
      <c r="C18" s="5" t="n">
        <v>55</v>
      </c>
    </row>
    <row r="19" spans="1:3">
      <c r="A19" s="4" t="s">
        <v>607</v>
      </c>
      <c r="B19" s="6" t="n">
        <v>99702</v>
      </c>
      <c r="C19" s="6" t="n">
        <v>96384</v>
      </c>
    </row>
    <row r="20" spans="1:3">
      <c r="A20" s="4" t="s">
        <v>871</v>
      </c>
      <c r="B20" s="4" t="s">
        <v>545</v>
      </c>
      <c r="C20" s="4" t="s">
        <v>545</v>
      </c>
    </row>
    <row r="21" spans="1:3">
      <c r="A21" s="4" t="s">
        <v>860</v>
      </c>
    </row>
    <row r="22" spans="1:3">
      <c r="A22" s="3" t="s">
        <v>870</v>
      </c>
    </row>
    <row r="23" spans="1:3">
      <c r="A23" s="4" t="s">
        <v>866</v>
      </c>
      <c r="B23" s="6" t="n">
        <v>39343</v>
      </c>
      <c r="C23" s="6" t="n">
        <v>41063</v>
      </c>
    </row>
    <row r="24" spans="1:3">
      <c r="A24" s="4" t="s">
        <v>867</v>
      </c>
      <c r="B24" s="5" t="n">
        <v>-4654</v>
      </c>
      <c r="C24" s="5" t="n">
        <v>-4951</v>
      </c>
    </row>
    <row r="25" spans="1:3">
      <c r="A25" s="4" t="s">
        <v>868</v>
      </c>
      <c r="B25" s="5" t="n">
        <v>19074</v>
      </c>
      <c r="C25" s="5" t="n">
        <v>18396</v>
      </c>
    </row>
    <row r="26" spans="1:3">
      <c r="A26" s="4" t="s">
        <v>607</v>
      </c>
      <c r="B26" s="6" t="n">
        <v>53763</v>
      </c>
      <c r="C26" s="6" t="n">
        <v>54508</v>
      </c>
    </row>
    <row r="27" spans="1:3">
      <c r="A27" s="4" t="s">
        <v>871</v>
      </c>
      <c r="B27" s="4" t="s">
        <v>874</v>
      </c>
      <c r="C27" s="4" t="s">
        <v>8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0</v>
      </c>
    </row>
    <row r="3" spans="1:3">
      <c r="A3" s="3" t="s">
        <v>208</v>
      </c>
    </row>
    <row r="4" spans="1:3">
      <c r="A4" s="4" t="s">
        <v>877</v>
      </c>
      <c r="B4" s="6" t="n">
        <v>2184</v>
      </c>
      <c r="C4" s="6" t="n">
        <v>2833</v>
      </c>
    </row>
    <row r="5" spans="1:3">
      <c r="A5" s="4" t="s">
        <v>878</v>
      </c>
      <c r="B5" s="5" t="n">
        <v>49556</v>
      </c>
      <c r="C5" s="5" t="n">
        <v>51200</v>
      </c>
    </row>
    <row r="6" spans="1:3">
      <c r="A6" s="4" t="s">
        <v>849</v>
      </c>
      <c r="B6" s="5" t="n">
        <v>19477</v>
      </c>
      <c r="C6" s="5" t="n">
        <v>21763</v>
      </c>
    </row>
    <row r="7" spans="1:3">
      <c r="A7" s="4" t="s">
        <v>879</v>
      </c>
      <c r="B7" s="5" t="n">
        <v>53763</v>
      </c>
      <c r="C7" s="5" t="n">
        <v>54508</v>
      </c>
    </row>
    <row r="8" spans="1:3">
      <c r="A8" s="4" t="s">
        <v>854</v>
      </c>
      <c r="B8" s="5" t="n">
        <v>3844</v>
      </c>
      <c r="C8" s="5" t="n">
        <v>4086</v>
      </c>
    </row>
    <row r="9" spans="1:3">
      <c r="A9" s="4" t="s">
        <v>880</v>
      </c>
      <c r="B9" s="5" t="n">
        <v>36541</v>
      </c>
      <c r="C9" s="5" t="n">
        <v>35072</v>
      </c>
    </row>
    <row r="10" spans="1:3">
      <c r="A10" s="4" t="s">
        <v>881</v>
      </c>
      <c r="B10" s="5" t="n">
        <v>-2133</v>
      </c>
      <c r="C10" s="5" t="n">
        <v>-26</v>
      </c>
    </row>
    <row r="11" spans="1:3">
      <c r="A11" s="4" t="s">
        <v>856</v>
      </c>
      <c r="B11" s="5" t="n">
        <v>8483</v>
      </c>
      <c r="C11" s="5" t="n">
        <v>8881</v>
      </c>
    </row>
    <row r="12" spans="1:3">
      <c r="A12" s="4" t="s">
        <v>882</v>
      </c>
      <c r="B12" s="5" t="n">
        <v>34219</v>
      </c>
      <c r="C12" s="5" t="n">
        <v>36298</v>
      </c>
    </row>
    <row r="13" spans="1:3">
      <c r="A13" s="4" t="s">
        <v>883</v>
      </c>
      <c r="B13" s="6" t="n">
        <v>51477</v>
      </c>
      <c r="C13" s="6" t="n">
        <v>556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2</v>
      </c>
      <c r="B1" s="2" t="s">
        <v>1</v>
      </c>
    </row>
    <row r="2" spans="1:3">
      <c r="B2" s="2" t="s">
        <v>2</v>
      </c>
      <c r="C2" s="2" t="s">
        <v>30</v>
      </c>
    </row>
    <row r="3" spans="1:3">
      <c r="A3" s="3" t="s">
        <v>112</v>
      </c>
    </row>
    <row r="4" spans="1:3">
      <c r="A4" s="4" t="s">
        <v>123</v>
      </c>
      <c r="B4" s="5" t="n">
        <v>173008</v>
      </c>
      <c r="C4" s="5" t="n">
        <v>233368</v>
      </c>
    </row>
    <row r="5" spans="1:3">
      <c r="A5" s="4" t="s">
        <v>124</v>
      </c>
      <c r="B5" s="5" t="n">
        <v>13177</v>
      </c>
      <c r="C5" s="5" t="n">
        <v>11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86</v>
      </c>
      <c r="B4" s="6" t="n">
        <v>2636</v>
      </c>
      <c r="C4" s="6" t="n">
        <v>4388</v>
      </c>
    </row>
    <row r="5" spans="1:3">
      <c r="A5" s="3" t="s">
        <v>127</v>
      </c>
    </row>
    <row r="6" spans="1:3">
      <c r="A6" s="4" t="s">
        <v>128</v>
      </c>
      <c r="B6" s="5" t="n">
        <v>11884</v>
      </c>
      <c r="C6" s="5" t="n">
        <v>10320</v>
      </c>
    </row>
    <row r="7" spans="1:3">
      <c r="A7" s="4" t="s">
        <v>129</v>
      </c>
      <c r="B7" s="5" t="n">
        <v>-12993</v>
      </c>
      <c r="C7" s="5" t="n">
        <v>-11205</v>
      </c>
    </row>
    <row r="8" spans="1:3">
      <c r="A8" s="4" t="s">
        <v>75</v>
      </c>
      <c r="B8" s="5" t="n">
        <v>-2595</v>
      </c>
      <c r="C8" s="5" t="n">
        <v>-4857</v>
      </c>
    </row>
    <row r="9" spans="1:3">
      <c r="A9" s="4" t="s">
        <v>130</v>
      </c>
      <c r="B9" s="5" t="n">
        <v>-666</v>
      </c>
      <c r="C9" s="5" t="n">
        <v>-749</v>
      </c>
    </row>
    <row r="10" spans="1:3">
      <c r="A10" s="4" t="s">
        <v>131</v>
      </c>
      <c r="B10" s="5" t="n">
        <v>586</v>
      </c>
      <c r="C10" s="5" t="n">
        <v>365</v>
      </c>
    </row>
    <row r="11" spans="1:3">
      <c r="A11" s="4" t="s">
        <v>132</v>
      </c>
      <c r="B11" s="5" t="n">
        <v>1205</v>
      </c>
      <c r="C11" s="5" t="n">
        <v>1117</v>
      </c>
    </row>
    <row r="12" spans="1:3">
      <c r="A12" s="4" t="s">
        <v>133</v>
      </c>
      <c r="B12" s="5" t="n">
        <v>-2</v>
      </c>
      <c r="C12" s="5" t="n">
        <v>304</v>
      </c>
    </row>
    <row r="13" spans="1:3">
      <c r="A13" s="4" t="s">
        <v>134</v>
      </c>
      <c r="B13" s="5" t="n">
        <v>-407</v>
      </c>
      <c r="C13" s="5" t="n">
        <v>1329</v>
      </c>
    </row>
    <row r="14" spans="1:3">
      <c r="A14" s="4" t="s">
        <v>135</v>
      </c>
      <c r="B14" s="5" t="n">
        <v>1649</v>
      </c>
      <c r="C14" s="5" t="n">
        <v>1442</v>
      </c>
    </row>
    <row r="15" spans="1:3">
      <c r="A15" s="4" t="s">
        <v>136</v>
      </c>
      <c r="B15" s="5" t="n">
        <v>19</v>
      </c>
      <c r="C15" s="5" t="n">
        <v>-245</v>
      </c>
    </row>
    <row r="16" spans="1:3">
      <c r="A16" s="4" t="s">
        <v>137</v>
      </c>
      <c r="B16" s="5" t="n">
        <v>1316</v>
      </c>
      <c r="C16" s="5" t="n">
        <v>2209</v>
      </c>
    </row>
    <row r="17" spans="1:3">
      <c r="A17" s="3" t="s">
        <v>138</v>
      </c>
    </row>
    <row r="18" spans="1:3">
      <c r="A18" s="4" t="s">
        <v>139</v>
      </c>
      <c r="B18" s="5" t="n">
        <v>62361</v>
      </c>
      <c r="C18" s="5" t="n">
        <v>84873</v>
      </c>
    </row>
    <row r="19" spans="1:3">
      <c r="A19" s="4" t="s">
        <v>140</v>
      </c>
      <c r="B19" s="5" t="n">
        <v>10874</v>
      </c>
      <c r="C19" s="5" t="n">
        <v>5924</v>
      </c>
    </row>
    <row r="20" spans="1:3">
      <c r="A20" s="4" t="s">
        <v>141</v>
      </c>
      <c r="B20" s="5" t="n">
        <v>-75071</v>
      </c>
      <c r="C20" s="5" t="n">
        <v>-91676</v>
      </c>
    </row>
    <row r="21" spans="1:3">
      <c r="A21" s="4" t="s">
        <v>142</v>
      </c>
      <c r="B21" s="5" t="n">
        <v>-396</v>
      </c>
      <c r="C21" s="5" t="n">
        <v>-322</v>
      </c>
    </row>
    <row r="22" spans="1:3">
      <c r="A22" s="4" t="s">
        <v>143</v>
      </c>
      <c r="B22" s="5" t="n">
        <v>-2232</v>
      </c>
      <c r="C22" s="5" t="n">
        <v>-1201</v>
      </c>
    </row>
    <row r="23" spans="1:3">
      <c r="A23" s="3" t="s">
        <v>144</v>
      </c>
    </row>
    <row r="24" spans="1:3">
      <c r="A24" s="4" t="s">
        <v>145</v>
      </c>
      <c r="B24" s="5" t="n">
        <v>-399</v>
      </c>
      <c r="C24" s="5" t="n">
        <v>-399</v>
      </c>
    </row>
    <row r="25" spans="1:3">
      <c r="A25" s="4" t="s">
        <v>146</v>
      </c>
      <c r="B25" s="5" t="n">
        <v>-408</v>
      </c>
      <c r="C25" s="5" t="n">
        <v>-412</v>
      </c>
    </row>
    <row r="26" spans="1:3">
      <c r="A26" s="4" t="s">
        <v>147</v>
      </c>
      <c r="B26" s="5" t="n">
        <v>51</v>
      </c>
      <c r="C26" s="5" t="n">
        <v>47</v>
      </c>
    </row>
    <row r="27" spans="1:3">
      <c r="A27" s="4" t="s">
        <v>118</v>
      </c>
      <c r="B27" s="5" t="n">
        <v>-698</v>
      </c>
      <c r="C27" s="5" t="n">
        <v>-997</v>
      </c>
    </row>
    <row r="28" spans="1:3">
      <c r="A28" s="4" t="s">
        <v>148</v>
      </c>
      <c r="B28" s="5" t="n">
        <v>-1454</v>
      </c>
      <c r="C28" s="5" t="n">
        <v>-1761</v>
      </c>
    </row>
    <row r="29" spans="1:3">
      <c r="A29" s="4" t="s">
        <v>149</v>
      </c>
      <c r="B29" s="5" t="n">
        <v>-2370</v>
      </c>
      <c r="C29" s="5" t="n">
        <v>-753</v>
      </c>
    </row>
    <row r="30" spans="1:3">
      <c r="A30" s="4" t="s">
        <v>150</v>
      </c>
      <c r="B30" s="5" t="n">
        <v>15622</v>
      </c>
      <c r="C30" s="5" t="n">
        <v>16375</v>
      </c>
    </row>
    <row r="31" spans="1:3">
      <c r="A31" s="4" t="s">
        <v>151</v>
      </c>
      <c r="B31" s="5" t="n">
        <v>13252</v>
      </c>
      <c r="C31" s="5" t="n">
        <v>15622</v>
      </c>
    </row>
    <row r="32" spans="1:3">
      <c r="A32" s="3" t="s">
        <v>152</v>
      </c>
    </row>
    <row r="33" spans="1:3">
      <c r="A33" s="4" t="s">
        <v>153</v>
      </c>
      <c r="B33" s="5" t="n">
        <v>1544</v>
      </c>
      <c r="C33" s="5" t="n">
        <v>1424</v>
      </c>
    </row>
    <row r="34" spans="1:3">
      <c r="A34" s="4" t="s">
        <v>154</v>
      </c>
      <c r="B34" s="6" t="n">
        <v>675</v>
      </c>
      <c r="C34" s="6" t="n">
        <v>14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09:58:02Z</dcterms:created>
  <dcterms:modified xmlns:dcterms="http://purl.org/dc/terms/" xmlns:xsi="http://www.w3.org/2001/XMLSchema-instance" xsi:type="dcterms:W3CDTF">2017-03-24T09:58:02Z</dcterms:modified>
</cp:coreProperties>
</file>